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Organization and Nat" sheetId="11" state="visible" r:id="rId11"/>
    <sheet xmlns:r="http://schemas.openxmlformats.org/officeDocument/2006/relationships" name="Summary of Significant Accounti" sheetId="12" state="visible" r:id="rId12"/>
    <sheet xmlns:r="http://schemas.openxmlformats.org/officeDocument/2006/relationships" name="Revenues from Contracts with Cu" sheetId="13" state="visible" r:id="rId13"/>
    <sheet xmlns:r="http://schemas.openxmlformats.org/officeDocument/2006/relationships" name="Income Taxes" sheetId="14" state="visible" r:id="rId14"/>
    <sheet xmlns:r="http://schemas.openxmlformats.org/officeDocument/2006/relationships" name="Net Income Per Common Share" sheetId="15" state="visible" r:id="rId15"/>
    <sheet xmlns:r="http://schemas.openxmlformats.org/officeDocument/2006/relationships" name="Indebtedness" sheetId="16" state="visible" r:id="rId16"/>
    <sheet xmlns:r="http://schemas.openxmlformats.org/officeDocument/2006/relationships" name="Asset Retirement Obligations" sheetId="17" state="visible" r:id="rId17"/>
    <sheet xmlns:r="http://schemas.openxmlformats.org/officeDocument/2006/relationships" name="Derivative Activities" sheetId="18" state="visible" r:id="rId18"/>
    <sheet xmlns:r="http://schemas.openxmlformats.org/officeDocument/2006/relationships" name="Fair Value Measurements" sheetId="19" state="visible" r:id="rId19"/>
    <sheet xmlns:r="http://schemas.openxmlformats.org/officeDocument/2006/relationships" name="Stock-Based Compensation Plans" sheetId="20" state="visible" r:id="rId20"/>
    <sheet xmlns:r="http://schemas.openxmlformats.org/officeDocument/2006/relationships" name="Capital Stock"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Exit Costs" sheetId="24" state="visible" r:id="rId24"/>
    <sheet xmlns:r="http://schemas.openxmlformats.org/officeDocument/2006/relationships" name="Supplemental Information on Nat" sheetId="25" state="visible" r:id="rId25"/>
    <sheet xmlns:r="http://schemas.openxmlformats.org/officeDocument/2006/relationships" name="Summary of Significant Accoun_2" sheetId="26" state="visible" r:id="rId26"/>
    <sheet xmlns:r="http://schemas.openxmlformats.org/officeDocument/2006/relationships" name="Revenues from Contracts with _2" sheetId="27" state="visible" r:id="rId27"/>
    <sheet xmlns:r="http://schemas.openxmlformats.org/officeDocument/2006/relationships" name="Income Taxes (Tables)" sheetId="28" state="visible" r:id="rId28"/>
    <sheet xmlns:r="http://schemas.openxmlformats.org/officeDocument/2006/relationships" name="Net Income Per Common Share (Ta" sheetId="29" state="visible" r:id="rId29"/>
    <sheet xmlns:r="http://schemas.openxmlformats.org/officeDocument/2006/relationships" name="Indebtedness (Tables)" sheetId="30" state="visible" r:id="rId30"/>
    <sheet xmlns:r="http://schemas.openxmlformats.org/officeDocument/2006/relationships" name="Asset Retirement Obligations (T" sheetId="31" state="visible" r:id="rId31"/>
    <sheet xmlns:r="http://schemas.openxmlformats.org/officeDocument/2006/relationships" name="Derivative Activities (Tables)" sheetId="32" state="visible" r:id="rId32"/>
    <sheet xmlns:r="http://schemas.openxmlformats.org/officeDocument/2006/relationships" name="Fair Value Measurements (Tables" sheetId="33" state="visible" r:id="rId33"/>
    <sheet xmlns:r="http://schemas.openxmlformats.org/officeDocument/2006/relationships" name="Stock-Based Compensation Plans " sheetId="34" state="visible" r:id="rId34"/>
    <sheet xmlns:r="http://schemas.openxmlformats.org/officeDocument/2006/relationships" name="Capital Stock (Tables)" sheetId="35" state="visible" r:id="rId35"/>
    <sheet xmlns:r="http://schemas.openxmlformats.org/officeDocument/2006/relationships" name="Supplemental Cash Flow Inform_2" sheetId="36" state="visible" r:id="rId36"/>
    <sheet xmlns:r="http://schemas.openxmlformats.org/officeDocument/2006/relationships" name="Commitments and Contingencies (" sheetId="37" state="visible" r:id="rId37"/>
    <sheet xmlns:r="http://schemas.openxmlformats.org/officeDocument/2006/relationships" name="Exit Costs (Tables)" sheetId="38" state="visible" r:id="rId38"/>
    <sheet xmlns:r="http://schemas.openxmlformats.org/officeDocument/2006/relationships" name="Supplemental Information on N_2" sheetId="39" state="visible" r:id="rId39"/>
    <sheet xmlns:r="http://schemas.openxmlformats.org/officeDocument/2006/relationships" name="Summary of Significant Accoun_3" sheetId="40" state="visible" r:id="rId40"/>
    <sheet xmlns:r="http://schemas.openxmlformats.org/officeDocument/2006/relationships" name="Dispositions - Additional Infor" sheetId="41" state="visible" r:id="rId41"/>
    <sheet xmlns:r="http://schemas.openxmlformats.org/officeDocument/2006/relationships" name="Revenues from Contracts with _3" sheetId="42" state="visible" r:id="rId42"/>
    <sheet xmlns:r="http://schemas.openxmlformats.org/officeDocument/2006/relationships" name="Revenues from Contracts with _4" sheetId="43" state="visible" r:id="rId43"/>
    <sheet xmlns:r="http://schemas.openxmlformats.org/officeDocument/2006/relationships" name="Income Taxes - Additional Infor" sheetId="44" state="visible" r:id="rId44"/>
    <sheet xmlns:r="http://schemas.openxmlformats.org/officeDocument/2006/relationships" name="Income Taxes - Reconciliation B" sheetId="45" state="visible" r:id="rId45"/>
    <sheet xmlns:r="http://schemas.openxmlformats.org/officeDocument/2006/relationships" name="Income Taxes - Income Tax Expen" sheetId="46" state="visible" r:id="rId46"/>
    <sheet xmlns:r="http://schemas.openxmlformats.org/officeDocument/2006/relationships" name="Income Taxes - Significant Comp" sheetId="47" state="visible" r:id="rId47"/>
    <sheet xmlns:r="http://schemas.openxmlformats.org/officeDocument/2006/relationships" name="Net Income Per Common Share - C" sheetId="48" state="visible" r:id="rId48"/>
    <sheet xmlns:r="http://schemas.openxmlformats.org/officeDocument/2006/relationships" name="Net Income Per Common Share - B" sheetId="49" state="visible" r:id="rId49"/>
    <sheet xmlns:r="http://schemas.openxmlformats.org/officeDocument/2006/relationships" name="Net Income Per Common Share - A" sheetId="50" state="visible" r:id="rId50"/>
    <sheet xmlns:r="http://schemas.openxmlformats.org/officeDocument/2006/relationships" name="Indebtedness - Additional Infor" sheetId="51" state="visible" r:id="rId51"/>
    <sheet xmlns:r="http://schemas.openxmlformats.org/officeDocument/2006/relationships" name="Indebtedness - Debt Outstanding" sheetId="52" state="visible" r:id="rId52"/>
    <sheet xmlns:r="http://schemas.openxmlformats.org/officeDocument/2006/relationships" name="Indebtedness - Debt Outstandi_2" sheetId="53" state="visible" r:id="rId53"/>
    <sheet xmlns:r="http://schemas.openxmlformats.org/officeDocument/2006/relationships" name="Indebtedness - Bank Debt - Addi" sheetId="54" state="visible" r:id="rId54"/>
    <sheet xmlns:r="http://schemas.openxmlformats.org/officeDocument/2006/relationships" name="Indebtedness - Senior Note Rede" sheetId="55" state="visible" r:id="rId55"/>
    <sheet xmlns:r="http://schemas.openxmlformats.org/officeDocument/2006/relationships" name="Indebtedness - Guarantees and D" sheetId="56" state="visible" r:id="rId56"/>
    <sheet xmlns:r="http://schemas.openxmlformats.org/officeDocument/2006/relationships" name="Indebtedness - Schedule for Lon" sheetId="57" state="visible" r:id="rId57"/>
    <sheet xmlns:r="http://schemas.openxmlformats.org/officeDocument/2006/relationships" name="Asset Retirement Obligations - " sheetId="58" state="visible" r:id="rId58"/>
    <sheet xmlns:r="http://schemas.openxmlformats.org/officeDocument/2006/relationships" name="Derivative Activities - Additio" sheetId="59" state="visible" r:id="rId59"/>
    <sheet xmlns:r="http://schemas.openxmlformats.org/officeDocument/2006/relationships" name="Derivative Activities - Derivat" sheetId="60" state="visible" r:id="rId60"/>
    <sheet xmlns:r="http://schemas.openxmlformats.org/officeDocument/2006/relationships" name="Derivative Activities - Deriv_2" sheetId="61" state="visible" r:id="rId61"/>
    <sheet xmlns:r="http://schemas.openxmlformats.org/officeDocument/2006/relationships" name="Derivative Activities - Combine" sheetId="62" state="visible" r:id="rId62"/>
    <sheet xmlns:r="http://schemas.openxmlformats.org/officeDocument/2006/relationships" name="Derivative Activities - Effects" sheetId="63" state="visible" r:id="rId63"/>
    <sheet xmlns:r="http://schemas.openxmlformats.org/officeDocument/2006/relationships" name="Fair Value Measurements - Fair " sheetId="64" state="visible" r:id="rId64"/>
    <sheet xmlns:r="http://schemas.openxmlformats.org/officeDocument/2006/relationships" name="Fair Value Measurements - Addit" sheetId="65" state="visible" r:id="rId65"/>
    <sheet xmlns:r="http://schemas.openxmlformats.org/officeDocument/2006/relationships" name="Fair Value Measurements - Recon" sheetId="66" state="visible" r:id="rId66"/>
    <sheet xmlns:r="http://schemas.openxmlformats.org/officeDocument/2006/relationships" name="Fair Value Measurements - Carry" sheetId="67" state="visible" r:id="rId67"/>
    <sheet xmlns:r="http://schemas.openxmlformats.org/officeDocument/2006/relationships" name="Fair Value Measurements - Car_2"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Stock-Based Compensation Plan_4" sheetId="71" state="visible" r:id="rId71"/>
    <sheet xmlns:r="http://schemas.openxmlformats.org/officeDocument/2006/relationships" name="Stock-Based Compensation Plan_5" sheetId="72" state="visible" r:id="rId72"/>
    <sheet xmlns:r="http://schemas.openxmlformats.org/officeDocument/2006/relationships" name="Stock-Based Compensation Plan_6" sheetId="73" state="visible" r:id="rId73"/>
    <sheet xmlns:r="http://schemas.openxmlformats.org/officeDocument/2006/relationships" name="Stock-Based Compensation Plan_7" sheetId="74" state="visible" r:id="rId74"/>
    <sheet xmlns:r="http://schemas.openxmlformats.org/officeDocument/2006/relationships" name="Stock-Based Compensation Plan_8" sheetId="75" state="visible" r:id="rId75"/>
    <sheet xmlns:r="http://schemas.openxmlformats.org/officeDocument/2006/relationships" name="Stock-Based Compensation Plan_9" sheetId="76" state="visible" r:id="rId76"/>
    <sheet xmlns:r="http://schemas.openxmlformats.org/officeDocument/2006/relationships" name="Capital Stock - Additional Info" sheetId="77" state="visible" r:id="rId77"/>
    <sheet xmlns:r="http://schemas.openxmlformats.org/officeDocument/2006/relationships" name="Capital Stock - Schedule of Cha" sheetId="78" state="visible" r:id="rId78"/>
    <sheet xmlns:r="http://schemas.openxmlformats.org/officeDocument/2006/relationships" name="Capital Stock - Schedule of C_2" sheetId="79" state="visible" r:id="rId79"/>
    <sheet xmlns:r="http://schemas.openxmlformats.org/officeDocument/2006/relationships" name="Supplemental Cash Flow Inform_3"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Commitments and Contingencies_7" sheetId="87" state="visible" r:id="rId87"/>
    <sheet xmlns:r="http://schemas.openxmlformats.org/officeDocument/2006/relationships" name="Commitments and Contingencies_8" sheetId="88" state="visible" r:id="rId88"/>
    <sheet xmlns:r="http://schemas.openxmlformats.org/officeDocument/2006/relationships" name="Commitments and Contingencies_9" sheetId="89" state="visible" r:id="rId89"/>
    <sheet xmlns:r="http://schemas.openxmlformats.org/officeDocument/2006/relationships" name="Exit Costs - Additional Informa" sheetId="90" state="visible" r:id="rId90"/>
    <sheet xmlns:r="http://schemas.openxmlformats.org/officeDocument/2006/relationships" name="Exit Costs - Summary of Exit an" sheetId="91" state="visible" r:id="rId91"/>
    <sheet xmlns:r="http://schemas.openxmlformats.org/officeDocument/2006/relationships" name="Exit Costs - Exit and Terminati" sheetId="92" state="visible" r:id="rId92"/>
    <sheet xmlns:r="http://schemas.openxmlformats.org/officeDocument/2006/relationships" name="Supplemental Information on N_3" sheetId="93" state="visible" r:id="rId93"/>
    <sheet xmlns:r="http://schemas.openxmlformats.org/officeDocument/2006/relationships" name="Supplemental Information on N_4" sheetId="94" state="visible" r:id="rId94"/>
    <sheet xmlns:r="http://schemas.openxmlformats.org/officeDocument/2006/relationships" name="Supplemental Information on N_5" sheetId="95" state="visible" r:id="rId95"/>
    <sheet xmlns:r="http://schemas.openxmlformats.org/officeDocument/2006/relationships" name="Supplemental Information on N_6" sheetId="96" state="visible" r:id="rId96"/>
    <sheet xmlns:r="http://schemas.openxmlformats.org/officeDocument/2006/relationships" name="Supplemental Information on N_7" sheetId="97" state="visible" r:id="rId97"/>
    <sheet xmlns:r="http://schemas.openxmlformats.org/officeDocument/2006/relationships" name="Supplemental Information on N_8" sheetId="98" state="visible" r:id="rId98"/>
    <sheet xmlns:r="http://schemas.openxmlformats.org/officeDocument/2006/relationships" name="Supplemental Information on N_9" sheetId="99" state="visible" r:id="rId99"/>
    <sheet xmlns:r="http://schemas.openxmlformats.org/officeDocument/2006/relationships" name="Supplemental Information on _10" sheetId="100" state="visible" r:id="rId100"/>
    <sheet xmlns:r="http://schemas.openxmlformats.org/officeDocument/2006/relationships" name="Supplemental Information on _11"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ANGE RESOURCES CORPORATION</t>
        </is>
      </c>
      <c r="C9" s="4" t="inlineStr">
        <is>
          <t xml:space="preserve"> </t>
        </is>
      </c>
      <c r="D9" s="4" t="inlineStr">
        <is>
          <t xml:space="preserve"> </t>
        </is>
      </c>
    </row>
    <row r="10">
      <c r="A10" s="4" t="inlineStr">
        <is>
          <t>Entity Central Index Key</t>
        </is>
      </c>
      <c r="B10" s="4" t="inlineStr">
        <is>
          <t>000031585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Common Stock, Shares Outstanding</t>
        </is>
      </c>
      <c r="B15" s="4" t="inlineStr">
        <is>
          <t xml:space="preserve"> </t>
        </is>
      </c>
      <c r="C15" s="5" t="n">
        <v>242119571</v>
      </c>
      <c r="D15" s="4" t="inlineStr">
        <is>
          <t xml:space="preserve"> </t>
        </is>
      </c>
    </row>
    <row r="16">
      <c r="A16" s="4" t="inlineStr">
        <is>
          <t>Entity Public Float</t>
        </is>
      </c>
      <c r="B16" s="4" t="inlineStr">
        <is>
          <t xml:space="preserve"> </t>
        </is>
      </c>
      <c r="C16" s="4" t="inlineStr">
        <is>
          <t xml:space="preserve"> </t>
        </is>
      </c>
      <c r="D16" s="6" t="n">
        <v>7720683000</v>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1220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34-1312571</t>
        </is>
      </c>
      <c r="C21" s="4" t="inlineStr">
        <is>
          <t xml:space="preserve"> </t>
        </is>
      </c>
      <c r="D21" s="4" t="inlineStr">
        <is>
          <t xml:space="preserve"> </t>
        </is>
      </c>
    </row>
    <row r="22">
      <c r="A22" s="4" t="inlineStr">
        <is>
          <t>Entity Address, Address Line One</t>
        </is>
      </c>
      <c r="B22" s="4" t="inlineStr">
        <is>
          <t>100 Throckmorton Street</t>
        </is>
      </c>
      <c r="C22" s="4" t="inlineStr">
        <is>
          <t xml:space="preserve"> </t>
        </is>
      </c>
      <c r="D22" s="4" t="inlineStr">
        <is>
          <t xml:space="preserve"> </t>
        </is>
      </c>
    </row>
    <row r="23">
      <c r="A23" s="4" t="inlineStr">
        <is>
          <t>Entity Address, Address Line Two</t>
        </is>
      </c>
      <c r="B23" s="4" t="inlineStr">
        <is>
          <t>Suite 1200</t>
        </is>
      </c>
      <c r="C23" s="4" t="inlineStr">
        <is>
          <t xml:space="preserve"> </t>
        </is>
      </c>
      <c r="D23" s="4" t="inlineStr">
        <is>
          <t xml:space="preserve"> </t>
        </is>
      </c>
    </row>
    <row r="24">
      <c r="A24" s="4" t="inlineStr">
        <is>
          <t>Entity Address, City or Town</t>
        </is>
      </c>
      <c r="B24" s="4" t="inlineStr">
        <is>
          <t>Fort Worth</t>
        </is>
      </c>
      <c r="C24" s="4" t="inlineStr">
        <is>
          <t xml:space="preserve"> </t>
        </is>
      </c>
      <c r="D24" s="4" t="inlineStr">
        <is>
          <t xml:space="preserve"> </t>
        </is>
      </c>
    </row>
    <row r="25">
      <c r="A25" s="4" t="inlineStr">
        <is>
          <t>Entity Address, State or Province</t>
        </is>
      </c>
      <c r="B25" s="4" t="inlineStr">
        <is>
          <t>TX</t>
        </is>
      </c>
      <c r="C25" s="4" t="inlineStr">
        <is>
          <t xml:space="preserve"> </t>
        </is>
      </c>
      <c r="D25" s="4" t="inlineStr">
        <is>
          <t xml:space="preserve"> </t>
        </is>
      </c>
    </row>
    <row r="26">
      <c r="A26" s="4" t="inlineStr">
        <is>
          <t>Entity Address, Postal Zip Code</t>
        </is>
      </c>
      <c r="B26" s="4" t="inlineStr">
        <is>
          <t>76102</t>
        </is>
      </c>
      <c r="C26" s="4" t="inlineStr">
        <is>
          <t xml:space="preserve"> </t>
        </is>
      </c>
      <c r="D26" s="4" t="inlineStr">
        <is>
          <t xml:space="preserve"> </t>
        </is>
      </c>
    </row>
    <row r="27">
      <c r="A27" s="4" t="inlineStr">
        <is>
          <t>City Area Code</t>
        </is>
      </c>
      <c r="B27" s="4" t="inlineStr">
        <is>
          <t>817</t>
        </is>
      </c>
      <c r="C27" s="4" t="inlineStr">
        <is>
          <t xml:space="preserve"> </t>
        </is>
      </c>
      <c r="D27" s="4" t="inlineStr">
        <is>
          <t xml:space="preserve"> </t>
        </is>
      </c>
    </row>
    <row r="28">
      <c r="A28" s="4" t="inlineStr">
        <is>
          <t>Local Phone Number</t>
        </is>
      </c>
      <c r="B28" s="4" t="inlineStr">
        <is>
          <t>870-2601</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s Incorporated by Reference</t>
        </is>
      </c>
      <c r="B34" s="4" t="inlineStr">
        <is>
          <t>Portions of the registrant’s definitive proxy statement to be furnished to stockholders in connection with its 2024 Annual Meeting of Stockholders, which will be filed with the Securities and Exchange Commission within 120 days after the end of the fiscal year to which this report relates, are incorporated by reference in Part II, Item 5 and Part III, Items 10-14 of this report.</t>
        </is>
      </c>
      <c r="C34" s="4" t="inlineStr">
        <is>
          <t xml:space="preserve"> </t>
        </is>
      </c>
      <c r="D34" s="4" t="inlineStr">
        <is>
          <t xml:space="preserve"> </t>
        </is>
      </c>
    </row>
    <row r="35">
      <c r="A35" s="4" t="inlineStr">
        <is>
          <t>Title of 12(b) Security</t>
        </is>
      </c>
      <c r="B35" s="4" t="inlineStr">
        <is>
          <t>Common Stock, $.01 par value</t>
        </is>
      </c>
      <c r="C35" s="4" t="inlineStr">
        <is>
          <t xml:space="preserve"> </t>
        </is>
      </c>
      <c r="D35" s="4" t="inlineStr">
        <is>
          <t xml:space="preserve"> </t>
        </is>
      </c>
    </row>
    <row r="36">
      <c r="A36" s="4" t="inlineStr">
        <is>
          <t>Trading Symbol</t>
        </is>
      </c>
      <c r="B36" s="4" t="inlineStr">
        <is>
          <t>RRC</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Fort Worth, Texas</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on Natural Gas and Oil Exploration, Development and Production Activities (Unaudited) - Standardized Measure of Discounted Future Net Cash Flows (Parenthetical) (Detail) $ in Millions</t>
        </is>
      </c>
      <c r="B1" s="2" t="inlineStr">
        <is>
          <t>Dec. 31, 2023 USD ($)</t>
        </is>
      </c>
    </row>
    <row r="2">
      <c r="A2" s="3" t="inlineStr">
        <is>
          <t>Extractive Industries [Abstract]</t>
        </is>
      </c>
      <c r="B2" s="4" t="inlineStr">
        <is>
          <t xml:space="preserve"> </t>
        </is>
      </c>
    </row>
    <row r="3">
      <c r="A3" s="4" t="inlineStr">
        <is>
          <t>Undiscounted future asset retirement costs estimation</t>
        </is>
      </c>
      <c r="B3" s="8" t="n">
        <v>35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Natural Gas and Oil Exploration, Development and Production Activities (Unaudited) - Changes in Discounted Future Net Cash Flows (Detail) - USD ($) $ in Thousands</t>
        </is>
      </c>
      <c r="B1" s="2" t="inlineStr">
        <is>
          <t>12 Months Ended</t>
        </is>
      </c>
    </row>
    <row r="2">
      <c r="B2" s="2" t="inlineStr">
        <is>
          <t>Dec. 31, 2023</t>
        </is>
      </c>
      <c r="C2" s="2" t="inlineStr">
        <is>
          <t>Dec. 31, 2022</t>
        </is>
      </c>
      <c r="D2" s="2" t="inlineStr">
        <is>
          <t>Dec. 31, 2021</t>
        </is>
      </c>
    </row>
    <row r="3">
      <c r="A3" s="3" t="inlineStr">
        <is>
          <t>Revisions of previous estimates:</t>
        </is>
      </c>
      <c r="B3" s="4" t="inlineStr">
        <is>
          <t xml:space="preserve"> </t>
        </is>
      </c>
      <c r="C3" s="4" t="inlineStr">
        <is>
          <t xml:space="preserve"> </t>
        </is>
      </c>
      <c r="D3" s="4" t="inlineStr">
        <is>
          <t xml:space="preserve"> </t>
        </is>
      </c>
    </row>
    <row r="4">
      <c r="A4" s="4" t="inlineStr">
        <is>
          <t>Changes in prices and production costs</t>
        </is>
      </c>
      <c r="B4" s="6" t="n">
        <v>-23584574</v>
      </c>
      <c r="C4" s="6" t="n">
        <v>14326997</v>
      </c>
      <c r="D4" s="6" t="n">
        <v>11600850</v>
      </c>
    </row>
    <row r="5">
      <c r="A5" s="4" t="inlineStr">
        <is>
          <t>Revisions in quantities</t>
        </is>
      </c>
      <c r="B5" s="5" t="n">
        <v>-131078</v>
      </c>
      <c r="C5" s="5" t="n">
        <v>109129</v>
      </c>
      <c r="D5" s="5" t="n">
        <v>577737</v>
      </c>
    </row>
    <row r="6">
      <c r="A6" s="4" t="inlineStr">
        <is>
          <t>Changes in future development and abandonment costs</t>
        </is>
      </c>
      <c r="B6" s="5" t="n">
        <v>-123529</v>
      </c>
      <c r="C6" s="5" t="n">
        <v>-524847</v>
      </c>
      <c r="D6" s="5" t="n">
        <v>-53818</v>
      </c>
    </row>
    <row r="7">
      <c r="A7" s="4" t="inlineStr">
        <is>
          <t>Net change in income taxes</t>
        </is>
      </c>
      <c r="B7" s="5" t="n">
        <v>3920556</v>
      </c>
      <c r="C7" s="5" t="n">
        <v>-2625699</v>
      </c>
      <c r="D7" s="5" t="n">
        <v>-2248161</v>
      </c>
    </row>
    <row r="8">
      <c r="A8" s="4" t="inlineStr">
        <is>
          <t>Accretion of discount</t>
        </is>
      </c>
      <c r="B8" s="5" t="n">
        <v>2955359</v>
      </c>
      <c r="C8" s="5" t="n">
        <v>1486783</v>
      </c>
      <c r="D8" s="5" t="n">
        <v>298077</v>
      </c>
    </row>
    <row r="9">
      <c r="A9" s="4" t="inlineStr">
        <is>
          <t>Additions to proved reserves from extensions, discoveries and improved recovery</t>
        </is>
      </c>
      <c r="B9" s="5" t="n">
        <v>103116</v>
      </c>
      <c r="C9" s="5" t="n">
        <v>2842173</v>
      </c>
      <c r="D9" s="5" t="n">
        <v>1423510</v>
      </c>
    </row>
    <row r="10">
      <c r="A10" s="4" t="inlineStr">
        <is>
          <t>Natural gas, NGLs and oil sales, net of production costs</t>
        </is>
      </c>
      <c r="B10" s="5" t="n">
        <v>-1100908</v>
      </c>
      <c r="C10" s="5" t="n">
        <v>-3550632</v>
      </c>
      <c r="D10" s="5" t="n">
        <v>-1934254</v>
      </c>
    </row>
    <row r="11">
      <c r="A11" s="4" t="inlineStr">
        <is>
          <t>Actual development costs incurred during the period</t>
        </is>
      </c>
      <c r="B11" s="5" t="n">
        <v>574646</v>
      </c>
      <c r="C11" s="5" t="n">
        <v>471877</v>
      </c>
      <c r="D11" s="5" t="n">
        <v>399681</v>
      </c>
    </row>
    <row r="12">
      <c r="A12" s="4" t="inlineStr">
        <is>
          <t>Changes in timing and other</t>
        </is>
      </c>
      <c r="B12" s="5" t="n">
        <v>-320385</v>
      </c>
      <c r="C12" s="5" t="n">
        <v>-475724</v>
      </c>
      <c r="D12" s="5" t="n">
        <v>-424718</v>
      </c>
    </row>
    <row r="13">
      <c r="A13" s="4" t="inlineStr">
        <is>
          <t>Net change for the year</t>
        </is>
      </c>
      <c r="B13" s="5" t="n">
        <v>-17706797</v>
      </c>
      <c r="C13" s="5" t="n">
        <v>12060057</v>
      </c>
      <c r="D13" s="5" t="n">
        <v>9638904</v>
      </c>
    </row>
    <row r="14">
      <c r="A14" s="4" t="inlineStr">
        <is>
          <t>Beginning of year</t>
        </is>
      </c>
      <c r="B14" s="5" t="n">
        <v>24545283</v>
      </c>
      <c r="C14" s="5" t="n">
        <v>12485226</v>
      </c>
      <c r="D14" s="5" t="n">
        <v>2846322</v>
      </c>
    </row>
    <row r="15">
      <c r="A15" s="4" t="inlineStr">
        <is>
          <t>End of year</t>
        </is>
      </c>
      <c r="B15" s="6" t="n">
        <v>6838486</v>
      </c>
      <c r="C15" s="6" t="n">
        <v>24545283</v>
      </c>
      <c r="D15" s="6" t="n">
        <v>124852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Organization and Nature of Business</t>
        </is>
      </c>
      <c r="B1" s="2" t="inlineStr">
        <is>
          <t>12 Months Ended</t>
        </is>
      </c>
    </row>
    <row r="2">
      <c r="B2" s="2" t="inlineStr">
        <is>
          <t>Dec. 31, 2023</t>
        </is>
      </c>
    </row>
    <row r="3">
      <c r="A3" s="3" t="inlineStr">
        <is>
          <t>Industry-Specific Policies [Abstract]</t>
        </is>
      </c>
      <c r="B3" s="4" t="inlineStr">
        <is>
          <t xml:space="preserve"> </t>
        </is>
      </c>
    </row>
    <row r="4">
      <c r="A4" s="4" t="inlineStr">
        <is>
          <t>Summary of Organization and Nature of Business</t>
        </is>
      </c>
      <c r="B4" s="4" t="inlineStr">
        <is>
          <t xml:space="preserve">(1) Summary of Organization and Nature of Business Range Resources Corporation ("Range," "we," "us," or "our") is a Fort Worth, Texas-based independent natural gas, natural gas liquids ("NGLs"), crude oil and condensate company engaged in the exploration, development and acquisition of natural gas and oil properties in the Appalachian region of the United States. Our objective is to build stockholder value through returns-focused development of natural gas properties. Range is a Delaware corporation with our common stock listed and traded on the New York Stock Exchange under the symbol "RR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including the notes, have been prepared in accordance with generally accepted accounting principles ("U.S. GAAP") and include the accounts of all of our subsidiaries. All material intercompany balances and transactions have been eliminated. 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Estimated quantities of natural gas, NGLs, crude oil and condensate reserves is a significant estimate that requires judgment. All of the reserve data included in this Form 10-K are estimates. Reservoir engineering is a subjective process of estimating underground accumulations of natural gas, NGLs, crude oil and condensate. There are numerous uncertainties inherent in estimating quantities of proved natural gas, NGLs, crude oil and condensate reserves. The accuracy of any reserves estimate is a function of the quality of available data and of engineering and geological interpretation and judgment. As a result, reserves estimates may be different from the quantities of natural gas, NGLs and crude oil and condensate that are ultimately recovered. See Note 15 for further detail. Other items subject to estimates and assumptions include the carrying amounts of property, plant and equipment, valuation of certain derivative instruments, exit cost liabilities and valuation allowances for deferred income tax assets, among others. Although we believe these estimates are reasonable, actual results could differ from these estimates. Business Segment Information We have evaluated how we are organized and managed and have identified only one operating segment. We consider our gathering, processing and marketing functions as integral to our natural gas, crude oil and condensate producing activities. We have a single company-wide management team that administers all properties as a whole rather than by discrete operating segments. We track only basic operational data by area. We measure financial performance as a single enterprise and not on an area-by-area basis. All of our operating revenues, income from operations and assets are generated and located in the United States. Revenue Recognition and Accounts Receivable Natural gas, NGLs and oil sales revenues are recognized when control of the product is transferred to the customer and collectability is reasonably assured. See below for a more detailed summary of our product types. Natural Gas and NGLs Sales. Under some of our gas processing contracts, we deliver natural gas to a midstream processing entity at the wellhead or the inlet of the midstream processing entity’s system.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e principal, the ultimate third party is our customer and we recognize revenue on a gross basis, with gat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other natural gas processing agreements, we may elect to take our residue gas and/or NGLs in kind at the tailgate of the midstream entity’s processing plant and subsequently market the product on our own.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upon index price, net of transportation incurred by the purchaser (that is, a netback arrangement).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Brokered Natural Gas, Marketing and Other. We realize brokered margins as a result of buying natural gas or NGLs utilizing separate purchase transactions, generally with separate counterparties, and subsequently selling that natural gas or NGLs under our existing contracts to fill our contract commitments or use existing infrastructure contracts to economically utilize available capacity. In these arrangements, we take control of the natural gas purchased prior to delivery of that gas under our existing gas contracts with a separate counterparty. Revenues and expenses related to brokering natural gas are reported gross as part of revenues and expenses in accordance with applicable accounting standards. Proceeds generated from the sale of excess firm transportation to third parties is also included here when we are determined to no longer be the primary obligor of such arrangement. Our net brokered margin was income of $ 4.2 million in 2023 compared to a loss of $ 5.4 million in 2022 and income of $ 1.1 million in 2021. Interest income included here was $ 5.9 million in 2023 compared to $ 2.5 million in 2022 and $ 243,000 in 2021. The recognition of gains or losses on derivative instruments is not considered revenue from contracts with customers. We may use financial or physical contracts accounted for as derivatives as economic hedges to manage price risk associated with normal sales or in limited cases may use them for contracts we intend to physically settle but that do not meet all of the criteria to be treated as normal sales. Accounts Receivable. Our accounts receivable consist mainly of receivables from oil and gas purchasers and joint interest owners on properties we operate. Although receivables are concentrated in the oil and gas industry, we do not view this as an unusual credit risk. However, this concentration has the potential to impact our overall exposure to credit risk in that our customers may be similarly affected by changes in economic and financial conditions, commodity prices or other conditions. Each reporting period, we assess the recoverability of material receivables using historical data and current market conditions. The loss given default method is used when, based on management’s judgment, an allowance for expected credit losses is accrued on material receivables to reflect the net amount to be collected. In certain instances, we require purchasers to post stand-by letters of credit. For receivables from joint interest owners, we may have the ability to withhold future revenue disbursements to recover any non-payment of joint interest billings. We regularly review collectability and establish or adjust our allowance as necessary. We have allowances for doubtful accounts relating to exploration and production receivables of $ 308,000 at December 31, 2023 compared to $ 314,000 at December 31, 2022. We recorded no bad debt expense in the year ended December 31, 2023 compared to a reduction of $ 250,000 in the year ended December 31, 2022 and expense of $ 200,000 in the year ended December 31, 2021. 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 Natural Gas and Oil Properties Property Acquisition Costs . We use the successful efforts method of accounting for natural gas and oil producing activities. Costs to acquire mineral interests in natural gas and oil properties, to drill exploratory wells that find proved reserves and to drill development wells are capitalized.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Depreciation, Depletion and Amortization . Depreciation, depletion and amortization of proved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mpairments . Our proved natural gas and oil properties are reviewed for impairment of value whenever events or changes in circumstances indicate the carrying value of an asset may not be recoverable. If the sum of the expected undiscounted future cash flows from the use of the asset and its eventual disposition is less than the carrying value of the asset, an impairment loss is recognized based on the fair value of the asset. These assets are reviewed for potential impairment at the lowest level for which there are identifiable cash flows that are largely independent of other groups of assets which is the level at which depletion is calculated. Natural gas and oil properties deemed to be impaired are written down to their fair value, as determined by discounted future net cash flows or, if available, comparable market value.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which could impact the number of locations we intend to drill. Impairment of a significant portion of our unproved properties is assessed and amortized on an aggregate basis based on our average holding period, expected forfeiture rate and anticipated drilling success. Information such as reservoir performance or future plans to develop acreage is also considered. Impairment of individually significant unproved property is assessed on a property-by-property basis considering a combination of time, geologic and engineering factors. Unproved properties had a net book value of $ 789.9 million as of December 31, 2023 compared to $ 800.6 million in 2022. We have recorded abandonment and impairment expense related to unproved properties of $ 46.4 million in the year ended December 31, 2023 compared to $ 28.6 million in 2022 and $ 7.2 million in 2021.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 Leasehold improvements are amortized over the lesser of their economic useful lives or the underlying terms of the associated leases. Depreciation expense was $ 1.5 million in the year ended December 31, 2023 compared to $ 2.2 million in the year ended December 31, 2022 and $ 2.4 million in the year ended December 31, 2021. Leases We determine if an arrangement is a lease at the inception of the arrangement. We lease certain drilling or completion equipment, office space, field equipment, vehicles and other equipment under cancelable and non-cancelable leases to support our operations. Certain of our lease agreements include lease and non-lease components. We account for these components as a single lease. Lease costs associated with drilling and completion equipment are capitalized as part of well costs. Lease right-of-use ("ROU") assets and liabilities are initially recorded on the lease commencement date based on the present value of lease payments over the lease term. As most of our lease contracts do not provide an implicit discount rate, we use our incremental borrowing rate which is determined based on information available at the commencement date of a lease. Leases may include renewal, purchase or termination options that can extend or shorten the term of the lease. The exercise of those options is at our discretion and is evaluated at inception and throughout the contract to determine if a modification of the lease term is required. Leases with a term of 12 months or less are not recorded as a right-of-use asset and liability. The majority of our leases are classified as either short-term or long-term operating leases. Our leased assets may be used in joint oil and gas operations with other working interest owners. We recognize lease liabilities and ROU assets only when we are the signatory to a contract as an operator of joint properties. Such lease liabilities and ROU assets are determined and disclosed based on gross contractual obligations. Our lease costs are also presented on a gross contractual basis. Other Asset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Other assets at December 31, 2023 include $ 72.0 million of marketable securities held in our deferred compensation plan, $ 7.3 million of deferred financing costs related to our bank credit facility and $ 9.7 million of investments and other. Other assets at December 31, 2022 included $ 57.7 million of marketable securities held in our deferred compensation plan and $ 10.4 million of investments and other. 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based compensation, see Note 10. Derivative Financial Instruments All of our commodity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important. Among these benefits are more consistent returns on invested capital and better access to bank and other capital markets,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All unsettled commodity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which in an event of default, allows us to offset payables to and receivables from the defaulting counterparty. Changes in a derivative’s fair value are recognized in earnings. Cash flows from derivative contract settlements are reflected in operating activities in the accompanying consolidated statements of cash flows. All realized and unrealized gains and losses on derivative instruments are accounted for using the mark-to-market accounting method. We recognize all unrealized and realized gains and losses related to these contracts in each period in derivative fair value in the accompanying consolidated statements of income. Certain of our commodity derivatives are swaps where we receive a fixed price for our production and pay market prices to the counterparty. We have collars which establish a minimum floor price and a predetermined ceiling price. Our program may also include a three-way collar which is a combination of three options: a sold call, a purchased put and a sold put. The sold call establishes the ceiling price while the purchased put establishes the floor price until the market price for the commodity falls below the sold put stock price at which time the value of the purchased put is effectively capped. We have also entered into natural gas derivative instruments containing a fixed price swap and a sold option (which we refer to as a swaption). We have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For additional information regarding our derivative instruments, see Note 8.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We did not materially modify any existing derivative contracts in 2023, 2022 or 2021. Concentrations of Credit Risk As of December 31, 2023,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he nature of our customers’ businesses may impact our overall credit risk, either positively or negatively, in that these entities may be similarly affected by changes in economic or other conditions. To manage risks of collecting accounts receivable, we monitor our counterparties’ financial strength and/or credit ratings and where we deem necessary, we obtain parent company guarantees, prepayments, letters of credit or other credit enhancements to reduce risk of loss. We may also limit the level of exposure with any single counterparty. We do not anticipate a material impact on our financial results due to non-performance by third parties. For the year ended December 31, 2023, we had one customer that accounted for 10% or more of natural gas, NGLs and oil sales compared to no such customers for the year ended December 31, 2022 and one customer for the year ended December 31, 2021.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None of our derivative contracts have a margin requirement or collateral provision that would require us to fund or post additional collateral prior to the scheduled cash settlement date. At December 31, 2023, our derivative counterparties included fourteen financial institutions and commodity traders, of which all but six are secured lenders in our bank credit facility. At December 31, 2023, our net derivative asset includes a payable to one counterparty not included in our bank credit facility totaling $ 329,000 and a receivable from the remaining five counterparties of $ 26.4 million. In determining fair value of derivative assets, we evaluate the risk of non-performance and incorporate factors such as amounts owed under other agreements permitting set-off, as well as pricing of credit default swaps for the counterparty. Historically, we have not experienced any issues of non-performance by derivative counterparties. Net derivative liabilities are determined in part by using our market based credit spread to incorporate our theoretical risk of non-performance. Asset Retirement Obligations The fair value of asset retirement obligations ( " ARO") is recognized in the period they are incurred, if a reasonable estimate of fair value can be made. Asset retirement obligations primarily relate to the abandonment of natural gas and oil producing properties and include costs to dismantle and relocate or dispose of production platforms, wells and related structures. Estimates are based on historical experience of plugging and abandoning wells, estimated remaining lives of those wells based on reserve estimates, external estimates of the cost to plug and abandon the wells in the future, federal and state regulatory requirements, inflation rates and credit-adjusted-risk-free interest rates. Depreciation of capitalized asset retirement costs will generally be determined on a units-of-production basis while accretion to be recognized will escalate over the life of the producing assets. See Note 7 for additional information. Exit Costs We recognize the fair value of a liability for an exit cost in the period in which a liability is incurred. The recognition and fair value estimation of an exit cost liability requires that management take into account certain estimates and assumptions. Fair value estimates are based on future discounted cash outflows required to satisfy the obligation. In periods subsequent to initial measurement, changes to an exit cost liability, including changes resulting from revisions to either the timing or the amount of estimated cash flows over the future contract period, are recognized as an adjustment to the liability in the period of the change utilizing the initial discount rate. These costs, including associated accretion expense, are included in exit costs in the accompanying consolidated statements of income. See Note 14 for additional information. Contingencies We are subject to legal proceedings, claims, and liabilities and environmental matters that arise in the ordinary course of business. We accrue for losses when such losses are considered probable and the amounts can be reasonably estimated. See Note 13 for a more detailed discussion regarding our contingencies. 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Deferred Taxes Deferred tax assets and liabilities, measured by the enacted tax rat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whether we are in a cumulative loss position in recent years, our reversal of temporary differences and our expectation to generate sufficient taxable income in the periods before tax credits and operating loss carryforwards expire. All deferred taxes are classified as long-term in the accompanying consolidated balance sheets. Treasury Stock Treasury stock purchases are recorded at cost. Upon reissuance, the cost of treasury shares held is reduced by the average purchase price per share of the aggregate treasury shares held. Adoption of New Accounting Standards There have not been any new standards issued we consider material to our accounting or disclosures. There are no issued but pending standards expected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3) Revenues from Contracts with Customers Disaggregation of Revenue We have identified three material revenue streams in our business: natural gas sales, NGLs sales, crude oil and condensate sales. Brokered revenue attributable to each product sales type is included here because the volume of product that we purchase is subsequently sold to separate counterparties in accordance with existing sales contracts under which we also sell our production. Revenue attributable to each of our identified revenue streams is disaggregated below (in thousands):
Year Ended December 31,
2023 2022 2021
Natural gas sales $ 1,234,308 $ 3,364,111 $ 1,896,231
NGLs sales 933,791 1,308,574 1,135,826
Oil and condensate sales 166,562 238,407 182,970
Total natural gas, NGLs and oil sales 2,334,661 4,911,092 3,215,027
Sales of purchased natural gas 195,656 408,584 342,431
Sales of purchased NGLs 1,834 2,783 6,925
Interest income 5,937 2,538 243
Other marketing revenue and other income 15,176 10,312 15,813
Total $ 2,553,264 $ 5,335,309 $ 3,580,439 Performance Obligations and Contract Balance A significant number of our product sales are short-term in nature with a contract term of one year or less. We typically satisfy our performance obligation upon transfer of control and record revenue in the month production is delivered to the purchaser. Settlement statements for certain gas and NGLs sales may be received 30 to 90 days after the date production is delivered, and as a result, we are required to estimate the amount of production that was delivered to the purchaser and the price that will be received for the sale of the product. We record the differences between our estimates and the actual amounts for product sales in the month that payment is received from the purchaser. We have internal controls in place for our estimation process and any identified differences between our revenue estimates and actual revenue received historically have not been significant. For the three years ended December 31, 2023, 2022 and 2021, revenue recognized in the reporting period related to performance obligations satisfied in prior reporting periods was not material. Under our sales contracts, we invoice customers once our performance obligations have been satisfied, at which point payment is unconditional. Accordingly, our product sales contracts do not give rise to contract assets or liabilities. Accounts receivable attributable to our revenue contracts with customers was $ 263.9 million at December 31, 2023 compared to $ 463.3 million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4) Income Taxes Our income tax expense was $ 229.2 million for the year ended December 31, 2023 compared to expense of $ 230.5 million in 2022 and a benefit of $ 9.7 million in 2021. The effective income tax rate is influenced by a variety of factors including geographic sources and relative magnitude of these sources of income. Reconciliation between the statutory federal income tax rate and our effective income tax rate is as follows:
Year Ended December 31,
2023 2022 2021
Federal statutory tax rate 21.0 % 21.0 % 21.0 %
State, net of federal benefit ( 0.1 ) 1.0 0.6
Equity compensation and executive compensation disallowance ( 0.3 ) 0.2 2.6
Valuation allowances 0.2 ( 5.5 ) ( 26.8 )
Permanent differences and other — ( 0.4 ) 0.2
Consolidated effective tax rate 20.8 % 16.3 % ( 2.4 ) % Income tax expense (benefit) attributable to income before income taxes consists of the following (in thousands):
Year Ended December 31,
2023 2022 2021
Current
Federal $ — $ — $ —
State 1,547 14,688 7,984
$ 1,547 $ 14,688 $ 7,984
Deferred
Federal $ 230,563 $ 245,839 $ 6,297
State ( 2,909 ) ( 30,067 ) ( 24,024 )
227,654 215,772 ( 17,727 )
Income tax expense (benefit) $ 229,201 $ 230,460 $ ( 9,743 ) Significant components of deferred tax assets and liabilities are as follows (in thousands):
December 31,
2023 2022
Deferred tax assets:
Net operating loss carryforward $ 538,340 $ 581,349
Divestiture contract obligation 107,067 105,227
Deferred compensation 17,342 25,733
Equity compensation 6,767 4,813
Asset retirement obligations 25,614 24,113
Interest expense carryforward 19,861 16,118
Lease right-of-use liabilities 6,023 19,395
Unrealized mark-to-market loss — 30,307
Other 16,396 16,922
Valuation allowances:
Federal ( 23,396 ) ( 21,320 )
State, net of federal benefit ( 172,001 ) ( 171,423 )
Total deferred tax assets 542,013 631,234
Deferred tax liabilities:
Depreciation and depletion ( 998,886 ) ( 935,710 )
Unrealized mark-to-market gain ( 96,545 ) —
Lease right-of-use assets ( 5,184 ) ( 18,440 )
Other ( 2,686 ) ( 10,655 )
Total deferred tax liabilities ( 1,103,301 ) ( 964,805 )
Net deferred tax liability $ ( 561,288 ) $ ( 333,571 ) At December 31, 2023, deferred tax liabilities exceeded deferred tax assets by $ 561.3 million. As of December 31, 2023, we have a state valuation allowance of $ 172.0 million related to state tax attributes in Louisiana, Oklahoma, Pennsylvania, Texas and West Virginia. As of December 31, 2023, we have federal valuation allowances of $ 23.4 million primarily related to our federal basis differences. The net change in our deferred tax asset valuation allowances was an increase of $ 2.7 million for the year ended December 31, 2023 compared to a reduction in our valuation allowances of $ 78.3 million in 2022 and a reduction of $ 108.0 million in 2021. We continue to evaluate the realizability of our federal and state deferred tax assets. At December 31, 2023, we had federal NOL carryforwards of $ 1.8 billion. This includes $ 157.5 million that expires in 2037 and also includes $ 1.7 billion of NOL carryforwards generated after 2017 that do not expire. We have state NOL carryforwards in Pennsylvania of $ 811.1 million that expire between 2031 and 2042 and in Louisiana, we have state NOL carryforwards of $ 1.6 billion that do not expire. We file a consolidated tax return in the United States federal jurisdiction. We file separate company state income tax returns in Louisiana and Pennsylvania and file consolidated or unitary state income tax returns in Oklahoma, Texas and West Virginia. We are subject to U.S. federal income tax examinations for the years 2020 and after and we are subject to various state tax examinations for years 2019 and after. We have not extended the statute of limitation period in any income tax jurisdiction. Our policy is to recognize interest related to income tax expense in interest expense and penalties in general and administrative expense. We do no t have any material accrued interest or penalties related to tax amounts as of December 31, 2023 or December 31, 2022. Throughout 2023, 2022 and 2021, our unrecognized tax benefits were not material. On July 12, 2022, the Commonwealth of Pennsylvania enacted legislation to reduce the corporate net income tax rate from 9.99 % to 8.99 % in 2023 and continues to reduce that rate by 0.5 % per year beginning in 2024, with the rate becoming 4.99 % in 2031 and each year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5) Net Income per Common Share 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or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23 2022 2021
Net income as reported $ 871,142 $ 1,183,370 $ 411,778
Participating basic earnings (a) ( 14,971 ) ( 28,578 ) ( 10,795 )
Basic net income attributed to common stockholders 856,171 1,154,792 400,983
Reallocation of participating earnings (a) 159 614 272
Diluted net income attributed to common stockholders $ 856,330 $ 1,155,406 $ 401,255
Net income per common share:
Basic $ 3.61 $ 4.79 $ 1.65
Diluted $ 3.57 $ 4.69 $ 1.61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details basic weighted average common shares outstanding and diluted weighted average common shares outstanding (in thousands):
Year Ended December 31,
2023 2022 2021
Denominator:
Weighted average common shares outstanding – basic 236,986 240,858 242,862
Effect of dilutive securities 2,851 5,521 6,452
Weighted average common shares outstanding – diluted 239,837 246,379 249,314 Weighted average common shares outstanding – basic excludes 4.1 million shares of restricted stock Liability Awards held in our deferred compensation plans (although all awards are issued and outstanding upon grant) for the period ended December 31, 2023 compared to 6.1 million shares for the period ended December 31, 2022 and 6.5 million shares for the period ended December 31, 2021. Equity grants of 3,000 for the year ended December 31, 2023 compared to 5,000 shares for the year ended December 31, 2022 and 18,000 shares for the year ended December 31, 2021 were outstanding but not included in the computation of diluted net income because the grant prices were greater than the average market price of the common shares and would be anti-dilutive to the compu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 xml:space="preserve">(6) Indebtedness We had the following debt outstanding as of the dates shown below. The expenses of issuing debt are generally capitalized and included as a reduction to debt in the accompanying consolidated balance sheets. For December 31, 2023, deferred financing costs for our bank credit facility are included in other assets in the accompanying consolidated balance sheet. These costs are amortized over the expected life of the related instruments. When debt is retired before maturity, or modifications significantly change the cash flows, the related unamortized costs are expensed. No interest was capitalized in the three-year period ended December 31, 2023. The components of our debt outstanding, including the effects of debt issuance costs, is as follows (in thousands):
December 31,
2023 2022
Bank debt $ — $ 19,000
Senior notes
4.875 % senior notes due 2025 688,388 750,000
8.25 % senior notes due 2029 600,000 600,000
4.75 % senior notes due 2030 500,000 500,000
Total senior notes 1,788,388 1,850,000
Total debt 1,788,388 1,869,000
Unamortized debt issuance costs ( 14,159 ) ( 27,040 )
Total debt (net of debt issuance costs) $ 1,774,229 $ 1,841,960 Bank Debt In April 2022, we entered into an amended and restated revolving bank facility, which we refer to as our bank debt or our bank credit facility, and is secured by substantially all of our assets and has a maturity date of April 14, 2027 . The bank credit facility provides for a maximum facility amount of $ 4.0 billion and an initial borrowing base of $ 3.0 billion. The bank credit facility provides for a borrowing base subject to redeterminations and for event-driven unscheduled redeterminations. Our current bank group is composed of seventeen financial institutions.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orrowings under the bank facility can either be at the alternate base rate ("ABR," as defined in the bank credit agreement) plus a spread ranging from 0.75 % to 1.75 % or at the secured overnight financing rate ("SOFR", as defined in the bank credit agreement) plus a spread ranging from 1.75 % to 2.75 %. The applicable spread is dependent upon borrowings relative to the borrowing base. We may elect, from time to time, to convert all or any part of our SOFR loans to ABR loans or to convert all or any part of our ABR loans to SOFR loans. The weighted average interest rate was 8.4 % for the year ended December 31, 2023 compared to 4.1 % for the year ended December 31, 2022 and 2.1 % for the year ended December 31, 2021. A commitment fee is paid on the undrawn balance based on an annual rate of 0.375 % to 0.50 %. At December 31, 2023, the commitment fee was 0.375 %, the interest rate margin was 0.75 % on our ABR loans and 1.75 % on our SOFR loans. On December 31, 2023, bank commitments totaled $ 1.5 billion and we had no outstanding borrowings under our bank credit facility. Additionally, we had $ 173.4 million of undrawn letters of credit leaving $ 1.3 billion of committed borrowing capacity available under the facility. As part of our redetermination completed in September 2023, our borrowing base was reaffirmed for $ 3.0 billion and our bank commitment was also reaffirmed at $ 1.5 billion. Senior Note Redemptions If we experience a change of control, noteholders may require us to repurchase all or a portion of our senior notes at 101 % of the principal amount plus accrued and unpaid interest, if any. We currently intend to retire our outstanding long-term debt as it matures, is callable or when market conditions are favorable to repurchase in the open market. In 2023, we repurchased in the open market $ 61.6 million principal amount of our 4.875 % senior notes due 2025 at a discount. We recognized a gain on early extinguishment of debt of $ 438,000 , net of the remaining deferred financing costs on the repurchased debt. Although we have no obligation to do so, we may continue, from time-to-time, to retire our outstanding debt through privately negotiated transactions, open market repurchases, redemptions or otherwise. In January 2024, we repurchased in the open market $ 8.7 million aggregate to principal amount of our 4.875 % senior notes due 2025 at a discount. Guarantees Range Resources Corporation is a holding company which owns no operating assets and has no significant operations independent of its subsidiaries. The guarantees by our wholly-owned subsidiaries, which are directly or indirectly owned by Range, of our senior notes and our bank credit facility are full and unconditional and joint and several, subject to certain customary release provisions. The assets, liabilities and results of operations of Range and our guarantor subsidiaries are not materially different than our consolidated financial statement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and Maturity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We are required to maintain a ratio of debt-to-EBITDAX (as defined in the credit agreement) of less than 3.75 x and a minimum current ratio (as defined in the credit agreement) of 1.0 x. We were in compliance with applicable covenants under the bank credit facility at December 31, 2023. The following is the principal maturity schedule for our long-term debt outstanding as of December 31, 2023 (in thousands):
Year Ended
2024 $ —
2025 688,388
2026 —
2027 —
2028 —
Thereafter 1,100,000
$ 1,788,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7) Asset Retirement Obligations ARO primarily represents the present value of the estimated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The following is a reconciliation of our liability for plugging and abandonment costs as of December 31, 2023 and 2022 (in thousands):
Year Ended December 31,
2023 2022
Beginning of period $ 109,851 $ 95,836
Liabilities incurred 2,047 2,589
Liabilities settled ( 3,039 ) ( 10,650 )
Accretion expense 6,000 6,569
Change in estimate 2,570 15,507
End of period 117,429 109,851
Less current portion ( 2,395 ) ( 4,570 )
Long-term asset retirement obligations $ 115,034 $ 105,281 Accretion expense is recognized as an increase to depreciation, depletion and amortization expense in the accompanying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ctivities</t>
        </is>
      </c>
      <c r="B4" s="4" t="inlineStr">
        <is>
          <t>(8) Derivative Activities We use commodity-based derivative contracts to manage exposure to commodity price fluctuations. We do not enter into these arrangements for speculative or trading purposes. We do not utilize complex derivatives as we typically utilize commodity swaps or collar contracts to (1) reduce the effect of price volatility of the commodities we produce and sell and (2) support our annual capital budget and expenditure plans. Every derivative instrument is required to be recorded on our consolidated balance sheets as either an asset or a liability measured at its fair value. Their fair value, which is represented by the estimated amount that would be realized upon termination, based on a comparison of the contract price and a reference price (generally NYMEX for natural gas and crude oil), approximated a net derivative asset of $ 424.4 million at December 31, 2023. These contracts expire monthly through December 2026. The following table sets forth the derivative volumes by year as of December 31, 2023, excluding our basis swaps which are discussed separately below:
Period Contract Type Volume Hedged Weighted Average Hedge Price
Swap Sold Put Floor Ceiling
Natural Gas (a)
2024 Swaps 304,973 Mmbtu/day $ 4.01
2024 Collars 436,694 Mmbtu/day $ 3.50 $ 5.63
2024 Three-way Collars 93,511 Mmbtu/day $ 2.50 $ 3.40 $ 4.15
2025 Swaps 400,000 Mmbtu/day $ 4.12
2025 Three-way Collars 30,000 Mmbtu/day $ 2.70 $ 4.00 $ 5.00
2026 Swaps 60,000 Mmbtu/day $ 4.15
Crude Oil
January-September 2024 Swaps 4,000 bbls/day $ 80.25
January-September 2024 Collars 832 bbls/day $ 80.00 $ 90.12
(a) We also sold natural gas swaptions of 40,000 Mmbtu/day for calendar year 2026 at a weighted average price of $ 4.11 /Mmbtu that expire June 2024 . Basis Swap Contracts In addition to the commodity derivatives described above, at December 31, 2023, we had natural gas basis swap contracts which lock in the differential between NYMEX and certain of our physical pricing points in Appalachia. These contracts settle monthly through December 2026 and include a total volume of 313,453,000 Mmbtu. The fair value of these contracts was a net derivative asset of $ 18.3 million on December 31, 2023. Derivative Assets and Liabilities The combined fair value of derivatives included in the accompanying consolidated balance sheets as of December 31, 2023 and 2022 is summarized below (in thousands). As of December 31, 2023, we are conducting derivative activities with fourteen counterparties, of which all but six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23
Gross Amounts of Gross Amounts Net Amounts of
Derivative assets:
Natural gas –swaps $ 238,465 $ — $ 238,465
–swaptions — ( 1,161 ) ( 1,161 )
–collars 150,456 — 150,456
–three-way collars 25,406 — 25,406
–basis swaps 26,852 ( 8,246 ) 18,606
Crude oil –swaps 9,115 — 9,115
–collars 2,084 — 2,084
$ 452,378 $ ( 9,407 ) $ 442,971
December 31, 2023
Gross Amounts of Gross Amounts Net Amounts of
Derivative (liabilities):
Natural gas –swaptions $ ( 1,161 ) $ 1,161 $ —
–basis swaps ( 8,575 ) 8,246 ( 329 )
$ ( 9,736 ) $ 9,407 $ ( 329 )
December 31, 2022
Gross Amounts of Gross Amounts Offset Net Amounts of
Derivative assets:
Natural gas –swaps $ 19,438 $ ( 6,236 ) $ 13,202
–collars 54,222 ( 45,452 ) 8,770
–three-way collars 12,424 ( 12,424 ) —
–basis swaps 25,493 ( 20,437 ) 5,056
Crude oil –collars 1,807 — 1,807
Divestiture contingent consideration 13,080 — 13,080
$ 126,464 $ ( 84,549 ) $ 41,915
December 31, 2022
Gross Amounts of Gross Amounts Net Amounts of
Derivative (liabilities):
Natural gas –swaps $ ( 115,374 ) $ 6,236 $ ( 109,138 )
–collars ( 72,866 ) 45,452 ( 27,414 )
–three-way collars ( 24,341 ) 12,424 ( 11,917 )
–basis swaps ( 24,972 ) 20,437 ( 4,535 )
Crude oil –swaps ( 13,908 ) — ( 13,908 )
$ ( 251,461 ) $ 84,549 $ ( 166,912 ) The effects of our derivatives on our consolidated statements of income for the last three years are summarized below (in thousands).
Year Ended December 31,
Derivative Fair Value Income (Loss) 2023 2022 2021
Commodity swaps $ 434,836 $ ( 713,122 ) $ ( 466,203 )
Swaptions ( 1,161 ) 11,149 ( 1,346 )
Collars 260,630 ( 302,364 ) ( 117,612 )
Three-way collars 88,096 ( 235,335 ) ( 137,443 )
Basis swaps 43,833 41,622 33,691
Calls — ( 1,363 ) ( 836 )
Freight swaps — ( 33 ) ( 647 )
Divestiture contingent consideration ( 5,080 ) 10,940 40,180
Total $ 821,154 $ ( 1,188,506 ) $ ( 650,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9)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When transfers between levels occur, it is our policy to assume the transfer occurred at the date of the event or change in circumstances that caused the transfer. Fair Values-Recurring 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23 Using:
Quoted Prices Significant Significant Total
Trading securities held in the deferred $ 71,989 $ — $ — $ 71,989
Derivatives –swaps — 247,580 — 247,580
–collars — 152,540 — 152,540
–three-way collars — 25,406 — 25,406
–basis swaps — 18,277 — 18,277
–swaptions — — ( 1,161 ) ( 1,161 )
Fair Value Measurements at December 31, 2022 Using:
Quoted Prices Significant Significant Total
Trading securities held in the deferred $ 57,717 $ — $ — $ 57,717
Derivatives –swaps — ( 109,844 ) — ( 109,844 )
–collars — ( 16,837 ) — ( 16,837 )
–three-way collars — ( 11,917 ) — ( 11,917 )
–basis swaps — 521 — 521
Divestiture contingent consideration — 13,080 — 13,080 Our trading securities in Level 1 are exchange-traded and measured at fair value with a market approach using December 31, 2023 market values. Derivatives in Level 2 are measured at fair value with a market approach using third-party pricing services, which have been corroborated with data from active markets or broker quotes. Derivatives in Level 3 are measured at fair value with a market approach using third-party pricing services, which have been corroborated with data from active markets or broker quotes but will also utilize unobservable pricing inputs that are significant to overall value. As of December 31, 2023, a portion of our natural gas instruments contain swaptions where the counterparty has the right, but not the obligation, to enter into a fixed price swap on a pre-determined date. If exercised, the swaption contract becomes a swap treated consistently with our fixed-price swaps. At December 31, 2023, we used a weighted average implied volatility of 18 % for our swaptions. The following is a reconciliation of the beginning and ending balances for derivative instruments classified as Level 3 in the fair value hierarchy (in thousands):
Year Ended
Balance at December 31, 2022 $ —
Additions ( 1,161 )
Settlements —
Transfers out of Level 3 —
Balance at December 31, 2023 $ ( 1,161 )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income. For the year ended December 31, 2023, interest and dividends were $ 1.6 million and mark-to-market was a gain of $ 7.8 million. For the year ended December 31, 2022, interest and dividends were $ 1.1 million and mark-to-market was a loss of $ 14.2 million. For the year ended December 31, 2021, interest and dividends were $ 951,000 and mark-to-market was a gain of $ 3.0 million. Fair Values-Non-recurring Certain assets are measured at fair value on a non-recurring basis. These assets are not measured at fair value on an ongoing basis but are subject to fair value adjustments in certain circumstances. Our proved natural gas and oil properties are reviewed for impairment periodically as events or changes in circumstances indicate the carrying amount may not be recoverable. There were no proved property impairment charges for the three-year period ended December 31, 2023. Fair Values-Reported The following table presents the carrying amounts and the fair values of our financial instruments as of December 31, 2023 and 2022 (in thousands):
December 31, 2023 December 31, 2022
Carrying Fair Carrying Fair
Assets:
Commodity swaps, collars and basis swaps $ 442,971 $ 442,971 $ 28,835 $ 28,835
Divestiture contingent consideration — — 13,080 13,080
Marketable securities (a) 71,989 71,989 57,717 57,717
(Liabilities):
Commodity swaps, collars and basis swaps ( 329 ) ( 329 ) ( 166,912 ) ( 166,912 )
Bank credit facility (b) — — ( 19,000 ) ( 19,000 )
4.875 % senior notes due 2025 (b) ( 688,388 ) ( 679,363 ) ( 750,000 ) ( 714,870 )
8.25 % senior notes due 2029 (b) ( 600,000 ) ( 624,816 ) ( 600,000 ) ( 618,312 )
4.75 % senior notes due 2030 (b) ( 500,000 ) ( 463,085 ) ( 500,000 ) ( 442,350 )
Deferred compensation plan (c) ( 117,125 ) ( 117,125 ) ( 189,241 ) ( 189,241 )
(a) Marketable securities, which are held in our deferred compensation plans, are actively traded on major exchanges and are updated based on end of period closing prices which is a Level 1 input.
(b) The book value of our bank debt approximates fair value because of its floating rate structure. The fair value of our senior notes is based on end of period market quotes which are Level 2 inputs.
(c) The fair value of our deferred compensation plan is updated at the closing price on the balance sheet date which is a Level 1 input. Our current assets and liabilities contain financial instruments, the most significant of which are trade accounts receivables and payables. We believe the carrying values of our current assets and liabilities approximate fair value. Our fair value assessment incorporates a variety of considerations, including (1) the short-term duration of the instruments and (2) our historical incurrence of and expected future insignificance of bad debt expense. Non-financial liabilities initially measured at fair value include asset retirement obligations, operating lease liabilities and the divestiture contract obligation that we incurred in conjunction with the sale of our North Louisiana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1974</v>
      </c>
      <c r="D3" s="6" t="n">
        <v>207</v>
      </c>
    </row>
    <row r="4">
      <c r="A4" s="4" t="inlineStr">
        <is>
          <t>Accounts receivable, less allowance for doubtful accounts of $308 and $314</t>
        </is>
      </c>
      <c r="C4" s="5" t="n">
        <v>274669</v>
      </c>
      <c r="D4" s="5" t="n">
        <v>481050</v>
      </c>
    </row>
    <row r="5">
      <c r="A5" s="4" t="inlineStr">
        <is>
          <t>Contingent consideration receivable</t>
        </is>
      </c>
      <c r="C5" s="5" t="n">
        <v>8000</v>
      </c>
      <c r="D5" s="5" t="n">
        <v>24500</v>
      </c>
    </row>
    <row r="6">
      <c r="A6" s="4" t="inlineStr">
        <is>
          <t>Derivative assets</t>
        </is>
      </c>
      <c r="C6" s="5" t="n">
        <v>341330</v>
      </c>
      <c r="D6" s="5" t="n">
        <v>925</v>
      </c>
    </row>
    <row r="7">
      <c r="A7" s="4" t="inlineStr">
        <is>
          <t>Prepaid assets</t>
        </is>
      </c>
      <c r="C7" s="5" t="n">
        <v>18159</v>
      </c>
      <c r="D7" s="5" t="n">
        <v>20795</v>
      </c>
    </row>
    <row r="8">
      <c r="A8" s="4" t="inlineStr">
        <is>
          <t>Other current assets</t>
        </is>
      </c>
      <c r="C8" s="5" t="n">
        <v>15992</v>
      </c>
      <c r="D8" s="5" t="n">
        <v>12110</v>
      </c>
    </row>
    <row r="9">
      <c r="A9" s="4" t="inlineStr">
        <is>
          <t>Total current assets</t>
        </is>
      </c>
      <c r="C9" s="5" t="n">
        <v>870124</v>
      </c>
      <c r="D9" s="5" t="n">
        <v>539587</v>
      </c>
    </row>
    <row r="10">
      <c r="A10" s="4" t="inlineStr">
        <is>
          <t>Derivative assets</t>
        </is>
      </c>
      <c r="C10" s="5" t="n">
        <v>101641</v>
      </c>
      <c r="D10" s="5" t="n">
        <v>40990</v>
      </c>
    </row>
    <row r="11">
      <c r="A11" s="4" t="inlineStr">
        <is>
          <t>Natural gas and oil properties, successful efforts method</t>
        </is>
      </c>
      <c r="B11" s="4" t="inlineStr">
        <is>
          <t>[1]</t>
        </is>
      </c>
      <c r="C11" s="5" t="n">
        <v>11225482</v>
      </c>
      <c r="D11" s="5" t="n">
        <v>10655879</v>
      </c>
    </row>
    <row r="12">
      <c r="A12" s="4" t="inlineStr">
        <is>
          <t>Accumulated depletion and depreciation</t>
        </is>
      </c>
      <c r="B12" s="4" t="inlineStr">
        <is>
          <t>[1]</t>
        </is>
      </c>
      <c r="C12" s="5" t="n">
        <v>-5107801</v>
      </c>
      <c r="D12" s="5" t="n">
        <v>-4765475</v>
      </c>
    </row>
    <row r="13">
      <c r="A13" s="4" t="inlineStr">
        <is>
          <t>Natural gas and oil properties, successful efforts method, net</t>
        </is>
      </c>
      <c r="B13" s="4" t="inlineStr">
        <is>
          <t>[1]</t>
        </is>
      </c>
      <c r="C13" s="5" t="n">
        <v>6117681</v>
      </c>
      <c r="D13" s="5" t="n">
        <v>5890404</v>
      </c>
    </row>
    <row r="14">
      <c r="A14" s="4" t="inlineStr">
        <is>
          <t>Other property and equipment</t>
        </is>
      </c>
      <c r="C14" s="5" t="n">
        <v>72639</v>
      </c>
      <c r="D14" s="5" t="n">
        <v>74638</v>
      </c>
    </row>
    <row r="15">
      <c r="A15" s="4" t="inlineStr">
        <is>
          <t>Accumulated depreciation and amortization</t>
        </is>
      </c>
      <c r="C15" s="5" t="n">
        <v>-70943</v>
      </c>
      <c r="D15" s="5" t="n">
        <v>-72204</v>
      </c>
    </row>
    <row r="16">
      <c r="A16" s="4" t="inlineStr">
        <is>
          <t>Other property and equipment, net</t>
        </is>
      </c>
      <c r="C16" s="5" t="n">
        <v>1696</v>
      </c>
      <c r="D16" s="5" t="n">
        <v>2434</v>
      </c>
    </row>
    <row r="17">
      <c r="A17" s="4" t="inlineStr">
        <is>
          <t>Operating lease right-of-use assets</t>
        </is>
      </c>
      <c r="C17" s="5" t="n">
        <v>23821</v>
      </c>
      <c r="D17" s="5" t="n">
        <v>84070</v>
      </c>
    </row>
    <row r="18">
      <c r="A18" s="4" t="inlineStr">
        <is>
          <t>Other assets</t>
        </is>
      </c>
      <c r="C18" s="5" t="n">
        <v>88922</v>
      </c>
      <c r="D18" s="5" t="n">
        <v>68077</v>
      </c>
    </row>
    <row r="19">
      <c r="A19" s="4" t="inlineStr">
        <is>
          <t>Total assets</t>
        </is>
      </c>
      <c r="C19" s="5" t="n">
        <v>7203885</v>
      </c>
      <c r="D19" s="5" t="n">
        <v>6625562</v>
      </c>
    </row>
    <row r="20">
      <c r="A20" s="3" t="inlineStr">
        <is>
          <t>Current liabilities:</t>
        </is>
      </c>
      <c r="C20" s="4" t="inlineStr">
        <is>
          <t xml:space="preserve"> </t>
        </is>
      </c>
      <c r="D20" s="4" t="inlineStr">
        <is>
          <t xml:space="preserve"> </t>
        </is>
      </c>
    </row>
    <row r="21">
      <c r="A21" s="4" t="inlineStr">
        <is>
          <t>Accounts payable</t>
        </is>
      </c>
      <c r="C21" s="5" t="n">
        <v>110134</v>
      </c>
      <c r="D21" s="5" t="n">
        <v>206738</v>
      </c>
    </row>
    <row r="22">
      <c r="A22" s="4" t="inlineStr">
        <is>
          <t>Asset retirement obligations</t>
        </is>
      </c>
      <c r="C22" s="5" t="n">
        <v>2395</v>
      </c>
      <c r="D22" s="5" t="n">
        <v>4570</v>
      </c>
    </row>
    <row r="23">
      <c r="A23" s="4" t="inlineStr">
        <is>
          <t>Accrued liabilities</t>
        </is>
      </c>
      <c r="C23" s="5" t="n">
        <v>302163</v>
      </c>
      <c r="D23" s="5" t="n">
        <v>442922</v>
      </c>
    </row>
    <row r="24">
      <c r="A24" s="4" t="inlineStr">
        <is>
          <t>Deferred compensation liabilities</t>
        </is>
      </c>
      <c r="C24" s="5" t="n">
        <v>44149</v>
      </c>
      <c r="D24" s="5" t="n">
        <v>89334</v>
      </c>
    </row>
    <row r="25">
      <c r="A25" s="4" t="inlineStr">
        <is>
          <t>Accrued interest</t>
        </is>
      </c>
      <c r="C25" s="5" t="n">
        <v>37261</v>
      </c>
      <c r="D25" s="5" t="n">
        <v>39138</v>
      </c>
    </row>
    <row r="26">
      <c r="A26" s="4" t="inlineStr">
        <is>
          <t>Derivative liabilities</t>
        </is>
      </c>
      <c r="C26" s="5" t="n">
        <v>222</v>
      </c>
      <c r="D26" s="5" t="n">
        <v>151417</v>
      </c>
    </row>
    <row r="27">
      <c r="A27" s="4" t="inlineStr">
        <is>
          <t>Divestiture contract obligation</t>
        </is>
      </c>
      <c r="C27" s="5" t="n">
        <v>86762</v>
      </c>
      <c r="D27" s="5" t="n">
        <v>86546</v>
      </c>
    </row>
    <row r="28">
      <c r="A28" s="4" t="inlineStr">
        <is>
          <t>Total current liabilities</t>
        </is>
      </c>
      <c r="C28" s="5" t="n">
        <v>583086</v>
      </c>
      <c r="D28" s="5" t="n">
        <v>1020665</v>
      </c>
    </row>
    <row r="29">
      <c r="A29" s="4" t="inlineStr">
        <is>
          <t>Bank debt</t>
        </is>
      </c>
      <c r="C29" s="5" t="n">
        <v>0</v>
      </c>
      <c r="D29" s="5" t="n">
        <v>9509</v>
      </c>
    </row>
    <row r="30">
      <c r="A30" s="4" t="inlineStr">
        <is>
          <t>Senior notes</t>
        </is>
      </c>
      <c r="C30" s="5" t="n">
        <v>1774229</v>
      </c>
      <c r="D30" s="5" t="n">
        <v>1832451</v>
      </c>
    </row>
    <row r="31">
      <c r="A31" s="4" t="inlineStr">
        <is>
          <t>Deferred tax liabilities</t>
        </is>
      </c>
      <c r="C31" s="5" t="n">
        <v>561288</v>
      </c>
      <c r="D31" s="5" t="n">
        <v>333571</v>
      </c>
    </row>
    <row r="32">
      <c r="A32" s="4" t="inlineStr">
        <is>
          <t>Derivative liabilities</t>
        </is>
      </c>
      <c r="C32" s="5" t="n">
        <v>107</v>
      </c>
      <c r="D32" s="5" t="n">
        <v>15495</v>
      </c>
    </row>
    <row r="33">
      <c r="A33" s="4" t="inlineStr">
        <is>
          <t>Deferred compensation liabilities</t>
        </is>
      </c>
      <c r="C33" s="5" t="n">
        <v>72976</v>
      </c>
      <c r="D33" s="5" t="n">
        <v>99907</v>
      </c>
    </row>
    <row r="34">
      <c r="A34" s="4" t="inlineStr">
        <is>
          <t>Operating lease liabilities</t>
        </is>
      </c>
      <c r="C34" s="5" t="n">
        <v>16064</v>
      </c>
      <c r="D34" s="5" t="n">
        <v>20903</v>
      </c>
    </row>
    <row r="35">
      <c r="A35" s="4" t="inlineStr">
        <is>
          <t>Asset retirement obligations and other liabilities</t>
        </is>
      </c>
      <c r="C35" s="5" t="n">
        <v>119896</v>
      </c>
      <c r="D35" s="5" t="n">
        <v>112981</v>
      </c>
    </row>
    <row r="36">
      <c r="A36" s="4" t="inlineStr">
        <is>
          <t>Divestiture contract obligation</t>
        </is>
      </c>
      <c r="C36" s="5" t="n">
        <v>310688</v>
      </c>
      <c r="D36" s="5" t="n">
        <v>304074</v>
      </c>
    </row>
    <row r="37">
      <c r="A37" s="4" t="inlineStr">
        <is>
          <t>Total liabilities</t>
        </is>
      </c>
      <c r="C37" s="5" t="n">
        <v>3438334</v>
      </c>
      <c r="D37" s="5" t="n">
        <v>3749556</v>
      </c>
    </row>
    <row r="38">
      <c r="A38" s="4" t="inlineStr">
        <is>
          <t>Commitments and contingencies</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Preferred stock, $1 par 10,000,000 shares authorized, none issued and outstanding</t>
        </is>
      </c>
      <c r="C40" s="5" t="n">
        <v>0</v>
      </c>
      <c r="D40" s="5" t="n">
        <v>0</v>
      </c>
    </row>
    <row r="41">
      <c r="A41" s="4" t="inlineStr">
        <is>
          <t>Common stock, $0.01 par 475,000,000 shares authorized, 265,756,369 issued at December 31, 2023 and 262,887,265 issued at December 31, 2022</t>
        </is>
      </c>
      <c r="C41" s="5" t="n">
        <v>2658</v>
      </c>
      <c r="D41" s="5" t="n">
        <v>2629</v>
      </c>
    </row>
    <row r="42">
      <c r="A42" s="4" t="inlineStr">
        <is>
          <t>Common stock held in treasury, at cost, 24,716,065 shares at December 31, 2023 and 24,001,535 shares at December 31, 2022</t>
        </is>
      </c>
      <c r="C42" s="5" t="n">
        <v>-448681</v>
      </c>
      <c r="D42" s="5" t="n">
        <v>-429659</v>
      </c>
    </row>
    <row r="43">
      <c r="A43" s="4" t="inlineStr">
        <is>
          <t>Additional paid-in capital</t>
        </is>
      </c>
      <c r="C43" s="5" t="n">
        <v>5879705</v>
      </c>
      <c r="D43" s="5" t="n">
        <v>5764970</v>
      </c>
    </row>
    <row r="44">
      <c r="A44" s="4" t="inlineStr">
        <is>
          <t>Accumulated other comprehensive gain</t>
        </is>
      </c>
      <c r="C44" s="5" t="n">
        <v>647</v>
      </c>
      <c r="D44" s="5" t="n">
        <v>467</v>
      </c>
    </row>
    <row r="45">
      <c r="A45" s="4" t="inlineStr">
        <is>
          <t>Retained deficit</t>
        </is>
      </c>
      <c r="C45" s="5" t="n">
        <v>-1668778</v>
      </c>
      <c r="D45" s="5" t="n">
        <v>-2462401</v>
      </c>
    </row>
    <row r="46">
      <c r="A46" s="4" t="inlineStr">
        <is>
          <t>Total stockholders' equity</t>
        </is>
      </c>
      <c r="C46" s="5" t="n">
        <v>3765551</v>
      </c>
      <c r="D46" s="5" t="n">
        <v>2876006</v>
      </c>
    </row>
    <row r="47">
      <c r="A47" s="4" t="inlineStr">
        <is>
          <t>Total liabilities and stockholders' equity</t>
        </is>
      </c>
      <c r="C47" s="6" t="n">
        <v>7203885</v>
      </c>
      <c r="D47" s="6" t="n">
        <v>6625562</v>
      </c>
    </row>
    <row r="48"/>
    <row r="49">
      <c r="A49" s="4" t="inlineStr">
        <is>
          <t>[1] Includes capitalized asset retirement costs and the associated accumulated amortization.</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10) Stock-Based Compensation Plans Description of the Plans We have two active equity-based stock plans, our Amended and Restated 2005 Equity-Based Compensation Plan, which we refer to as the 2005 Plan and the Amended and Restated 2019 Equity-Based Compensation Plan, which we refer to as the 2019 Plan. Under these plans, the Compensation Committee of the board of directors may grant, various awards to non-employee directors and employees. Shares issued as a result of awards granted are generally new common shares but can be funded out of treasury shares, if available. Total Stock-Based Compensation Expense Stock-based compensation represents amortization of restricted stock and performance units.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inancial categories. The following details the allocation of stock-based compensation that is allocated to functional expense categories for each of the years in the three-year period ended December 31, 2023 (in thousands):
2023 2022 2021
Direct operating expense $ 1,723 $ 1,459 $ 1,310
Brokered natural gas and marketing expense 2,095 2,439 1,794
Exploration expense 1,250 1,578 1,507
General and administrative expense 35,850 42,023 39,673
Total stock-based compensation $ 40,918 $ 47,499 $ 44,284 In 2023, we recorded an additional tax benefit of an estimated $ 10.6 million for the tax effect of financial accounting expense compared to the corporate income tax deduction for equity compensation that vested during the year compared to additional tax benefit of $ 7.2 million in 2022 and additional tax benefit of $ 340,000 in 2021. Stock-Based Awards Restricted Stock Awards. We grant restricted stock units and restricted stock under our equity-based stock compensation plans to our employees, which we refer to as restricted stock Equity Awards. The restricted stock units generally vest over a three-year period and are contingent on the recipient’s continued employment. Beginning in 2023, we began granting restricted stock (that was previously placed in our deferred compensation plan) that vests at the end of a three-year period for employee grants and at the end of a one-year period for non-employee directors. Vesting is also based upon the employee's continued employment with us. Prior to vesting, recipients of restricted stock typically earn dividends payable in cash upon vesting but they have no voting rights prior to vesting. The Compensation Committee has granted restricted stock to certain employees and non-employee directors of the board of directors as part of their compensation. Upon grant of these restricted shares, which we refer to as restricted stock Liability Awards, these shares were placed in our deferred compensation plan and, upon vesting, withdrawals are allowed in either cash or in stock. Compensation expense is recognized over the balance of the vesting period, which is typically at the end of three years for employee grants and at the end of a one-year period for non-employee directors. All Liability Awards were issued at prevailing market prices at the time of the grant and the vesting is based upon an employee’s continued employment with us. Prior to vesting, Liability Awards recipients have the right to vote such stock and receive dividends thereon. These Liability Awards are classified as a liability and are remeasured at fair value each reporting period. This mark-to-market amount is reported in deferred compensation plan expense in the accompanying consolidated statements of income. Stock-Based Performance Awards - (PSUs) . We grant two types of performance share awards: one based on performance conditions measured against internal performance metrics and one based on market conditions measured based on Range’s performance relative to a predetermined peer group ("TSR Awards"). Each unit granted represents one share of our common stock. These units are settled in stock and the amount of the payout is based on the vesting percentage, which can range from zero to 200 %, and (1) the internal performance metrics achieved, which is determined by the Compensation Committee and (2) for our TSR Awards, the value of our common stock on the vesting date compared to our peers. Dividend equivalents accrue during the performance period and are paid in stock at the end of the performance period. The performance period is three years . Restricted Stock – Equity Awards In 2023, we granted 1.6 million restricted stock Equity Awards to employees which generally vest over a three-year period compared to 1.4 million in 2022 and 2.3 million in 2021. We recorded compensation expense for these outstanding awards of $ 31.6 million in the year ended December 31, 2023 compared to $ 21.0 million in 2022 and $ 19.6 million in 2021. The vesting date fair value of restricted stock Equity Awards which vested during 2023, 2022 and 2021 was $ 31.9 million, $ 20.3 million and $ 17.6 million. The weighted average grant date fair value of these Equity Awards was $ 22.82 , $ 14.44 and $ 7.39 for awards unvested at December 31, 2023, 2022 and 2021. As of December 31, 2023, there was $ 31.2 million of unrecognized compensation related to Equity Awards expected to be recognized over a weighted average period of 1.7 years. These awards are not issued until such time as they are vested and the grantees do not have the option to receive cash. Restricted Stock – Liability Awards In 2023, we granted 13,000 shares of restricted stock Liability Awards as compensation to employees at a grant date fair value of $ 25.61 which generally vest at the end of a three-year period and 8,000 shares were granted to non-employee directors, at an average grant date fair value of $ 25.07 with vesting at the end of one year . In 2022, we granted 603,000 shares of restricted stock liability awards as compensation to employees at an average grant date value of $ 20.44 with vesting generally at the end of a three-year period and 47,000 shares were granted to non-employee directors at an average grant date fair value of $ 27.52 with vesting at the end of one year . In 2021, we granted 1.2 million shares of restricted stock liability awards of compensation to employees at an average grant date value of $ 9.31 with vesting generally at the end of a three year period and 102,000 shares were granted to non-employee directors at an average grant date fair value $ 12.49 with vesting at the end of one year . In 2023, the number of shares granted into our deferred compensation plan was reduced in favor of restricted stock Equity Awards. We recorded compensation expense for these restricted stock Liability Awards of $ 4.0 million in the year ended December 31, 2023 compared to $ 13.6 million in 2022 and $ 11.4 million in 2021. The vesting date fair value of these Liability Awards vested during 2023, 2022 and 2021 was $ 4.3 million, $ 13.2 million and $ 12.1 million. The weighted average grant date fair value of these Liability Awards was $ 19.44 , $ 14.71 and $ 6.49 for awards unvested at December 31, 2023, 2022 and 2021. As of December 31, 2023, there was $ 1.0 million of unrecognized compensation related to restricted stock Liability Awards expected to be recognized over a weighted average period of less than one year . These awards are held in our deferred compensation plan, are classified as a liability and are remeasured at fair value each reporting period. This mark-to-market amount is reported as deferred compensation expense in our consolidated statements of income (see additional discussion below). The proceeds received from the sale of stock held in our deferred compensation plan were $ 75.2 million in 2023 compared to $ 22.2 million in 2022 and $ 5.9 million in 2021. Stock-Based Performance Awards Internal Performance Metric Awards. These awards vest at the end of the three-year performance period. The performance metrics are set by the Compensation Committee. If the performance metric for the applicable period is not met, that portion is considered forfeited and there is an adjustment to the expense recorded. Internal performance metric awards granted in 2023 and 2022 are earned based on: • Net debt (total debt less cash on hand balance); and • GHG emissions intensity. Internal performance metric awards granted in 2021 are earned based on: • Debt/EBITDAX (earnings before interest, taxes, depreciation and amortization and exploration expense); and • GHG emissions intensity. In 2023, we granted 81,000 units as compensation to employees at a grant date fair value of $ 24.08 which vest at the end of a three-year period compared to 153,000 units at a grant date fair value of $ 20.38 in 2022 and 303,000 units at a grant date fair value of $ 9.81 in 2021. We recorded compensation expense for these awards of $ 2.2 million in the year ended December 31, 2023 compared to $ 6.2 million in the year ended December 31, 2022 and $ 6.6 million in the year ended December 31, 2021. As of December 31, 2023, there was $ 1.7 million of unrecognized compensation related to these internal performance metric awards to be recognized over a weighted average period of 1.9 years. TSR awards. These awards are earned, or not earned, based on the comparative performance of Range’s common stock measured against a predetermined group of companies in the peer group over a three-year performance period. The fair value of the TSR award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The following assumptions were used to estimate the fair value of the TSR awards granted during the years ended December 31, 2023, 2022 and 2021:
Year Ended December 31,
2023 2022 2021
Risk-free interest rate 3.8 % 1.4 % 0.2 %
Expected annual volatility 61 % 68 % 75 %
Grant date fair value per unit $ 30.37 $ 27.90 $ 12.58 In 2023, we granted 64,000 units as compensation to employees which vest at the end of a three-year period compared to 112,000 in 2022 and 224,000 in 2021. We recorded TSR award compensation expense of $ 1.7 million in the year ended December 31, 2023 compared to $ 3.2 million in the year ended December 31, 2022 and $ 2.6 million in the year ended December 31, 2021. As of December 31, 2023, there was $ 1.7 million of unrecognized compensation related to these TSR awards to be recognized over a weighted average period of 1.9 years. The following is a summary of the activity for our restricted stock and performance awards for the year ended December 31, 2023:
Restricted Stock Restricted Stock Stock-Based
Shares Weighted Shares Weighted Number (a) Weighted
Outstanding at December 31, 2022 1,736,688 $ 14.44 379,633 $ 14.71 1,950,632 $ 9.02
Granted 1,629,816 $ 25.11 21,170 $ 25.41 145,747 $ 26.86
Vested ( 1,863,153 ) $ 17.10 ( 307,687 ) $ 14.01 ( 1,158,797 ) $ 4.80
Forfeited ( 29,546 ) $ 17.73 — $ — — $ —
Outstanding at December 31, 2023 1,473,805 $ 22.82 93,116 $ 19.44 937,582 $ 17.01
(a) Amounts granted reflect performance units initially granted. The actual payout will be between zero and 200 % depending on achievement of either total stockholder return ranking compared to our peers at the vesting date or on the achievement of internal performance targets. 401(k) Plan We maintain a 401(k) benefit plan that allows employees to contribute up to 75 % of their salary (subject to Internal Revenue Service limitations) on a pretax basis. We match up to 6 % of salary in cash and vesting of those contributions is immediate. In 2023, we contributed $ 5.2 million to the 401(k) Plan compared to $ 4.8 million in 2022 and $ 4.6 million in 2021. Employees have a variety of investment options in the 401(k) benefit plan. Deferred Compensation Plan Our deferred compensation plan gives directors, officers and key employees the ability to defer all or a portion of their salaries and bonuses and invest in Range common stock or make other investments at the individual’s discretion. Range provides a partial matching contribution which vests at the end of three years . The assets of the plans are held in a grantor trust, which we refer to as the Rabbi Trust, and are therefore available to satisfy the claims of our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in the deferred compensation liability in the accompanying consolidated balance sheets and is adjusted to fair value each reporting period by a charge or credit to deferred compensation plan expense on our consolidated statements of income. The assets of the Rabbi Trust, other than our common stock, are invested in marketable securities and reported at their market value in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loss of $ 26.6 million in 2023 compared to a loss of $ 61.9 million in 2022 and a loss of $ 68.4 million in 2021. The Rabbi Trust held 1.6 million shares ( 1.5 million of vested shares) of Range stock at December 31, 2023 compared to 5.6 million ( 5.3 million of vested shares)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11) Capital Stock We have authorized capital stock of 485.0 million shares, which includes 475.0 million shares of common stock and 10.0 million shares of preferred stock. The following is a schedule of changes in the number of common shares outstanding since the beginning of 2022:
Year Ended December 31,
2023 2022
Beginning balance 238,885,730 249,792,908
Restricted stock grants 50,238 671,303
Restricted stock units vested 1,755,345 1,827,625
Performance stock units vested 1,057,245 590,940
Performance stock dividends 6,276 1,843
Treasury shares ( 714,530 ) ( 13,998,889 )
Ending balance 241,040,304 238,885,730 Common Stock Dividends In January 2020, we announced that the board of directors had suspended our common stock dividend. The quarterly cash dividend was reinstated by our board of directors in third quarter 2022. The determination of the amount of future dividends, if any, to be declared and paid is at the sole discretion of the board of directors and will depend on our financial condition, earnings, capital requirements, levels of indebtedness, our future business prospects and other matters our board of directors deems relevant. Our bank credit facility allows for the payment of common dividends, with certain limitations, as described in the facility agreement. Stock Repurchase Program In October 2019, the board of directors approved a stock repurchase program which was increased in size in 2022. Under this program, we may repurchase shares of our common stock in open market transactions, from time to time, in accordance with applicable SEC rules and federal securities laws. In 2023, we repurchased 715,000 shares at an aggregate value of $ 19.0 million. As of December 31, 2023, we have approximately $ 1.1 billion of remaining authorization under this program. The following is a schedule of the change in treasury shares since the beginning of 2022:
Year Ended December 31,
2023 2022
Beginning balance 24,001,535 10,002,646
Rabbi trust shares distributed and/or sold ( 470 ) ( 1,111 )
Shares repurchased 715,000 14,000,000
Ending balance 24,716,065 24,001,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12) Supplemental Cash Flow Information
Year Ended December 31,
2023 2022 2021
(in thousands)
Net cash provided from operating activities included:
Income taxes paid to taxing authorities $ ( 2,200 ) $ ( 20,335 ) $ ( 7,061 )
Interest paid ( 120,631 ) ( 193,732 ) ( 196,750 )
Non-cash investing and financing activities included:
Asset retirement costs capitalized, net $ 4,616 $ 18,096 $ 18,634
Increase (decrease) in accrued capital expenditures 4,403 1,966 ( 4,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We are the subject of, or party to, a number of pending or threatened legal actions and administrative proceedings or investigations arising in the ordinary course of our business including, but not limited to, royalty claims, contract claims and environmental claim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December 31, 2023 and 2022, liabilities for remediation were not material. We are not aware of any environmental claims existing as of December 31, 2023 that have not been provided for or would otherwise have a material impact on our financial position or results of operations. Environmental liabilities normally involve estimates that are subject to revision until final resolution, settlement or remediation occurs. We believe that substantially all of our competitors must comply with similar environmental laws and regulations. Obligations Following Divestitures Certain contractual obligations were retained by us after our divestiture of our North Louisiana assets in 2020. These obligations are primarily related to gathering, processing and transportation agreements including certain minimum volume commitments. For additional information see Note 14. Lease Commitments The components of our total lease expense for the two years ended December 31, 2023, the majority of which is included as part of natural gas and oil properties on our consolidated balance sheets, are as follows (in thousands):
Year Ended December 31,
2023 2022
Operating lease cost $ 70,781 $ 37,873
Variable lease expense (1) 25,529 22,082
Short-term lease expense (2) 708 1,807
Sublease income — ( 137 )
Total lease expense $ 97,018 $ 61,625
Short-term lease costs (3) $ 14,032 $ 17,285
(1) Variable lease payments that are not dependent on an index or rate and are not included in the lease liability or ROU assets.
(2) Short-term lease expense represents expense related to leases with a contract term of one year or less and are not included in our ROU assets or lease liability in our consolidated balance sheets.
(3) These short-term lease costs are related to leases with a contract term of one year or less, the majority of which are related to drilling rigs which are capitalized as part of natural gas and oil properties on our consolidated balance sheets and may fluctuate based on the number of drilling rigs being utilized. Supplemental cash flow information related to our operating leases is included in the table below (in thousands):
Year Ended December 31,
2023 2022
Cash paid for amounts included in the measurement of lease liabilities $ 71,669 $ 37,457
ROU assets added in exchange for lease obligations $ 7,421 $ 78,574 Supplemental balance sheet information related to our operating leases is included in the table below (in thousands):
Year Ended December 31,
2023 2022
Operating lease ROU assets $ 23,821 $ 84,070
Accrued liabilities – current $ ( 11,584 ) $ ( 67,493 )
Operating lease liabilities – long-term $ ( 16,064 ) $ ( 20,903 ) Our weighted average remaining lease term and weighted average discount rate for our operating leases are as follows:
Year Ended December 31,
2023 2022
Weighted average remaining lease term 2.9 years 2.0 years
Weighted average discount rate 7 % 6 % Our lease liabilities with enforceable contract terms that are greater than one year mature as follows (in thousands):
Operating
2024 $ 13,119
2025 7,921
2026 6,866
2027 2,698
2028 29
Total lease payments 30,633
Less effects of discounting ( 2,985 )
Total lease liability $ 27,648 In late 2023, we entered into two-year commitments for drilling and completions equipment with gross lease payments of approximately $ 152.0 million. These leases are effective January 1, 2024 and will be recognized on our balance sheet as a lease in 2024. Transportation, Gathering and Processing Contracts We have entered into firm transportation and gathering contracts with various pipeline carriers for the future transportation and gathering of natural gas, NGLs and oil production from our properties in Pennsylvania. Under these contracts, we are obligated to transport or gather minimum daily natural gas volumes or pay for any deficiencies at a specified reservation fee rate. Our production committed to these pipelines is currently expected to exceed the minimum daily volumes provided in the contracts. However, if in the future we fail to deliver the committed volumes, we would recognize a deficiency payment in the period in which the under-delivery takes place and the related liability has been incurred. As of December 31, 2023, future minimum transportation and gathering fees under our commitments are as follows (in thousands):
Transportation (a)
2024 $ 801,694
2025 730,907
2026 670,692
2027 616,260
2028 565,707
Thereafter 2,504,906
$ 5,890,166
(a) The amounts in this table represent the gross amounts that we are committed to pay; however, we will record in our financial statements our proportionate share of costs based on our working interest which can vary based on volumes produced. In addition to the amounts included in the above table, we have entered into an additional agreement which modifies existing contracts that are included in the table above but are contingent on additional facility construction. This agreement is expected to begin in 2024 with a twelve-year term and adds to our ability to efficiently flow production volumes. The revised agreement covers 650,000 mcf per day but declines in the last five years of the contract ending at 300,000 mcf per day. Not included in the table above is our estimate of accrued contractual obligations retained by us after our divestiture of our North Louisiana assets. These contractual obligations are related to gathering, processing and transportation agreements including certain minimum volume commitments. There are inherent uncertainties surrounding the retained obligation and, as a result, the determination of the accrued obligation required significant judgment and estimation. The actual settlement amount and timing may differ from our estimates. See also Note 14 for more information. As of December 31, 2023, the carrying value of this obligation was $ 397.4 million and is included in divestiture contract obligation in our consolidated balance sheets. As of December 31, 2023, our estimated settlement of this retained obligation based on a discounted value is as follows (in thousands):
Divestiture
2024 $ 86,762
2025 77,418
2026 61,805
2027 52,622
2028 48,116
Thereafter 70,727
$ 397,450 Delivery Commitments We have various volume delivery commitments that are related to our Marcellus Shale properties. We expect to be able to fulfill our contractual obligations from our own production; however, we may purchase third-party volumes to satisfy our commitments or pay demand fees for commitment shortfalls, should they occur. As of December 31, 2023, our delivery commitments through 2037 were as follows:
Year Ending December 31, Natural Gas Ethane and Propane
2024 302,404 70,000
2025 282,493 54,932
2026 200,548 50,000
2027 100,000 46,233
2028 100,000 45,000
2029 100,000 33,444
2030 — 30,000
2031 — 16,575
2032-2037 — 10,000 (each year) Other We have lease acreage that is generally subject to expiration if initial wells are not drilled within a specified period, generally between three and five years . We do not expect to lose significant lease acreage because of failure to drill due to inadequate capital, equipment or personnel. However, based on our evaluation of prospective economics, including the cost of infrastructure to connect production, we have allowed acreage to expire and will allow additional acreage to expire in the future. To date, our expenditures to comply with environmental or safety regulations have not been a significant component of our cost structure and are not expected to be significant in the future. However, new regulations, enforcement policies, claims for damages or other events could result in significant future costs. We also regularly provide letters of credit in the normal course of business under certain contracts that may be drawn if we fail to perform under thos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Costs</t>
        </is>
      </c>
      <c r="B4" s="4" t="inlineStr">
        <is>
          <t xml:space="preserve">(14) Exit Costs Exit Costs In August 2020, we sold our North Louisiana assets and retained certain gathering, transportation and processing obligations which extend into 2030. These are contracts where we will not realize any future benefit. The estimated obligations are included in current and long-term divestiture contract obligation in our consolidated balance sheets. In the twelve months ended December 31, 2023, we recorded accretion expense of $ 41.9 million compared to $ 43.6 million in 2022 and $ 47.9 million in 2021. In second quarter 2023, we recorded a net adjustment of $ 37.8 million to increase this obligation primarily for higher rates due to inflation. In fourth quarter 2023, we recorded an additional $ 18.0 million adjustment to increase the obligation for a change to our forecasted drilling plans of the buyer along with adjusting for the difference between estimated and actual payments. In 2022, we recorded a net adjustment of $ 26.2 million to increase this obligation for a change in our forecasted drilling plans of the buyer along with adjusting the difference between estimated and actual payments. The present value of our estimated obligations related to these assets was initially recorded in 2020 as an exit cost at a total of $ 479.8 million. The estimated discounted value for this divestiture contract obligation was $ 397.4 million at December 31, 2023. In second quarter 2020, we negotiated capacity releases on certain transportation pipelines in Pennsylvania effective May 31, 2020 and extending through the remainder of the contract. As a result of these releases, we recorded exit costs of $ 10.4 million which represented the discounted present value of our remaining obligations to the third party. The remaining carrying value for these transportation capacity releases as of December 31, 2023 was $ 2.5 million. The following summarizes our exit costs for the three years ended December 31, 2023, 2022 and 2021 (in thousands):
Year Ended December 31,
2023 2022 2021
Severance costs $ — $ — $ 567
Transportation contract capacity releases (including 345 579 754
Divestiture contract obligation (including accretion 99,595 69,758 20,340
Total exit costs $ 99,940 $ 70,337 $ 21,661 The following details the accrued exit cost liability activity for the years ended December 31, 2023 and 2022 (in thousands):
Exit Costs Termination Costs
Balance at December 31, 2021 $ 423,742 $ 10
Accrued contract obligations-changes in estimate 26,183 —
Accretion of discount 44,154 —
Payments ( 98,399 ) ( 10 )
Balance at December 31, 2022 395,680 $ —
Accrued contract obligations-changes in estimate 57,735 —
Accretion of discount 42,205 —
Payments ( 95,631 ) —
Balance at December 31, 2023 $ 399,98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Natural Gas and Oil Exploration, Development and Production Activitie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Information on Natural Gas and Oil Exploration, Development and Production Activities (Unaudited)</t>
        </is>
      </c>
      <c r="B4" s="4" t="inlineStr">
        <is>
          <t xml:space="preserve">(15) Supplemental Information on Natural Gas and Oil Exploration, Development and Production Activities (Unaudited) Our natural gas and oil producing activities are conducted onshore within the continental United States and all of our proved reserves are located within the United States. Capitalized Costs and Accumulated Depreciation, Depletion and Amortization (a)
December 31,
2023 2022 2021
(in thousands)
Natural gas and oil properties:
Properties subject to depletion $ 10,435,611 $ 9,855,287 $ 9,338,236
Unproved properties 789,871 800,592 837,334
Total 11,225,482 10,655,879 10,175,570
Accumulated depreciation, depletion and amortization ( 5,107,801 ) ( 4,765,475 ) ( 4,420,914 )
Net capitalized costs $ 6,117,681 $ 5,890,404 $ 5,754,656 (a) Includes capitalized asset retirement costs and the associated accumulated amortization. Costs Incurred for Property Acquisition, Exploration and Development (a)
December 31,
2023 2022 2021
(in thousands)
Acquisitions:
Acreage purchases $ 40,067 $ 28,735 $ 21,942
Development 568,484 460,668 381,753
Exploration:
Drilling — — 6,329
Expense 25,280 25,194 22,048
Stock-based compensation expense 1,250 1,578 1,507
Gas gathering facilities:
Development 3,123 1,466 3,402
Subtotal 638,204 517,641 436,981
Asset retirement obligations 4,616 18,096 18,634
Total costs incurred $ 642,820 $ 535,737 $ 455,615 (a) Includes cost incurred whether capitalized or expensed. Reserves Audit All reserve information in this report is based on estimates prepared by our petroleum engineering staff. At year-end 2023, Netherland, Sewell &amp; Associates, Inc., an independent petroleum consultant, conducted an audit of our 2023 reserves in Appalachia. These engineers were selected for their geographic expertise and their historical experience in engineering certain properties. At December 31, 2023, our consultant audited approximately 96 % of our proved reserves. A copy of the summary reserve report prepared by our independent petroleum consultant is included as an exhibit to this Annual Report on Form 10-K. The technical professional at our independent petroleum consulting firm responsible for reviewing the reserve estimates presented herein meets the requirements regarding qualifications, independence, objectivity and confidentiality set forth in the Standards Pertaining to the Estimating and Auditing of Oil and Gas Reserves Information promulgated by the Society of Petroleum Engineers. We maintain an internal staff of petroleum engineers and geoscience professionals who work closely with our independent petroleum consultant to ensure the integrity, accuracy and timeliness of data furnished during the reserves audit process. Throughout the year, our technical team meets periodically with representatives of our independent petroleum consultant to review properties and discuss methods and assumptions. While we have no formal committee specifically designated to review reserves reporting and the reserves estimation process, our senior management reviews and approves any significant changes to our proved reserves. We provide historical information to our consultant for our largest producing properties such as ownership interest, natural gas, NGLs and oil production, well test data, commodity prices and operating and development costs. The consultants perform an independent analysis and differences are reviewed with our Senior Vice President of Reservoir Engineering and Economics. In some cases, additional meetings are held to review identified reserve differences. The reserve auditor estimates of proved reserves and the pretax present value of such reserves discounted at 10 % did not differ from our estimates by more than 10 % in the aggregate. However, when compared lease-by-lease, field-by-field or area-by-area, some of our estimates may be greater and some may be less than the estimates of our reserve auditor. When such differences do not exceed 10 % in the aggregate, our reserve auditor is satisfied that the proved reserves and pretax present value of such reserves discounted at 10 % are reasonable and will issue an unqualified opinion. Remaining differences are not resolved due to the limited cost benefit of continuing such analysis. Historical variances between our reserve estimates and the aggregate estimates of our independent petroleum consultants have been approximately 5% . All of our reserve estimates are reviewed and approved by our Senior Vice President of Reservoir Engineering and Economics, who reports directly to our President and Chief Executive Officer. Mr. Alan Farquharson, our Senior Vice President of Reservoir Engineering and Economics, holds a Bachelor of Science degree in Electrical Engineering from the Pennsylvania State University. Before joining Range, he held various technical and managerial positions with Amoco, Hunt Oil and Union Pacific Resources and has more than forty years of engineering experience in the oil and gas industry. During the year, our reserves group may also perform separate, detailed technical reviews of reserve estimates for significant acquisitions or for properties with problematic indicators such as excessively long lives, sudden changes in performance or changes in economic or operating conditions. Estimated Quantities of Proved Oil and Gas Reserves Reserves of natural gas, NGLs, crude oil and condensate are estimated by our petroleum engineering staff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production taxes and other economic factors. The SEC defines proved reserves as those volumes of natural gas, NGLs, crude oil and condensate that geological and engineering data demonstrate with reasonable certainty are recoverable in future years from known reservoirs under existing economic and operating conditions. Proved developed reserves are those proved reserves which can be expected to be recovered from existing wells with existing equipment and operating methods. Proved undeveloped reserves are volumes expected to be recovered from new wells on undrilled acreage or from existing wells where a relatively major expenditure is required for recompletion. Reserves on undrilled acreage shall be limited to those drilling units offsetting productive units that are reasonably certain of production when drilled. Proved reserves for other undrilled units can be claimed only where it can be demonstrated with certainty that there is continuity of production from the existing productive formation. Proved undeveloped reserves can only be assigned to acreage for which improved recovery technology is contemplated when such techniques have been proven effective by actual tests in the area and in the same reservoir. Undrilled locations can be classified as having undeveloped reserves only if a development plan has been adopted indicating each location is scheduled to be drilled within five years from the date it was booked as proved reserves, unless specific circumstances justify a longer time. The reported value of proved reserves is not necessarily indicative of either fair market value or present value of future net cash flows because prices, costs and governmental policies do not remain static, appropriate discount rates may vary, and extensive judgment is required to estimate the timing of production. Other logical assumptions would likely have resulted in significantly different amounts. The average realized prices used at December 31, 2023 to estimate reserve information were $ 68.32 per barrel of oil, $ 24.91 per barrel of NGLs and $ 2.20 per mcf for gas using a benchmark (NYMEX) of $ 78.10 per barrel and $ 2.62 per Mmbtu. The average realized prices used at December 31, 2022 to estimate reserve information were $ 87.14 per barrel of oil, $ 38.35 per barrel of NGLs and $ 6.08 per mcf for gas using a benchmark (NYMEX) of $ 94.13 per barrel and $ 6.36 per Mmbtu. The average realized prices used at December 31, 2021 to estimate reserve information were $ 59.35 per barrel of oil, $ 28.41 per barrel of NGLs and $ 3.30 per mcf for gas using a benchmark (NYMEX) of $ 66.34 per barrel and $ 3.60 per Mmbtu.
Natural Gas NGLs Crude Oil Natural
(Mmcf) (Mbbls) (Mbbls) (Mmcfe) (a)
Proved developed and undeveloped reserves:
Balance, December 31, 2020 11,148,560 951,466 57,626 17,203,114
Revisions ( 311,410 ) 16,845 ( 7,089 ) ( 252,876 )
Extensions, discoveries and additions 1,155,952 69,367 5,103 1,602,769
Production ( 541,021 ) ( 36,373 ) ( 3,044 ) ( 777,523 )
Balance, December 31, 2021 11,452,081 1,001,305 52,596 17,775,484
Revisions ( 393,165 ) ( 20,251 ) ( 12,885 ) ( 591,983 )
Extensions, discoveries and additions 1,278,499 59,296 5,661 1,668,244
Production ( 539,443 ) ( 36,392 ) ( 2,716 ) ( 774,089 )
Balance, December 31, 2022 11,797,972 1,003,958 42,656 18,077,656
Revisions 326,783 44,515 2,485 608,784
Extensions, discoveries and additions 24,078 30,234 296 207,260
Production ( 538,085 ) ( 37,940 ) ( 2,475 ) ( 780,575 )
Balance, December 31, 2023 11,610,748 1,040,767 42,962 18,113,125
Proved developed reserves:
December 31, 2021 6,809,849 577,506 23,833 10,417,887
December 31, 2022 7,230,313 594,931 22,213 10,933,180
December 31, 2023 7,631,202 629,379 21,396 11,535,852
Proved undeveloped reserves:
December 31, 2021 4,642,232 423,798 28,762 7,357,597
December 31, 2022 4,567,659 409,027 20,443 7,144,476
December 31, 2023 3,979,546 411,388 21,566 6,577,273 (a) Oil and NGLs volumes are converted to mcfe at the rate of one barrel equals six mcf based upon the approximate relative energy content of oil to natural gas, which is not indicative of the relationship between oil and natural gas prices. During 2023, revisions of previous estimates of a positive 608.8 Bcfe include a positive revision of 280.2 Bcfe for previously proved undeveloped properties reclassified from non-proved properties due to their addition to our five-year development plan and positive performance revisions of 701.4 Bcfe due to improved well performance and longer lateral lengths partially offset by negative pricing revisions and 370.6 Bcfe reclassified to unproved for previously planned wells not to be drilled within the original five-year development horizon. We added approximately 207.3 Bcfe of proved reserves from drilling activities and evaluation of proved areas in the Marcellus Shale. During 2022, we added approximately 1.7 Tcfe of proved reserves from drilling activities and evaluation of proved areas in the Marcellus Shale. Approximately 77 % of the 2022 reserve additions are attributable to natural gas. Revisions of previous estimates of a negative 592.0 Bcfe include a positive revision of 716.2 Bcfe for previously proved undeveloped properties reclassified from non-proved properties due to their addition to our five-year development plan, positive performance revisions of 72.8 Bcfe and positive pricing revisions more than offset by 1.4 Tcfe reclassified to unproved for previously planned wells not to be drilled within the original five-year development horizon. These wells were removed due to the out-performance of existing wells which resulted in a higher utilization of in-field gathering capacity and a reallocation of capital due to the drilling of longer laterals on existing locations. During 2021, we added approximately 1.6 Tcfe of proved reserves from drilling activities and evaluation of proved areas in the Marcellus Shale. Approximately 72 % of the 2021 reserve additions are attributable to natural gas. Revisions of previous estimates of a negative 252.9 Bcfe include positive performance revisions of 1.0 Tcfe and positive pricing revisions of 22.6 Bcfe more than offset by 1.3 Tcfe reclassified to unproved for previously planned wells not to be drilled within the original five-year development horizon. The following details the changes in proved undeveloped reserves for 2023 (Mmcfe):
Beginning proved undeveloped reserves at December 31, 2022 7,144,476
Undeveloped reserves transferred to developed ( 937,906 )
Revisions (a) 191,920
Extension and discoveries 178,783
Ending proved undeveloped reserves at December 31, 2023 6,577,273 (a) Includes 280.2 Bcfe positive revision for previously proved undeveloped properties due to their addition back into our five year development plan along with positive revisions for longer laterals offset by 370.6 Bcfe of proved undeveloped reserves removed and deferred due to the five-year rule which can be included in our future proved reserves as these locations are added back to our five-year development plan. During 2023, we spent approximately $ 495.1 million on development costs related to proved undeveloped reserves that were transferred to developed reserves. Estimated future development costs of proved undeveloped reserves are projected to be approximately $ 2.6 billion. As of December 31, 2023, we have 90.2 Bcfe that have been reported for more than five years from their original date of booking, all of which are in the process of being completed and are expected to turn to sales in 2024. All of our recorded proved undeveloped drilling locations are scheduled to be drilled within five years of initial disclosure. Standardized Measure of Discounted Future Net Cash Flows Relating to Proved Oil and Gas Reserves (Unaudited) The following summarizes the policies we used in the preparation of the accompanying natural gas, NGLs, crude oil and condensate reserve disclosures, standardized measures of discounted future net cash flows from proved natural gas, NGLs and oil reserves and the reconciliations of standardized measures from year to year. The information disclosed is an attempt to present the information in a manner comparable with industry peers. The information is based on estimates of proved reserves attributable to our interest in natural gas and oil properties as of December 31 of the years presented. These estimates were prepared by our petroleum engineering staff. Proved reserves are estimated quantities of natural gas, NGLs, crude oil and condensate, which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are made of quantities of proved reserves and future amounts expected to be produced based on current year-end economic conditions. 2. For the years ended 2023, 2022 and 2021, estimated future cash inflows are calculated by applying a twelve-month average price of natural gas, NGLs and oil relating to our proved reserves to the quantities of those reserves produced in each future year. 3. Future cash flows are reduced by estimated production costs, administrative costs, costs to develop and produce the proved reserves and abandonment costs, all based on current year-end economic conditions. Future income tax expenses are based on current year-end statutory tax rates giving effect to the remaining tax basis in the natural gas, NGLs and oil properties, other deductions, credits and allowances relating to our proved natural gas and oil reserves. 4. The resulting future net cash flows are discounted to present value by applying a discount rate of 10%. The standardized measure of discounted future net cash flows does not purport, nor should it be interpreted, to present the fair value of our natural gas, NGLs and oil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party transportation, gathering and compression expense.
As of December 31,
2023 2022
(in thousands)
Future cash inflows $ 54,389,915 $ 113,954,835
Future costs:
Production ( 29,663,691 ) ( 31,991,109 )
Development (a) ( 2,978,183 ) ( 3,313,724 )
Future net cash flows before income taxes 21,748,041 78,650,002
Future income tax expense ( 4,176,604 ) ( 16,651,625 )
Total future net cash flows before 10% discount 17,571,437 61,998,377
10% annual discount ( 10,732,951 ) ( 37,453,094 )
Standardized measure of discounted future net cash flows $ 6,838,486 $ 24,545,283 (a) 2023 includes $ 358.7 million of undiscounted future asset retirement costs as of December 31, 2023, using current estimates of future abandonment costs. The following table summarizes ch anges in the standardized measure of discounted future net cash flows.
December 31,
2023 2022 2021
(in thousands)
Revisions of previous estimates:
Changes in prices and production costs $ ( 23,584,574 ) $ 14,326,997 $ 11,600,850
Revisions in quantities ( 131,078 ) 109,129 577,737
Changes in future development and abandonment costs ( 123,529 ) ( 524,847 ) ( 53,818 )
Net change in income taxes 3,920,556 ( 2,625,699 ) ( 2,248,161 )
Accretion of discount 2,955,359 1,486,783 298,077
Additions to proved reserves from extensions, 103,116 2,842,173 1,423,510
Natural gas, NGLs and oil sales, net of production costs ( 1,100,908 ) ( 3,550,632 ) ( 1,934,254 )
Actual development costs incurred during the period 574,646 471,877 399,681
Changes in timing and other ( 320,385 ) ( 475,724 ) ( 424,718 )
Net change for the year ( 17,706,797 ) 12,060,057 9,638,904
Beginning of year 24,545,283 12,485,226 2,846,322
End of year $ 6,838,486 $ 24,545,283 $ 12,485,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ing the notes, have been prepared in accordance with generally accepted accounting principles ("U.S. GAAP") and include the accounts of all of our subsidiaries. All material intercompany balances and transactions have been eliminated. </t>
        </is>
      </c>
    </row>
    <row r="5">
      <c r="A5" s="4" t="inlineStr">
        <is>
          <t>Use of Estimates</t>
        </is>
      </c>
      <c r="B5" s="4" t="inlineStr">
        <is>
          <t>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Estimated quantities of natural gas, NGLs, crude oil and condensate reserves is a significant estimate that requires judgment. All of the reserve data included in this Form 10-K are estimates. Reservoir engineering is a subjective process of estimating underground accumulations of natural gas, NGLs, crude oil and condensate. There are numerous uncertainties inherent in estimating quantities of proved natural gas, NGLs, crude oil and condensate reserves. The accuracy of any reserves estimate is a function of the quality of available data and of engineering and geological interpretation and judgment. As a result, reserves estimates may be different from the quantities of natural gas, NGLs and crude oil and condensate that are ultimately recovered. See Note 15 for further detail. Other items subject to estimates and assumptions include the carrying amounts of property, plant and equipment, valuation of certain derivative instruments, exit cost liabilities and valuation allowances for deferred income tax assets, among others. Although we believe these estimates are reasonable, actual results could differ from these estimates.</t>
        </is>
      </c>
    </row>
    <row r="6">
      <c r="A6" s="4" t="inlineStr">
        <is>
          <t>Business Segment Information</t>
        </is>
      </c>
      <c r="B6" s="4" t="inlineStr">
        <is>
          <t>Business Segment Information We have evaluated how we are organized and managed and have identified only one operating segment. We consider our gathering, processing and marketing functions as integral to our natural gas, crude oil and condensate producing activities. We have a single company-wide management team that administers all properties as a whole rather than by discrete operating segments. We track only basic operational data by area. We measure financial performance as a single enterprise and not on an area-by-area basis. All of our operating revenues, income from operations and assets are generated and located in the United States.</t>
        </is>
      </c>
    </row>
    <row r="7">
      <c r="A7" s="4" t="inlineStr">
        <is>
          <t>Revenue Recognition, Accounts Receivable and Gas Imbalances</t>
        </is>
      </c>
      <c r="B7" s="4" t="inlineStr">
        <is>
          <t>Revenue Recognition and Accounts Receivable Natural gas, NGLs and oil sales revenues are recognized when control of the product is transferred to the customer and collectability is reasonably assured. See below for a more detailed summary of our product types. Natural Gas and NGLs Sales. Under some of our gas processing contracts, we deliver natural gas to a midstream processing entity at the wellhead or the inlet of the midstream processing entity’s system.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e principal, the ultimate third party is our customer and we recognize revenue on a gross basis, with gat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other natural gas processing agreements, we may elect to take our residue gas and/or NGLs in kind at the tailgate of the midstream entity’s processing plant and subsequently market the product on our own.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upon index price, net of transportation incurred by the purchaser (that is, a netback arrangement).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Brokered Natural Gas, Marketing and Other. We realize brokered margins as a result of buying natural gas or NGLs utilizing separate purchase transactions, generally with separate counterparties, and subsequently selling that natural gas or NGLs under our existing contracts to fill our contract commitments or use existing infrastructure contracts to economically utilize available capacity. In these arrangements, we take control of the natural gas purchased prior to delivery of that gas under our existing gas contracts with a separate counterparty. Revenues and expenses related to brokering natural gas are reported gross as part of revenues and expenses in accordance with applicable accounting standards. Proceeds generated from the sale of excess firm transportation to third parties is also included here when we are determined to no longer be the primary obligor of such arrangement. Our net brokered margin was income of $ 4.2 million in 2023 compared to a loss of $ 5.4 million in 2022 and income of $ 1.1 million in 2021. Interest income included here was $ 5.9 million in 2023 compared to $ 2.5 million in 2022 and $ 243,000 in 2021. The recognition of gains or losses on derivative instruments is not considered revenue from contracts with customers. We may use financial or physical contracts accounted for as derivatives as economic hedges to manage price risk associated with normal sales or in limited cases may use them for contracts we intend to physically settle but that do not meet all of the criteria to be treated as normal sales. Accounts Receivable. Our accounts receivable consist mainly of receivables from oil and gas purchasers and joint interest owners on properties we operate. Although receivables are concentrated in the oil and gas industry, we do not view this as an unusual credit risk. However, this concentration has the potential to impact our overall exposure to credit risk in that our customers may be similarly affected by changes in economic and financial conditions, commodity prices or other conditions. Each reporting period, we assess the recoverability of material receivables using historical data and current market conditions. The loss given default method is used when, based on management’s judgment, an allowance for expected credit losses is accrued on material receivables to reflect the net amount to be collected. In certain instances, we require purchasers to post stand-by letters of credit. For receivables from joint interest owners, we may have the ability to withhold future revenue disbursements to recover any non-payment of joint interest billings. We regularly review collectability and establish or adjust our allowance as necessary. We have allowances for doubtful accounts relating to exploration and production receivables of $ 308,000 at December 31, 2023 compared to $ 314,000 at December 31, 2022. We recorded no bad debt expense in the year ended December 31, 2023 compared to a reduction of $ 250,000 in the year ended December 31, 2022 and expense of $ 200,000 in the year ended December 31, 2021.</t>
        </is>
      </c>
    </row>
    <row r="8">
      <c r="A8" s="4" t="inlineStr">
        <is>
          <t>Cash and Cash Equivalents</t>
        </is>
      </c>
      <c r="B8" s="4" t="inlineStr">
        <is>
          <t>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t>
        </is>
      </c>
    </row>
    <row r="9">
      <c r="A9" s="4" t="inlineStr">
        <is>
          <t>Natural Gas and Oil Properties</t>
        </is>
      </c>
      <c r="B9" s="4" t="inlineStr">
        <is>
          <t>Natural Gas and Oil Properties Property Acquisition Costs . We use the successful efforts method of accounting for natural gas and oil producing activities. Costs to acquire mineral interests in natural gas and oil properties, to drill exploratory wells that find proved reserves and to drill development wells are capitalized.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Depreciation, Depletion and Amortization . Depreciation, depletion and amortization of proved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mpairments . Our proved natural gas and oil properties are reviewed for impairment of value whenever events or changes in circumstances indicate the carrying value of an asset may not be recoverable. If the sum of the expected undiscounted future cash flows from the use of the asset and its eventual disposition is less than the carrying value of the asset, an impairment loss is recognized based on the fair value of the asset. These assets are reviewed for potential impairment at the lowest level for which there are identifiable cash flows that are largely independent of other groups of assets which is the level at which depletion is calculated. Natural gas and oil properties deemed to be impaired are written down to their fair value, as determined by discounted future net cash flows or, if available, comparable market value.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which could impact the number of locations we intend to drill. Impairment of a significant portion of our unproved properties is assessed and amortized on an aggregate basis based on our average holding period, expected forfeiture rate and anticipated drilling success. Information such as reservoir performance or future plans to develop acreage is also considered. Impairment of individually significant unproved property is assessed on a property-by-property basis considering a combination of time, geologic and engineering factors. Unproved properties had a net book value of $ 789.9 million as of December 31, 2023 compared to $ 800.6 million in 2022. We have recorded abandonment and impairment expense related to unproved properties of $ 46.4 million in the year ended December 31, 2023 compared to $ 28.6 million in 2022 and $ 7.2 million in 2021.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t>
        </is>
      </c>
    </row>
    <row r="10">
      <c r="A10" s="4" t="inlineStr">
        <is>
          <t>Other Property and Equipment</t>
        </is>
      </c>
      <c r="B10" s="4" t="inlineStr">
        <is>
          <t xml:space="preserve">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 Leasehold improvements are amortized over the lesser of their economic useful lives or the underlying terms of the associated leases. Depreciation expense was $ 1.5 million in the year ended December 31, 2023 compared to $ 2.2 million in the year ended December 31, 2022 and $ 2.4 million in the year ended December 31, 2021. </t>
        </is>
      </c>
    </row>
    <row r="11">
      <c r="A11" s="4" t="inlineStr">
        <is>
          <t>Leases</t>
        </is>
      </c>
      <c r="B11" s="4" t="inlineStr">
        <is>
          <t>Leases We determine if an arrangement is a lease at the inception of the arrangement. We lease certain drilling or completion equipment, office space, field equipment, vehicles and other equipment under cancelable and non-cancelable leases to support our operations. Certain of our lease agreements include lease and non-lease components. We account for these components as a single lease. Lease costs associated with drilling and completion equipment are capitalized as part of well costs. Lease right-of-use ("ROU") assets and liabilities are initially recorded on the lease commencement date based on the present value of lease payments over the lease term. As most of our lease contracts do not provide an implicit discount rate, we use our incremental borrowing rate which is determined based on information available at the commencement date of a lease. Leases may include renewal, purchase or termination options that can extend or shorten the term of the lease. The exercise of those options is at our discretion and is evaluated at inception and throughout the contract to determine if a modification of the lease term is required. Leases with a term of 12 months or less are not recorded as a right-of-use asset and liability. The majority of our leases are classified as either short-term or long-term operating leases. Our leased assets may be used in joint oil and gas operations with other working interest owners. We recognize lease liabilities and ROU assets only when we are the signatory to a contract as an operator of joint properties. Such lease liabilities and ROU assets are determined and disclosed based on gross contractual obligations. Our lease costs are also presented on a gross contractual basis.</t>
        </is>
      </c>
    </row>
    <row r="12">
      <c r="A12" s="4" t="inlineStr">
        <is>
          <t>Other Assets</t>
        </is>
      </c>
      <c r="B12" s="4" t="inlineStr">
        <is>
          <t xml:space="preserve">Other Asset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Other assets at December 31, 2023 include $ 72.0 million of marketable securities held in our deferred compensation plan, $ 7.3 million of deferred financing costs related to our bank credit facility and $ 9.7 million of investments and other. Other assets at December 31, 2022 included $ 57.7 million of marketable securities held in our deferred compensation plan and $ 10.4 million of investments and other. </t>
        </is>
      </c>
    </row>
    <row r="13">
      <c r="A13" s="4" t="inlineStr">
        <is>
          <t>Stock-based Compensation Arrangements</t>
        </is>
      </c>
      <c r="B13" s="4" t="inlineStr">
        <is>
          <t>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based compensation, see Note 10.</t>
        </is>
      </c>
    </row>
    <row r="14">
      <c r="A14" s="4" t="inlineStr">
        <is>
          <t>Derivative Financial Instruments</t>
        </is>
      </c>
      <c r="B14" s="4" t="inlineStr">
        <is>
          <t xml:space="preserve">Derivative Financial Instruments All of our commodity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important. Among these benefits are more consistent returns on invested capital and better access to bank and other capital markets,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All unsettled commodity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which in an event of default, allows us to offset payables to and receivables from the defaulting counterparty. Changes in a derivative’s fair value are recognized in earnings. Cash flows from derivative contract settlements are reflected in operating activities in the accompanying consolidated statements of cash flows. All realized and unrealized gains and losses on derivative instruments are accounted for using the mark-to-market accounting method. We recognize all unrealized and realized gains and losses related to these contracts in each period in derivative fair value in the accompanying consolidated statements of income. Certain of our commodity derivatives are swaps where we receive a fixed price for our production and pay market prices to the counterparty. We have collars which establish a minimum floor price and a predetermined ceiling price. Our program may also include a three-way collar which is a combination of three options: a sold call, a purchased put and a sold put. The sold call establishes the ceiling price while the purchased put establishes the floor price until the market price for the commodity falls below the sold put stock price at which time the value of the purchased put is effectively capped. We have also entered into natural gas derivative instruments containing a fixed price swap and a sold option (which we refer to as a swaption). We have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For additional information regarding our derivative instruments, see Note 8.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We did not materially modify any existing derivative contracts in 2023, 2022 or 2021. </t>
        </is>
      </c>
    </row>
    <row r="15">
      <c r="A15" s="4" t="inlineStr">
        <is>
          <t>Concentrations of Credit Risk</t>
        </is>
      </c>
      <c r="B15" s="4" t="inlineStr">
        <is>
          <t>Concentrations of Credit Risk As of December 31, 2023,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he nature of our customers’ businesses may impact our overall credit risk, either positively or negatively, in that these entities may be similarly affected by changes in economic or other conditions. To manage risks of collecting accounts receivable, we monitor our counterparties’ financial strength and/or credit ratings and where we deem necessary, we obtain parent company guarantees, prepayments, letters of credit or other credit enhancements to reduce risk of loss. We may also limit the level of exposure with any single counterparty. We do not anticipate a material impact on our financial results due to non-performance by third parties. For the year ended December 31, 2023, we had one customer that accounted for 10% or more of natural gas, NGLs and oil sales compared to no such customers for the year ended December 31, 2022 and one customer for the year ended December 31, 2021.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None of our derivative contracts have a margin requirement or collateral provision that would require us to fund or post additional collateral prior to the scheduled cash settlement date. At December 31, 2023, our derivative counterparties included fourteen financial institutions and commodity traders, of which all but six are secured lenders in our bank credit facility. At December 31, 2023, our net derivative asset includes a payable to one counterparty not included in our bank credit facility totaling $ 329,000 and a receivable from the remaining five counterparties of $ 26.4 million. In determining fair value of derivative assets, we evaluate the risk of non-performance and incorporate factors such as amounts owed under other agreements permitting set-off, as well as pricing of credit default swaps for the counterparty. Historically, we have not experienced any issues of non-performance by derivative counterparties. Net derivative liabilities are determined in part by using our market based credit spread to incorporate our theoretical risk of non-performance.</t>
        </is>
      </c>
    </row>
    <row r="16">
      <c r="A16" s="4" t="inlineStr">
        <is>
          <t>Asset Retirement Obligations</t>
        </is>
      </c>
      <c r="B16" s="4" t="inlineStr">
        <is>
          <t>Asset Retirement Obligations The fair value of asset retirement obligations ( " ARO") is recognized in the period they are incurred, if a reasonable estimate of fair value can be made. Asset retirement obligations primarily relate to the abandonment of natural gas and oil producing properties and include costs to dismantle and relocate or dispose of production platforms, wells and related structures. Estimates are based on historical experience of plugging and abandoning wells, estimated remaining lives of those wells based on reserve estimates, external estimates of the cost to plug and abandon the wells in the future, federal and state regulatory requirements, inflation rates and credit-adjusted-risk-free interest rates. Depreciation of capitalized asset retirement costs will generally be determined on a units-of-production basis while accretion to be recognized will escalate over the life of the producing assets. See Note 7 for additional information.</t>
        </is>
      </c>
    </row>
    <row r="17">
      <c r="A17" s="4" t="inlineStr">
        <is>
          <t>Exit Costs</t>
        </is>
      </c>
      <c r="B17" s="4" t="inlineStr">
        <is>
          <t>Exit Costs We recognize the fair value of a liability for an exit cost in the period in which a liability is incurred. The recognition and fair value estimation of an exit cost liability requires that management take into account certain estimates and assumptions. Fair value estimates are based on future discounted cash outflows required to satisfy the obligation. In periods subsequent to initial measurement, changes to an exit cost liability, including changes resulting from revisions to either the timing or the amount of estimated cash flows over the future contract period, are recognized as an adjustment to the liability in the period of the change utilizing the initial discount rate. These costs, including associated accretion expense, are included in exit costs in the accompanying consolidated statements of income. See Note 14 for additional information.</t>
        </is>
      </c>
    </row>
    <row r="18">
      <c r="A18" s="4" t="inlineStr">
        <is>
          <t>Contingencies</t>
        </is>
      </c>
      <c r="B18" s="4" t="inlineStr">
        <is>
          <t>Contingencies We are subject to legal proceedings, claims, and liabilities and environmental matters that arise in the ordinary course of business. We accrue for losses when such losses are considered probable and the amounts can be reasonably estimated. See Note 13 for a more detailed discussion regarding our contingencies.</t>
        </is>
      </c>
    </row>
    <row r="19">
      <c r="A19" s="4" t="inlineStr">
        <is>
          <t>Environmental Costs</t>
        </is>
      </c>
      <c r="B19" s="4" t="inlineStr">
        <is>
          <t xml:space="preserve">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t>
        </is>
      </c>
    </row>
    <row r="20">
      <c r="A20" s="4" t="inlineStr">
        <is>
          <t>Deferred Taxes</t>
        </is>
      </c>
      <c r="B20" s="4" t="inlineStr">
        <is>
          <t>Deferred Taxes Deferred tax assets and liabilities, measured by the enacted tax rat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whether we are in a cumulative loss position in recent years, our reversal of temporary differences and our expectation to generate sufficient taxable income in the periods before tax credits and operating loss carryforwards expire. All deferred taxes are classified as long-term in the accompanying consolidated balance sheets.</t>
        </is>
      </c>
    </row>
    <row r="21">
      <c r="A21" s="4" t="inlineStr">
        <is>
          <t>Treasury Stock</t>
        </is>
      </c>
      <c r="B21" s="4" t="inlineStr">
        <is>
          <t>Treasury Stock Treasury stock purchases are recorded at cost. Upon reissuance, the cost of treasury shares held is reduced by the average purchase price per share of the aggregate treasury shares held.</t>
        </is>
      </c>
    </row>
    <row r="22">
      <c r="A22" s="4" t="inlineStr">
        <is>
          <t>Adoption of New Accounting Standards</t>
        </is>
      </c>
      <c r="B22" s="4" t="inlineStr">
        <is>
          <t>Adoption of New Accounting Standards There have not been any new standards issued we consider material to our accounting or disclosures. There are no issued but pending standards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Identified Revenue Stream</t>
        </is>
      </c>
      <c r="B4" s="4" t="inlineStr">
        <is>
          <t xml:space="preserve">Revenue attributable to each of our identified revenue streams is disaggregated below (in thousands):
Year Ended December 31,
2023 2022 2021
Natural gas sales $ 1,234,308 $ 3,364,111 $ 1,896,231
NGLs sales 933,791 1,308,574 1,135,826
Oil and condensate sales 166,562 238,407 182,970
Total natural gas, NGLs and oil sales 2,334,661 4,911,092 3,215,027
Sales of purchased natural gas 195,656 408,584 342,431
Sales of purchased NGLs 1,834 2,783 6,925
Interest income 5,937 2,538 243
Other marketing revenue and other income 15,176 10,312 15,813
Total $ 2,553,264 $ 5,335,309 $ 3,580,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Between Statutory Federal Income Tax Rate and Effective Income Tax</t>
        </is>
      </c>
      <c r="B4" s="4" t="inlineStr">
        <is>
          <t>Reconciliation between the statutory federal income tax rate and our effective income tax rate is as follows:
Year Ended December 31,
2023 2022 2021
Federal statutory tax rate 21.0 % 21.0 % 21.0 %
State, net of federal benefit ( 0.1 ) 1.0 0.6
Equity compensation and executive compensation disallowance ( 0.3 ) 0.2 2.6
Valuation allowances 0.2 ( 5.5 ) ( 26.8 )
Permanent differences and other — ( 0.4 ) 0.2
Consolidated effective tax rate 20.8 % 16.3 % ( 2.4 ) %</t>
        </is>
      </c>
    </row>
    <row r="5">
      <c r="A5" s="4" t="inlineStr">
        <is>
          <t>Income Tax Expense (Benefit) Attributable to Income Before Income Taxes</t>
        </is>
      </c>
      <c r="B5" s="4" t="inlineStr">
        <is>
          <t>Income tax expense (benefit) attributable to income before income taxes consists of the following (in thousands):
Year Ended December 31,
2023 2022 2021
Current
Federal $ — $ — $ —
State 1,547 14,688 7,984
$ 1,547 $ 14,688 $ 7,984
Deferred
Federal $ 230,563 $ 245,839 $ 6,297
State ( 2,909 ) ( 30,067 ) ( 24,024 )
227,654 215,772 ( 17,727 )
Income tax expense (benefit) $ 229,201 $ 230,460 $ ( 9,743 )</t>
        </is>
      </c>
    </row>
    <row r="6">
      <c r="A6" s="4" t="inlineStr">
        <is>
          <t>Significant Components of Deferred Tax Assets and Liabilities</t>
        </is>
      </c>
      <c r="B6" s="4" t="inlineStr">
        <is>
          <t xml:space="preserve">Significant components of deferred tax assets and liabilities are as follows (in thousands):
December 31,
2023 2022
Deferred tax assets:
Net operating loss carryforward $ 538,340 $ 581,349
Divestiture contract obligation 107,067 105,227
Deferred compensation 17,342 25,733
Equity compensation 6,767 4,813
Asset retirement obligations 25,614 24,113
Interest expense carryforward 19,861 16,118
Lease right-of-use liabilities 6,023 19,395
Unrealized mark-to-market loss — 30,307
Other 16,396 16,922
Valuation allowances:
Federal ( 23,396 ) ( 21,320 )
State, net of federal benefit ( 172,001 ) ( 171,423 )
Total deferred tax assets 542,013 631,234
Deferred tax liabilities:
Depreciation and depletion ( 998,886 ) ( 935,710 )
Unrealized mark-to-market gain ( 96,545 ) —
Lease right-of-use assets ( 5,184 ) ( 18,440 )
Other ( 2,686 ) ( 10,655 )
Total deferred tax liabilities ( 1,103,301 ) ( 964,805 )
Net deferred tax liability $ ( 561,288 ) $ ( 333,57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of Basic and Diluted Income (Loss) Per Common Share</t>
        </is>
      </c>
      <c r="B4" s="4" t="inlineStr">
        <is>
          <t xml:space="preserve">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or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23 2022 2021
Net income as reported $ 871,142 $ 1,183,370 $ 411,778
Participating basic earnings (a) ( 14,971 ) ( 28,578 ) ( 10,795 )
Basic net income attributed to common stockholders 856,171 1,154,792 400,983
Reallocation of participating earnings (a) 159 614 272
Diluted net income attributed to common stockholders $ 856,330 $ 1,155,406 $ 401,255
Net income per common share:
Basic $ 3.61 $ 4.79 $ 1.65
Diluted $ 3.57 $ 4.69 $ 1.61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row r="5">
      <c r="A5" s="4" t="inlineStr">
        <is>
          <t>Basic Weighted Average Common Shares Outstanding and Diluted Weighted Average Common Shares Outstanding</t>
        </is>
      </c>
      <c r="B5" s="4" t="inlineStr">
        <is>
          <t xml:space="preserve">The following table details basic weighted average common shares outstanding and diluted weighted average common shares outstanding (in thousands):
Year Ended December 31,
2023 2022 2021
Denominator:
Weighted average common shares outstanding – basic 236,986 240,858 242,862
Effect of dilutive securities 2,851 5,521 6,452
Weighted average common shares outstanding – diluted 239,837 246,379 249,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on accounts receivable</t>
        </is>
      </c>
      <c r="B3" s="6" t="n">
        <v>308000</v>
      </c>
      <c r="C3" s="6" t="n">
        <v>314000</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75000000</v>
      </c>
      <c r="C9" s="5" t="n">
        <v>475000000</v>
      </c>
    </row>
    <row r="10">
      <c r="A10" s="4" t="inlineStr">
        <is>
          <t>Common stock, shares issued</t>
        </is>
      </c>
      <c r="B10" s="5" t="n">
        <v>265756369</v>
      </c>
      <c r="C10" s="5" t="n">
        <v>262887265</v>
      </c>
    </row>
    <row r="11">
      <c r="A11" s="4" t="inlineStr">
        <is>
          <t>Common stock held in treasury, shares</t>
        </is>
      </c>
      <c r="B11" s="5" t="n">
        <v>24716065</v>
      </c>
      <c r="C11" s="5" t="n">
        <v>24001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Debt Outstanding</t>
        </is>
      </c>
      <c r="B4" s="4" t="inlineStr">
        <is>
          <t xml:space="preserve">We had the following debt outstanding as of the dates shown below. The expenses of issuing debt are generally capitalized and included as a reduction to debt in the accompanying consolidated balance sheets. For December 31, 2023, deferred financing costs for our bank credit facility are included in other assets in the accompanying consolidated balance sheet. These costs are amortized over the expected life of the related instruments. When debt is retired before maturity, or modifications significantly change the cash flows, the related unamortized costs are expensed. No interest was capitalized in the three-year period ended December 31, 2023. The components of our debt outstanding, including the effects of debt issuance costs, is as follows (in thousands):
December 31,
2023 2022
Bank debt $ — $ 19,000
Senior notes
4.875 % senior notes due 2025 688,388 750,000
8.25 % senior notes due 2029 600,000 600,000
4.75 % senior notes due 2030 500,000 500,000
Total senior notes 1,788,388 1,850,000
Total debt 1,788,388 1,869,000
Unamortized debt issuance costs ( 14,159 ) ( 27,040 )
Total debt (net of debt issuance costs) $ 1,774,229 $ 1,841,960 </t>
        </is>
      </c>
    </row>
    <row r="5">
      <c r="A5" s="4" t="inlineStr">
        <is>
          <t>Schedule for Long-Term Debt Outstanding</t>
        </is>
      </c>
      <c r="B5" s="4" t="inlineStr">
        <is>
          <t xml:space="preserve">The following is the principal maturity schedule for our long-term debt outstanding as of December 31, 2023 (in thousands):
Year Ended
2024 $ —
2025 688,388
2026 —
2027 —
2028 —
Thereafter 1,100,000
$ 1,788,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 xml:space="preserve">The following is a reconciliation of our liability for plugging and abandonment costs as of December 31, 2023 and 2022 (in thousands):
Year Ended December 31,
2023 2022
Beginning of period $ 109,851 $ 95,836
Liabilities incurred 2,047 2,589
Liabilities settled ( 3,039 ) ( 10,650 )
Accretion expense 6,000 6,569
Change in estimate 2,570 15,507
End of period 117,429 109,851
Less current portion ( 2,395 ) ( 4,570 )
Long-term asset retirement obligations $ 115,034 $ 105,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Volumes Hedged and Average Hedge Prices</t>
        </is>
      </c>
      <c r="B4" s="4" t="inlineStr">
        <is>
          <t xml:space="preserve">The following table sets forth the derivative volumes by year as of December 31, 2023, excluding our basis swaps which are discussed separately below:
Period Contract Type Volume Hedged Weighted Average Hedge Price
Swap Sold Put Floor Ceiling
Natural Gas (a)
2024 Swaps 304,973 Mmbtu/day $ 4.01
2024 Collars 436,694 Mmbtu/day $ 3.50 $ 5.63
2024 Three-way Collars 93,511 Mmbtu/day $ 2.50 $ 3.40 $ 4.15
2025 Swaps 400,000 Mmbtu/day $ 4.12
2025 Three-way Collars 30,000 Mmbtu/day $ 2.70 $ 4.00 $ 5.00
2026 Swaps 60,000 Mmbtu/day $ 4.15
Crude Oil
January-September 2024 Swaps 4,000 bbls/day $ 80.25
January-September 2024 Collars 832 bbls/day $ 80.00 $ 90.12
(a) We also sold natural gas swaptions of 40,000 Mmbtu/day for calendar year 2026 at a weighted average price of $ 4.11 /Mmbtu that expire June 2024 . </t>
        </is>
      </c>
    </row>
    <row r="5">
      <c r="A5" s="4" t="inlineStr">
        <is>
          <t>Combined Fair Value of Derivatives, by Consolidated Balance Sheets</t>
        </is>
      </c>
      <c r="B5" s="4" t="inlineStr">
        <is>
          <t xml:space="preserve">The combined fair value of derivatives included in the accompanying consolidated balance sheets as of December 31, 2023 and 2022 is summarized below (in thousands). As of December 31, 2023, we are conducting derivative activities with fourteen counterparties, of which all but six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23
Gross Amounts of Gross Amounts Net Amounts of
Derivative assets:
Natural gas –swaps $ 238,465 $ — $ 238,465
–swaptions — ( 1,161 ) ( 1,161 )
–collars 150,456 — 150,456
–three-way collars 25,406 — 25,406
–basis swaps 26,852 ( 8,246 ) 18,606
Crude oil –swaps 9,115 — 9,115
–collars 2,084 — 2,084
$ 452,378 $ ( 9,407 ) $ 442,971
December 31, 2023
Gross Amounts of Gross Amounts Net Amounts of
Derivative (liabilities):
Natural gas –swaptions $ ( 1,161 ) $ 1,161 $ —
–basis swaps ( 8,575 ) 8,246 ( 329 )
$ ( 9,736 ) $ 9,407 $ ( 329 )
December 31, 2022
Gross Amounts of Gross Amounts Offset Net Amounts of
Derivative assets:
Natural gas –swaps $ 19,438 $ ( 6,236 ) $ 13,202
–collars 54,222 ( 45,452 ) 8,770
–three-way collars 12,424 ( 12,424 ) —
–basis swaps 25,493 ( 20,437 ) 5,056
Crude oil –collars 1,807 — 1,807
Divestiture contingent consideration 13,080 — 13,080
$ 126,464 $ ( 84,549 ) $ 41,915
December 31, 2022
Gross Amounts of Gross Amounts Net Amounts of
Derivative (liabilities):
Natural gas –swaps $ ( 115,374 ) $ 6,236 $ ( 109,138 )
–collars ( 72,866 ) 45,452 ( 27,414 )
–three-way collars ( 24,341 ) 12,424 ( 11,917 )
–basis swaps ( 24,972 ) 20,437 ( 4,535 )
Crude oil –swaps ( 13,908 ) — ( 13,908 )
$ ( 251,461 ) $ 84,549 $ ( 166,912 ) </t>
        </is>
      </c>
    </row>
    <row r="6">
      <c r="A6" s="4" t="inlineStr">
        <is>
          <t>Effects of Derivatives on Consolidated Statements of Operations</t>
        </is>
      </c>
      <c r="B6" s="4" t="inlineStr">
        <is>
          <t>The effects of our derivatives on our consolidated statements of income for the last three years are summarized below (in thousands).
Year Ended December 31,
Derivative Fair Value Income (Loss) 2023 2022 2021
Commodity swaps $ 434,836 $ ( 713,122 ) $ ( 466,203 )
Swaptions ( 1,161 ) 11,149 ( 1,346 )
Collars 260,630 ( 302,364 ) ( 117,612 )
Three-way collars 88,096 ( 235,335 ) ( 137,443 )
Basis swaps 43,833 41,622 33,691
Calls — ( 1,363 ) ( 836 )
Freight swaps — ( 33 ) ( 647 )
Divestiture contingent consideration ( 5,080 ) 10,940 40,180
Total $ 821,154 $ ( 1,188,506 ) $ ( 650,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Table for Assets and Liabilities Measured at Fair Value</t>
        </is>
      </c>
      <c r="B4" s="4" t="inlineStr">
        <is>
          <t xml:space="preserve">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23 Using:
Quoted Prices Significant Significant Total
Trading securities held in the deferred $ 71,989 $ — $ — $ 71,989
Derivatives –swaps — 247,580 — 247,580
–collars — 152,540 — 152,540
–three-way collars — 25,406 — 25,406
–basis swaps — 18,277 — 18,277
–swaptions — — ( 1,161 ) ( 1,161 )
Fair Value Measurements at December 31, 2022 Using:
Quoted Prices Significant Significant Total
Trading securities held in the deferred $ 57,717 $ — $ — $ 57,717
Derivatives –swaps — ( 109,844 ) — ( 109,844 )
–collars — ( 16,837 ) — ( 16,837 )
–three-way collars — ( 11,917 ) — ( 11,917 )
–basis swaps — 521 — 521
Divestiture contingent consideration — 13,080 — 13,080 </t>
        </is>
      </c>
    </row>
    <row r="5">
      <c r="A5" s="4" t="inlineStr">
        <is>
          <t>Reconciliation of the Beginning and Ending Balances for Derivative Instruments Classified as Level 3 in the Fair Value Hierarchy</t>
        </is>
      </c>
      <c r="B5" s="4" t="inlineStr">
        <is>
          <t xml:space="preserve">The following is a reconciliation of the beginning and ending balances for derivative instruments classified as Level 3 in the fair value hierarchy (in thousands):
Year Ended
Balance at December 31, 2022 $ —
Additions ( 1,161 )
Settlements —
Transfers out of Level 3 —
Balance at December 31, 2023 $ ( 1,161 ) </t>
        </is>
      </c>
    </row>
    <row r="6">
      <c r="A6" s="4" t="inlineStr">
        <is>
          <t>Carrying Amounts and Fair Values of Financial Instruments</t>
        </is>
      </c>
      <c r="B6" s="4" t="inlineStr">
        <is>
          <t xml:space="preserve">The following table presents the carrying amounts and the fair values of our financial instruments as of December 31, 2023 and 2022 (in thousands):
December 31, 2023 December 31, 2022
Carrying Fair Carrying Fair
Assets:
Commodity swaps, collars and basis swaps $ 442,971 $ 442,971 $ 28,835 $ 28,835
Divestiture contingent consideration — — 13,080 13,080
Marketable securities (a) 71,989 71,989 57,717 57,717
(Liabilities):
Commodity swaps, collars and basis swaps ( 329 ) ( 329 ) ( 166,912 ) ( 166,912 )
Bank credit facility (b) — — ( 19,000 ) ( 19,000 )
4.875 % senior notes due 2025 (b) ( 688,388 ) ( 679,363 ) ( 750,000 ) ( 714,870 )
8.25 % senior notes due 2029 (b) ( 600,000 ) ( 624,816 ) ( 600,000 ) ( 618,312 )
4.75 % senior notes due 2030 (b) ( 500,000 ) ( 463,085 ) ( 500,000 ) ( 442,350 )
Deferred compensation plan (c) ( 117,125 ) ( 117,125 ) ( 189,241 ) ( 189,241 )
(a) Marketable securities, which are held in our deferred compensation plans, are actively traded on major exchanges and are updated based on end of period closing prices which is a Level 1 input.
(b) The book value of our bank debt approximates fair value because of its floating rate structure. The fair value of our senior notes is based on end of period market quotes which are Level 2 inputs.
(c) The fair value of our deferred compensation plan is updated at the closing price on the balance sheet date which is a Level 1 inpu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4" t="inlineStr">
        <is>
          <t>Allocation of Stock-Based Compensation by Functional Category</t>
        </is>
      </c>
      <c r="B3" s="4" t="inlineStr">
        <is>
          <t xml:space="preserve">The following details the allocation of stock-based compensation that is allocated to functional expense categories for each of the years in the three-year period ended December 31, 2023 (in thousands):
2023 2022 2021
Direct operating expense $ 1,723 $ 1,459 $ 1,310
Brokered natural gas and marketing expense 2,095 2,439 1,794
Exploration expense 1,250 1,578 1,507
General and administrative expense 35,850 42,023 39,673
Total stock-based compensation $ 40,918 $ 47,499 $ 44,284 </t>
        </is>
      </c>
    </row>
    <row r="4">
      <c r="A4" s="4" t="inlineStr">
        <is>
          <t>Schedule of Share Based Payment Award Performance Stock Awards Valuation Assumptions</t>
        </is>
      </c>
      <c r="B4" s="4" t="inlineStr">
        <is>
          <t xml:space="preserve">The following assumptions were used to estimate the fair value of the TSR awards granted during the years ended December 31, 2023, 2022 and 2021:
Year Ended December 31,
2023 2022 2021
Risk-free interest rate 3.8 % 1.4 % 0.2 %
Expected annual volatility 61 % 68 % 75 %
Grant date fair value per unit $ 30.37 $ 27.90 $ 12.58 </t>
        </is>
      </c>
    </row>
    <row r="5">
      <c r="A5" s="4" t="inlineStr">
        <is>
          <t>Restricted Stock and Restricted Stock Units and performance awards Outstanding</t>
        </is>
      </c>
      <c r="B5" s="4" t="inlineStr">
        <is>
          <t xml:space="preserve">The following is a summary of the activity for our restricted stock and performance awards for the year ended December 31, 2023:
Restricted Stock Restricted Stock Stock-Based
Shares Weighted Shares Weighted Number (a) Weighted
Outstanding at December 31, 2022 1,736,688 $ 14.44 379,633 $ 14.71 1,950,632 $ 9.02
Granted 1,629,816 $ 25.11 21,170 $ 25.41 145,747 $ 26.86
Vested ( 1,863,153 ) $ 17.10 ( 307,687 ) $ 14.01 ( 1,158,797 ) $ 4.80
Forfeited ( 29,546 ) $ 17.73 — $ — — $ —
Outstanding at December 31, 2023 1,473,805 $ 22.82 93,116 $ 19.44 937,582 $ 17.01
(a) Amounts granted reflect performance units initially granted. The actual payout will be between zero and 200 % depending on achievement of either total stockholder return ranking compared to our peers at the vesting date or on the achievement of internal performance targ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hanges in Number of Common Shares Outstanding</t>
        </is>
      </c>
      <c r="B4" s="4" t="inlineStr">
        <is>
          <t xml:space="preserve">The following is a schedule of changes in the number of common shares outstanding since the beginning of 2022:
Year Ended December 31,
2023 2022
Beginning balance 238,885,730 249,792,908
Restricted stock grants 50,238 671,303
Restricted stock units vested 1,755,345 1,827,625
Performance stock units vested 1,057,245 590,940
Performance stock dividends 6,276 1,843
Treasury shares ( 714,530 ) ( 13,998,889 )
Ending balance 241,040,304 238,885,730 </t>
        </is>
      </c>
    </row>
    <row r="5">
      <c r="A5" s="4" t="inlineStr">
        <is>
          <t>Schedule of Change in Treasury Shares</t>
        </is>
      </c>
      <c r="B5" s="4" t="inlineStr">
        <is>
          <t xml:space="preserve">The following is a schedule of the change in treasury shares since the beginning of 2022:
Year Ended December 31,
2023 2022
Beginning balance 24,001,535 10,002,646
Rabbi trust shares distributed and/or sold ( 470 ) ( 1,111 )
Shares repurchased 715,000 14,000,000
Ending balance 24,716,065 24,001,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Year Ended December 31,
2023 2022 2021
(in thousands)
Net cash provided from operating activities included:
Income taxes paid to taxing authorities $ ( 2,200 ) $ ( 20,335 ) $ ( 7,061 )
Interest paid ( 120,631 ) ( 193,732 ) ( 196,750 )
Non-cash investing and financing activities included:
Asset retirement costs capitalized, net $ 4,616 $ 18,096 $ 18,634
Increase (decrease) in accrued capital expenditures 4,403 1,966 ( 4,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Lease Expense</t>
        </is>
      </c>
      <c r="B4" s="4" t="inlineStr">
        <is>
          <t>The components of our total lease expense for the two years ended December 31, 2023, the majority of which is included as part of natural gas and oil properties on our consolidated balance sheets, are as follows (in thousands):
Year Ended December 31,
2023 2022
Operating lease cost $ 70,781 $ 37,873
Variable lease expense (1) 25,529 22,082
Short-term lease expense (2) 708 1,807
Sublease income — ( 137 )
Total lease expense $ 97,018 $ 61,625
Short-term lease costs (3) $ 14,032 $ 17,285
(1) Variable lease payments that are not dependent on an index or rate and are not included in the lease liability or ROU assets.
(2) Short-term lease expense represents expense related to leases with a contract term of one year or less and are not included in our ROU assets or lease liability in our consolidated balance sheets.
(3) These short-term lease costs are related to leases with a contract term of one year or less, the majority of which are related to drilling rigs which are capitalized as part of natural gas and oil properties on our consolidated balance sheets and may fluctuate based on the number of drilling rigs being utilized.</t>
        </is>
      </c>
    </row>
    <row r="5">
      <c r="A5" s="4" t="inlineStr">
        <is>
          <t>Supplemental Cash Flow Information Related to Operating Leases</t>
        </is>
      </c>
      <c r="B5" s="4" t="inlineStr">
        <is>
          <t xml:space="preserve">Supplemental cash flow information related to our operating leases is included in the table below (in thousands):
Year Ended December 31,
2023 2022
Cash paid for amounts included in the measurement of lease liabilities $ 71,669 $ 37,457
ROU assets added in exchange for lease obligations $ 7,421 $ 78,574 </t>
        </is>
      </c>
    </row>
    <row r="6">
      <c r="A6" s="4" t="inlineStr">
        <is>
          <t>Supplemental Balance Sheet Information Related to Operating Leases</t>
        </is>
      </c>
      <c r="B6" s="4" t="inlineStr">
        <is>
          <t>Supplemental balance sheet information related to our operating leases is included in the table below (in thousands):
Year Ended December 31,
2023 2022
Operating lease ROU assets $ 23,821 $ 84,070
Accrued liabilities – current $ ( 11,584 ) $ ( 67,493 )
Operating lease liabilities – long-term $ ( 16,064 ) $ ( 20,903 )</t>
        </is>
      </c>
    </row>
    <row r="7">
      <c r="A7" s="4" t="inlineStr">
        <is>
          <t>Schedule of Weighted Average Remaining Lease Term and Weighted Average Discount Rate for Operating Leases</t>
        </is>
      </c>
      <c r="B7" s="4" t="inlineStr">
        <is>
          <t xml:space="preserve">Our weighted average remaining lease term and weighted average discount rate for our operating leases are as follows:
Year Ended December 31,
2023 2022
Weighted average remaining lease term 2.9 years 2.0 years
Weighted average discount rate 7 % 6 % </t>
        </is>
      </c>
    </row>
    <row r="8">
      <c r="A8" s="4" t="inlineStr">
        <is>
          <t>Schedule of Lease Liabilities with Enforceable Contract Terms are Greater Than One year Mature</t>
        </is>
      </c>
      <c r="B8" s="4" t="inlineStr">
        <is>
          <t xml:space="preserve">Our lease liabilities with enforceable contract terms that are greater than one year mature as follows (in thousands):
Operating
2024 $ 13,119
2025 7,921
2026 6,866
2027 2,698
2028 29
Total lease payments 30,633
Less effects of discounting ( 2,985 )
Total lease liability $ 27,648 </t>
        </is>
      </c>
    </row>
    <row r="9">
      <c r="A9" s="4" t="inlineStr">
        <is>
          <t>Schedule of Future Minimum Transportation Fees Due</t>
        </is>
      </c>
      <c r="B9" s="4" t="inlineStr">
        <is>
          <t>As of December 31, 2023, future minimum transportation and gathering fees under our commitments are as follows (in thousands):
Transportation (a)
2024 $ 801,694
2025 730,907
2026 670,692
2027 616,260
2028 565,707
Thereafter 2,504,906
$ 5,890,166
(a) The amounts in this table represent the gross amounts that we are committed to pay; however, we will record in our financial statements our proportionate share of costs based on our working interest which can vary based on volumes produced.</t>
        </is>
      </c>
    </row>
    <row r="10">
      <c r="A10" s="4" t="inlineStr">
        <is>
          <t>Schedule of Estimated Settlement of Divestiture Contract Obligation Based On Discounted Value</t>
        </is>
      </c>
      <c r="B10" s="4" t="inlineStr">
        <is>
          <t xml:space="preserve">As of December 31, 2023, our estimated settlement of this retained obligation based on a discounted value is as follows (in thousands):
Divestiture
2024 $ 86,762
2025 77,418
2026 61,805
2027 52,622
2028 48,116
Thereafter 70,727
$ 397,450 </t>
        </is>
      </c>
    </row>
    <row r="11">
      <c r="A11" s="4" t="inlineStr">
        <is>
          <t>Future Delivery Commitments</t>
        </is>
      </c>
      <c r="B11" s="4" t="inlineStr">
        <is>
          <t xml:space="preserve">As of December 31, 2023, our delivery commitments through 2037 were as follows:
Year Ending December 31, Natural Gas Ethane and Propane
2024 302,404 70,000
2025 282,493 54,932
2026 200,548 50,000
2027 100,000 46,233
2028 100,000 45,000
2029 100,000 33,444
2030 — 30,000
2031 — 16,575
2032-2037 — 10,000 (each 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Exit and Termination Costs</t>
        </is>
      </c>
      <c r="B4" s="4" t="inlineStr">
        <is>
          <t xml:space="preserve">The following summarizes our exit costs for the three years ended December 31, 2023, 2022 and 2021 (in thousands):
Year Ended December 31,
2023 2022 2021
Severance costs $ — $ — $ 567
Transportation contract capacity releases (including 345 579 754
Divestiture contract obligation (including accretion 99,595 69,758 20,340
Total exit costs $ 99,940 $ 70,337 $ 21,661 </t>
        </is>
      </c>
    </row>
    <row r="5">
      <c r="A5" s="4" t="inlineStr">
        <is>
          <t>Exit and Termination Costs Included in Accrued Liabilities in Consolidated Balance Sheet</t>
        </is>
      </c>
      <c r="B5" s="4" t="inlineStr">
        <is>
          <t xml:space="preserve">The following details the accrued exit cost liability activity for the years ended December 31, 2023 and 2022 (in thousands):
Exit Costs Termination Costs
Balance at December 31, 2021 $ 423,742 $ 10
Accrued contract obligations-changes in estimate 26,183 —
Accretion of discount 44,154 —
Payments ( 98,399 ) ( 10 )
Balance at December 31, 2022 395,680 $ —
Accrued contract obligations-changes in estimate 57,735 —
Accretion of discount 42,205 —
Payments ( 95,631 ) —
Balance at December 31, 2023 $ 399,98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Natural Gas and Oil Exploration, Development and Production Activiti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Capitalized Costs and Accumulated Depreciation, Depletion and Amortization</t>
        </is>
      </c>
      <c r="B4" s="4" t="inlineStr">
        <is>
          <t>Capitalized Costs and Accumulated Depreciation, Depletion and Amortization (a)
December 31,
2023 2022 2021
(in thousands)
Natural gas and oil properties:
Properties subject to depletion $ 10,435,611 $ 9,855,287 $ 9,338,236
Unproved properties 789,871 800,592 837,334
Total 11,225,482 10,655,879 10,175,570
Accumulated depreciation, depletion and amortization ( 5,107,801 ) ( 4,765,475 ) ( 4,420,914 )
Net capitalized costs $ 6,117,681 $ 5,890,404 $ 5,754,656 (a) Includes capitalized asset retirement costs and the associated accumulated amortization.</t>
        </is>
      </c>
    </row>
    <row r="5">
      <c r="A5" s="4" t="inlineStr">
        <is>
          <t>Costs Incurred for Property Acquisition, Exploration and Development</t>
        </is>
      </c>
      <c r="B5" s="4" t="inlineStr">
        <is>
          <t xml:space="preserve">Costs Incurred for Property Acquisition, Exploration and Development (a)
December 31,
2023 2022 2021
(in thousands)
Acquisitions:
Acreage purchases $ 40,067 $ 28,735 $ 21,942
Development 568,484 460,668 381,753
Exploration:
Drilling — — 6,329
Expense 25,280 25,194 22,048
Stock-based compensation expense 1,250 1,578 1,507
Gas gathering facilities:
Development 3,123 1,466 3,402
Subtotal 638,204 517,641 436,981
Asset retirement obligations 4,616 18,096 18,634
Total costs incurred $ 642,820 $ 535,737 $ 455,615 (a) Includes cost incurred whether capitalized or expensed. </t>
        </is>
      </c>
    </row>
    <row r="6">
      <c r="A6" s="4" t="inlineStr">
        <is>
          <t>Proved Developed and Undeveloped Reserves</t>
        </is>
      </c>
      <c r="B6" s="4" t="inlineStr">
        <is>
          <t>Natural Gas NGLs Crude Oil Natural
(Mmcf) (Mbbls) (Mbbls) (Mmcfe) (a)
Proved developed and undeveloped reserves:
Balance, December 31, 2020 11,148,560 951,466 57,626 17,203,114
Revisions ( 311,410 ) 16,845 ( 7,089 ) ( 252,876 )
Extensions, discoveries and additions 1,155,952 69,367 5,103 1,602,769
Production ( 541,021 ) ( 36,373 ) ( 3,044 ) ( 777,523 )
Balance, December 31, 2021 11,452,081 1,001,305 52,596 17,775,484
Revisions ( 393,165 ) ( 20,251 ) ( 12,885 ) ( 591,983 )
Extensions, discoveries and additions 1,278,499 59,296 5,661 1,668,244
Production ( 539,443 ) ( 36,392 ) ( 2,716 ) ( 774,089 )
Balance, December 31, 2022 11,797,972 1,003,958 42,656 18,077,656
Revisions 326,783 44,515 2,485 608,784
Extensions, discoveries and additions 24,078 30,234 296 207,260
Production ( 538,085 ) ( 37,940 ) ( 2,475 ) ( 780,575 )
Balance, December 31, 2023 11,610,748 1,040,767 42,962 18,113,125
Proved developed reserves:
December 31, 2021 6,809,849 577,506 23,833 10,417,887
December 31, 2022 7,230,313 594,931 22,213 10,933,180
December 31, 2023 7,631,202 629,379 21,396 11,535,852
Proved undeveloped reserves:
December 31, 2021 4,642,232 423,798 28,762 7,357,597
December 31, 2022 4,567,659 409,027 20,443 7,144,476
December 31, 2023 3,979,546 411,388 21,566 6,577,273 (a) Oil and NGLs volumes are converted to mcfe at the rate of one barrel equals six mcf based upon the approximate relative energy content of oil to natural gas, which is not indicative of the relationship between oil and natural gas prices.</t>
        </is>
      </c>
    </row>
    <row r="7">
      <c r="A7" s="4" t="inlineStr">
        <is>
          <t>Changes in Proved Undeveloped Reserves</t>
        </is>
      </c>
      <c r="B7" s="4" t="inlineStr">
        <is>
          <t>The following details the changes in proved undeveloped reserves for 2023 (Mmcfe):
Beginning proved undeveloped reserves at December 31, 2022 7,144,476
Undeveloped reserves transferred to developed ( 937,906 )
Revisions (a) 191,920
Extension and discoveries 178,783
Ending proved undeveloped reserves at December 31, 2023 6,577,273 (a) Includes 280.2 Bcfe positive revision for previously proved undeveloped properties due to their addition back into our five year development plan along with positive revisions for longer laterals offset by 370.6 Bcfe of proved undeveloped reserves removed and deferred due to the five-year rule which can be included in our future proved reserves as these locations are added back to our five-year development plan.</t>
        </is>
      </c>
    </row>
    <row r="8">
      <c r="A8" s="4" t="inlineStr">
        <is>
          <t>Standardized Measure of Discounted Future Net Cash Flows</t>
        </is>
      </c>
      <c r="B8" s="4" t="inlineStr">
        <is>
          <t>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party transportation, gathering and compression expense.
As of December 31,
2023 2022
(in thousands)
Future cash inflows $ 54,389,915 $ 113,954,835
Future costs:
Production ( 29,663,691 ) ( 31,991,109 )
Development (a) ( 2,978,183 ) ( 3,313,724 )
Future net cash flows before income taxes 21,748,041 78,650,002
Future income tax expense ( 4,176,604 ) ( 16,651,625 )
Total future net cash flows before 10% discount 17,571,437 61,998,377
10% annual discount ( 10,732,951 ) ( 37,453,094 )
Standardized measure of discounted future net cash flows $ 6,838,486 $ 24,545,283 (a) 2023 includes $ 358.7 million of undiscounted future asset retirement costs as of December 31, 2023, using current estimates of future abandonment costs.</t>
        </is>
      </c>
    </row>
    <row r="9">
      <c r="A9" s="4" t="inlineStr">
        <is>
          <t>Changes in Discounted Future Net Cash Flows</t>
        </is>
      </c>
      <c r="B9" s="4" t="inlineStr">
        <is>
          <t xml:space="preserve">The following table summarizes ch anges in the standardized measure of discounted future net cash flows.
December 31,
2023 2022 2021
(in thousands)
Revisions of previous estimates:
Changes in prices and production costs $ ( 23,584,574 ) $ 14,326,997 $ 11,600,850
Revisions in quantities ( 131,078 ) 109,129 577,737
Changes in future development and abandonment costs ( 123,529 ) ( 524,847 ) ( 53,818 )
Net change in income taxes 3,920,556 ( 2,625,699 ) ( 2,248,161 )
Accretion of discount 2,955,359 1,486,783 298,077
Additions to proved reserves from extensions, 103,116 2,842,173 1,423,510
Natural gas, NGLs and oil sales, net of production costs ( 1,100,908 ) ( 3,550,632 ) ( 1,934,254 )
Actual development costs incurred during the period 574,646 471,877 399,681
Changes in timing and other ( 320,385 ) ( 475,724 ) ( 424,718 )
Net change for the year ( 17,706,797 ) 12,060,057 9,638,904
Beginning of year 24,545,283 12,485,226 2,846,322
End of year $ 6,838,486 $ 24,545,283 $ 12,485,2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Total Revenues from Contracts with Customers</t>
        </is>
      </c>
      <c r="B4" s="6" t="n">
        <v>2553264</v>
      </c>
      <c r="C4" s="6" t="n">
        <v>5335309</v>
      </c>
      <c r="D4" s="6" t="n">
        <v>3580439</v>
      </c>
    </row>
    <row r="5">
      <c r="A5" s="4" t="inlineStr">
        <is>
          <t>Derivative fair value income (loss)</t>
        </is>
      </c>
      <c r="B5" s="5" t="n">
        <v>821154</v>
      </c>
      <c r="C5" s="5" t="n">
        <v>-1188506</v>
      </c>
      <c r="D5" s="5" t="n">
        <v>-650216</v>
      </c>
    </row>
    <row r="6">
      <c r="A6" s="4" t="inlineStr">
        <is>
          <t>Total revenues and other income</t>
        </is>
      </c>
      <c r="B6" s="5" t="n">
        <v>3374418</v>
      </c>
      <c r="C6" s="5" t="n">
        <v>4146803</v>
      </c>
      <c r="D6" s="5" t="n">
        <v>2930223</v>
      </c>
    </row>
    <row r="7">
      <c r="A7" s="3" t="inlineStr">
        <is>
          <t>Costs and expenses:</t>
        </is>
      </c>
      <c r="B7" s="4" t="inlineStr">
        <is>
          <t xml:space="preserve"> </t>
        </is>
      </c>
      <c r="C7" s="4" t="inlineStr">
        <is>
          <t xml:space="preserve"> </t>
        </is>
      </c>
      <c r="D7" s="4" t="inlineStr">
        <is>
          <t xml:space="preserve"> </t>
        </is>
      </c>
    </row>
    <row r="8">
      <c r="A8" s="4" t="inlineStr">
        <is>
          <t>Taxes other than income</t>
        </is>
      </c>
      <c r="B8" s="5" t="n">
        <v>23726</v>
      </c>
      <c r="C8" s="5" t="n">
        <v>35367</v>
      </c>
      <c r="D8" s="5" t="n">
        <v>30648</v>
      </c>
    </row>
    <row r="9">
      <c r="A9" s="4" t="inlineStr">
        <is>
          <t>Brokered natural gas and marketing</t>
        </is>
      </c>
      <c r="B9" s="5" t="n">
        <v>202884</v>
      </c>
      <c r="C9" s="5" t="n">
        <v>427048</v>
      </c>
      <c r="D9" s="5" t="n">
        <v>367288</v>
      </c>
    </row>
    <row r="10">
      <c r="A10" s="4" t="inlineStr">
        <is>
          <t>Exploration</t>
        </is>
      </c>
      <c r="B10" s="5" t="n">
        <v>26530</v>
      </c>
      <c r="C10" s="5" t="n">
        <v>26772</v>
      </c>
      <c r="D10" s="5" t="n">
        <v>23555</v>
      </c>
    </row>
    <row r="11">
      <c r="A11" s="4" t="inlineStr">
        <is>
          <t>Abandonment and impairment of unproved properties</t>
        </is>
      </c>
      <c r="B11" s="5" t="n">
        <v>46359</v>
      </c>
      <c r="C11" s="5" t="n">
        <v>28608</v>
      </c>
      <c r="D11" s="5" t="n">
        <v>7206</v>
      </c>
    </row>
    <row r="12">
      <c r="A12" s="4" t="inlineStr">
        <is>
          <t>General and administrative</t>
        </is>
      </c>
      <c r="B12" s="5" t="n">
        <v>164740</v>
      </c>
      <c r="C12" s="5" t="n">
        <v>168085</v>
      </c>
      <c r="D12" s="5" t="n">
        <v>168435</v>
      </c>
    </row>
    <row r="13">
      <c r="A13" s="4" t="inlineStr">
        <is>
          <t>Exit costs</t>
        </is>
      </c>
      <c r="B13" s="5" t="n">
        <v>99940</v>
      </c>
      <c r="C13" s="5" t="n">
        <v>70337</v>
      </c>
      <c r="D13" s="5" t="n">
        <v>21661</v>
      </c>
    </row>
    <row r="14">
      <c r="A14" s="4" t="inlineStr">
        <is>
          <t>Deferred compensation plan</t>
        </is>
      </c>
      <c r="B14" s="5" t="n">
        <v>26593</v>
      </c>
      <c r="C14" s="5" t="n">
        <v>61880</v>
      </c>
      <c r="D14" s="5" t="n">
        <v>68351</v>
      </c>
    </row>
    <row r="15">
      <c r="A15" s="4" t="inlineStr">
        <is>
          <t>Interest</t>
        </is>
      </c>
      <c r="B15" s="5" t="n">
        <v>124004</v>
      </c>
      <c r="C15" s="5" t="n">
        <v>165145</v>
      </c>
      <c r="D15" s="5" t="n">
        <v>227336</v>
      </c>
    </row>
    <row r="16">
      <c r="A16" s="4" t="inlineStr">
        <is>
          <t>(Gain) loss on early extinguishment of debt</t>
        </is>
      </c>
      <c r="B16" s="5" t="n">
        <v>-438</v>
      </c>
      <c r="C16" s="5" t="n">
        <v>69493</v>
      </c>
      <c r="D16" s="5" t="n">
        <v>98</v>
      </c>
    </row>
    <row r="17">
      <c r="A17" s="4" t="inlineStr">
        <is>
          <t>Depletion, depreciation and amortization</t>
        </is>
      </c>
      <c r="B17" s="5" t="n">
        <v>350165</v>
      </c>
      <c r="C17" s="5" t="n">
        <v>353420</v>
      </c>
      <c r="D17" s="5" t="n">
        <v>364555</v>
      </c>
    </row>
    <row r="18">
      <c r="A18" s="4" t="inlineStr">
        <is>
          <t>Gain on the sale of assets</t>
        </is>
      </c>
      <c r="B18" s="5" t="n">
        <v>-454</v>
      </c>
      <c r="C18" s="5" t="n">
        <v>-409</v>
      </c>
      <c r="D18" s="5" t="n">
        <v>-701</v>
      </c>
    </row>
    <row r="19">
      <c r="A19" s="4" t="inlineStr">
        <is>
          <t>Total costs and expenses</t>
        </is>
      </c>
      <c r="B19" s="5" t="n">
        <v>2274075</v>
      </c>
      <c r="C19" s="5" t="n">
        <v>2732973</v>
      </c>
      <c r="D19" s="5" t="n">
        <v>2528188</v>
      </c>
    </row>
    <row r="20">
      <c r="A20" s="4" t="inlineStr">
        <is>
          <t>Income before income taxes</t>
        </is>
      </c>
      <c r="B20" s="5" t="n">
        <v>1100343</v>
      </c>
      <c r="C20" s="5" t="n">
        <v>1413830</v>
      </c>
      <c r="D20" s="5" t="n">
        <v>402035</v>
      </c>
    </row>
    <row r="21">
      <c r="A21" s="3" t="inlineStr">
        <is>
          <t>Income tax expense (benefit) :</t>
        </is>
      </c>
      <c r="B21" s="4" t="inlineStr">
        <is>
          <t xml:space="preserve"> </t>
        </is>
      </c>
      <c r="C21" s="4" t="inlineStr">
        <is>
          <t xml:space="preserve"> </t>
        </is>
      </c>
      <c r="D21" s="4" t="inlineStr">
        <is>
          <t xml:space="preserve"> </t>
        </is>
      </c>
    </row>
    <row r="22">
      <c r="A22" s="4" t="inlineStr">
        <is>
          <t>Current</t>
        </is>
      </c>
      <c r="B22" s="5" t="n">
        <v>1547</v>
      </c>
      <c r="C22" s="5" t="n">
        <v>14688</v>
      </c>
      <c r="D22" s="5" t="n">
        <v>7984</v>
      </c>
    </row>
    <row r="23">
      <c r="A23" s="4" t="inlineStr">
        <is>
          <t>Deferred</t>
        </is>
      </c>
      <c r="B23" s="5" t="n">
        <v>227654</v>
      </c>
      <c r="C23" s="5" t="n">
        <v>215772</v>
      </c>
      <c r="D23" s="5" t="n">
        <v>-17727</v>
      </c>
    </row>
    <row r="24">
      <c r="A24" s="4" t="inlineStr">
        <is>
          <t>Income tax expense (benefit)</t>
        </is>
      </c>
      <c r="B24" s="5" t="n">
        <v>229201</v>
      </c>
      <c r="C24" s="5" t="n">
        <v>230460</v>
      </c>
      <c r="D24" s="5" t="n">
        <v>-9743</v>
      </c>
    </row>
    <row r="25">
      <c r="A25" s="4" t="inlineStr">
        <is>
          <t>Net income</t>
        </is>
      </c>
      <c r="B25" s="6" t="n">
        <v>871142</v>
      </c>
      <c r="C25" s="6" t="n">
        <v>1183370</v>
      </c>
      <c r="D25" s="6" t="n">
        <v>411778</v>
      </c>
    </row>
    <row r="26">
      <c r="A26" s="3" t="inlineStr">
        <is>
          <t>Net income per common share:</t>
        </is>
      </c>
      <c r="B26" s="4" t="inlineStr">
        <is>
          <t xml:space="preserve"> </t>
        </is>
      </c>
      <c r="C26" s="4" t="inlineStr">
        <is>
          <t xml:space="preserve"> </t>
        </is>
      </c>
      <c r="D26" s="4" t="inlineStr">
        <is>
          <t xml:space="preserve"> </t>
        </is>
      </c>
    </row>
    <row r="27">
      <c r="A27" s="4" t="inlineStr">
        <is>
          <t>Basic</t>
        </is>
      </c>
      <c r="B27" s="7" t="n">
        <v>3.61</v>
      </c>
      <c r="C27" s="7" t="n">
        <v>4.79</v>
      </c>
      <c r="D27" s="7" t="n">
        <v>1.65</v>
      </c>
    </row>
    <row r="28">
      <c r="A28" s="4" t="inlineStr">
        <is>
          <t>Diluted</t>
        </is>
      </c>
      <c r="B28" s="7" t="n">
        <v>3.57</v>
      </c>
      <c r="C28" s="7" t="n">
        <v>4.69</v>
      </c>
      <c r="D28" s="7" t="n">
        <v>1.61</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t>
        </is>
      </c>
      <c r="B30" s="5" t="n">
        <v>236986</v>
      </c>
      <c r="C30" s="5" t="n">
        <v>240858</v>
      </c>
      <c r="D30" s="5" t="n">
        <v>242862</v>
      </c>
    </row>
    <row r="31">
      <c r="A31" s="4" t="inlineStr">
        <is>
          <t>Diluted</t>
        </is>
      </c>
      <c r="B31" s="5" t="n">
        <v>239837</v>
      </c>
      <c r="C31" s="5" t="n">
        <v>246379</v>
      </c>
      <c r="D31" s="5" t="n">
        <v>249314</v>
      </c>
    </row>
    <row r="32">
      <c r="A32" s="4" t="inlineStr">
        <is>
          <t>Natural Gas, NGLs and Oil Sales</t>
        </is>
      </c>
      <c r="B32" s="4" t="inlineStr">
        <is>
          <t xml:space="preserve"> </t>
        </is>
      </c>
      <c r="C32" s="4" t="inlineStr">
        <is>
          <t xml:space="preserve"> </t>
        </is>
      </c>
      <c r="D32" s="4" t="inlineStr">
        <is>
          <t xml:space="preserve"> </t>
        </is>
      </c>
    </row>
    <row r="33">
      <c r="A33" s="3" t="inlineStr">
        <is>
          <t>Revenues and other income:</t>
        </is>
      </c>
      <c r="B33" s="4" t="inlineStr">
        <is>
          <t xml:space="preserve"> </t>
        </is>
      </c>
      <c r="C33" s="4" t="inlineStr">
        <is>
          <t xml:space="preserve"> </t>
        </is>
      </c>
      <c r="D33" s="4" t="inlineStr">
        <is>
          <t xml:space="preserve"> </t>
        </is>
      </c>
    </row>
    <row r="34">
      <c r="A34" s="4" t="inlineStr">
        <is>
          <t>Total Revenues from Contracts with Customers</t>
        </is>
      </c>
      <c r="B34" s="6" t="n">
        <v>2334661</v>
      </c>
      <c r="C34" s="6" t="n">
        <v>4911092</v>
      </c>
      <c r="D34" s="6" t="n">
        <v>3215027</v>
      </c>
    </row>
    <row r="35">
      <c r="A35" s="4" t="inlineStr">
        <is>
          <t>Brokered Natural Gas, Marketing and Other</t>
        </is>
      </c>
      <c r="B35" s="4" t="inlineStr">
        <is>
          <t xml:space="preserve"> </t>
        </is>
      </c>
      <c r="C35" s="4" t="inlineStr">
        <is>
          <t xml:space="preserve"> </t>
        </is>
      </c>
      <c r="D35" s="4" t="inlineStr">
        <is>
          <t xml:space="preserve"> </t>
        </is>
      </c>
    </row>
    <row r="36">
      <c r="A36" s="3" t="inlineStr">
        <is>
          <t>Revenues and other income:</t>
        </is>
      </c>
      <c r="B36" s="4" t="inlineStr">
        <is>
          <t xml:space="preserve"> </t>
        </is>
      </c>
      <c r="C36" s="4" t="inlineStr">
        <is>
          <t xml:space="preserve"> </t>
        </is>
      </c>
      <c r="D36" s="4" t="inlineStr">
        <is>
          <t xml:space="preserve"> </t>
        </is>
      </c>
    </row>
    <row r="37">
      <c r="A37" s="4" t="inlineStr">
        <is>
          <t>Total Revenues from Contracts with Customers</t>
        </is>
      </c>
      <c r="B37" s="5" t="n">
        <v>218603</v>
      </c>
      <c r="C37" s="5" t="n">
        <v>424217</v>
      </c>
      <c r="D37" s="5" t="n">
        <v>365412</v>
      </c>
    </row>
    <row r="38">
      <c r="A38" s="4" t="inlineStr">
        <is>
          <t>Direct Operating</t>
        </is>
      </c>
      <c r="B38" s="4" t="inlineStr">
        <is>
          <t xml:space="preserve"> </t>
        </is>
      </c>
      <c r="C38" s="4" t="inlineStr">
        <is>
          <t xml:space="preserve"> </t>
        </is>
      </c>
      <c r="D38" s="4" t="inlineStr">
        <is>
          <t xml:space="preserve"> </t>
        </is>
      </c>
    </row>
    <row r="39">
      <c r="A39" s="3" t="inlineStr">
        <is>
          <t>Costs and expenses:</t>
        </is>
      </c>
      <c r="B39" s="4" t="inlineStr">
        <is>
          <t xml:space="preserve"> </t>
        </is>
      </c>
      <c r="C39" s="4" t="inlineStr">
        <is>
          <t xml:space="preserve"> </t>
        </is>
      </c>
      <c r="D39" s="4" t="inlineStr">
        <is>
          <t xml:space="preserve"> </t>
        </is>
      </c>
    </row>
    <row r="40">
      <c r="A40" s="4" t="inlineStr">
        <is>
          <t>Costs and expenses</t>
        </is>
      </c>
      <c r="B40" s="5" t="n">
        <v>96085</v>
      </c>
      <c r="C40" s="5" t="n">
        <v>84286</v>
      </c>
      <c r="D40" s="5" t="n">
        <v>75287</v>
      </c>
    </row>
    <row r="41">
      <c r="A41" s="4" t="inlineStr">
        <is>
          <t>Transportation, Gathering, Processing and Compression</t>
        </is>
      </c>
      <c r="B41" s="4" t="inlineStr">
        <is>
          <t xml:space="preserve"> </t>
        </is>
      </c>
      <c r="C41" s="4" t="inlineStr">
        <is>
          <t xml:space="preserve"> </t>
        </is>
      </c>
      <c r="D41" s="4" t="inlineStr">
        <is>
          <t xml:space="preserve"> </t>
        </is>
      </c>
    </row>
    <row r="42">
      <c r="A42" s="3" t="inlineStr">
        <is>
          <t>Costs and expenses:</t>
        </is>
      </c>
      <c r="B42" s="4" t="inlineStr">
        <is>
          <t xml:space="preserve"> </t>
        </is>
      </c>
      <c r="C42" s="4" t="inlineStr">
        <is>
          <t xml:space="preserve"> </t>
        </is>
      </c>
      <c r="D42" s="4" t="inlineStr">
        <is>
          <t xml:space="preserve"> </t>
        </is>
      </c>
    </row>
    <row r="43">
      <c r="A43" s="4" t="inlineStr">
        <is>
          <t>Costs and expenses</t>
        </is>
      </c>
      <c r="B43" s="6" t="n">
        <v>1113941</v>
      </c>
      <c r="C43" s="6" t="n">
        <v>1242941</v>
      </c>
      <c r="D43" s="6" t="n">
        <v>11744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80" customWidth="1" min="3" max="3"/>
    <col width="31" customWidth="1" min="4" max="4"/>
    <col width="31" customWidth="1" min="5" max="5"/>
  </cols>
  <sheetData>
    <row r="1">
      <c r="A1" s="1" t="inlineStr">
        <is>
          <t>Summary of Significant Accounting Policies - Additional Information (Detail)</t>
        </is>
      </c>
      <c r="C1" s="2" t="inlineStr">
        <is>
          <t>12 Months Ended</t>
        </is>
      </c>
    </row>
    <row r="2">
      <c r="C2" s="2" t="inlineStr">
        <is>
          <t>Dec. 31, 2023 USD ($) Counterparties Counterparty Customer</t>
        </is>
      </c>
      <c r="D2" s="2" t="inlineStr">
        <is>
          <t>Dec. 31, 2022 USD ($) Customer</t>
        </is>
      </c>
      <c r="E2" s="2" t="inlineStr">
        <is>
          <t>Dec. 31, 2021 USD ($) Customer</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Net brokered margin gain (loss)</t>
        </is>
      </c>
      <c r="C4" s="6" t="n">
        <v>4200000</v>
      </c>
      <c r="D4" s="6" t="n">
        <v>-5400000</v>
      </c>
      <c r="E4" s="6" t="n">
        <v>1100000</v>
      </c>
    </row>
    <row r="5">
      <c r="A5" s="4" t="inlineStr">
        <is>
          <t>Allowance for doubtful accounts on accounts receivable</t>
        </is>
      </c>
      <c r="C5" s="5" t="n">
        <v>308000</v>
      </c>
      <c r="D5" s="5" t="n">
        <v>314000</v>
      </c>
      <c r="E5" s="4" t="inlineStr">
        <is>
          <t xml:space="preserve"> </t>
        </is>
      </c>
    </row>
    <row r="6">
      <c r="A6" s="4" t="inlineStr">
        <is>
          <t>Bad debt (income) expense</t>
        </is>
      </c>
      <c r="C6" s="5" t="n">
        <v>0</v>
      </c>
      <c r="D6" s="5" t="n">
        <v>-250000</v>
      </c>
      <c r="E6" s="5" t="n">
        <v>200000</v>
      </c>
    </row>
    <row r="7">
      <c r="A7" s="4" t="inlineStr">
        <is>
          <t>Net book value of unproved properties</t>
        </is>
      </c>
      <c r="B7" s="4" t="inlineStr">
        <is>
          <t>[1]</t>
        </is>
      </c>
      <c r="C7" s="5" t="n">
        <v>789871000</v>
      </c>
      <c r="D7" s="5" t="n">
        <v>800592000</v>
      </c>
      <c r="E7" s="5" t="n">
        <v>837334000</v>
      </c>
    </row>
    <row r="8">
      <c r="A8" s="4" t="inlineStr">
        <is>
          <t>Abandonment and impairment of unproved properties</t>
        </is>
      </c>
      <c r="C8" s="5" t="n">
        <v>46359000</v>
      </c>
      <c r="D8" s="5" t="n">
        <v>28608000</v>
      </c>
      <c r="E8" s="5" t="n">
        <v>7206000</v>
      </c>
    </row>
    <row r="9">
      <c r="A9" s="4" t="inlineStr">
        <is>
          <t>Depreciation expense</t>
        </is>
      </c>
      <c r="C9" s="6" t="n">
        <v>1500000</v>
      </c>
      <c r="D9" s="5" t="n">
        <v>2200000</v>
      </c>
      <c r="E9" s="6" t="n">
        <v>2400000</v>
      </c>
    </row>
    <row r="10">
      <c r="A10" s="4" t="inlineStr">
        <is>
          <t>Lessee, operating lease, contract term</t>
        </is>
      </c>
      <c r="C10" s="4" t="inlineStr">
        <is>
          <t>12 months</t>
        </is>
      </c>
      <c r="D10" s="4" t="inlineStr">
        <is>
          <t xml:space="preserve"> </t>
        </is>
      </c>
      <c r="E10" s="4" t="inlineStr">
        <is>
          <t xml:space="preserve"> </t>
        </is>
      </c>
    </row>
    <row r="11">
      <c r="A11" s="4" t="inlineStr">
        <is>
          <t>Marketable securities held in deferred compensation plans</t>
        </is>
      </c>
      <c r="C11" s="6" t="n">
        <v>72000000</v>
      </c>
      <c r="D11" s="5" t="n">
        <v>57700000</v>
      </c>
      <c r="E11" s="4" t="inlineStr">
        <is>
          <t xml:space="preserve"> </t>
        </is>
      </c>
    </row>
    <row r="12">
      <c r="A12" s="4" t="inlineStr">
        <is>
          <t>Deferred financing cost related to bank credit facility</t>
        </is>
      </c>
      <c r="C12" s="5" t="n">
        <v>7300000</v>
      </c>
      <c r="D12" s="4" t="inlineStr">
        <is>
          <t xml:space="preserve"> </t>
        </is>
      </c>
      <c r="E12" s="4" t="inlineStr">
        <is>
          <t xml:space="preserve"> </t>
        </is>
      </c>
    </row>
    <row r="13">
      <c r="A13" s="4" t="inlineStr">
        <is>
          <t>Investments and other</t>
        </is>
      </c>
      <c r="C13" s="6" t="n">
        <v>9700000</v>
      </c>
      <c r="D13" s="6" t="n">
        <v>10400000</v>
      </c>
      <c r="E13" s="4" t="inlineStr">
        <is>
          <t xml:space="preserve"> </t>
        </is>
      </c>
    </row>
    <row r="14">
      <c r="A14" s="4" t="inlineStr">
        <is>
          <t>Number of customers accounted more than 10% of total oil and gas revenues | Customer</t>
        </is>
      </c>
      <c r="C14" s="5" t="n">
        <v>1</v>
      </c>
      <c r="D14" s="5" t="n">
        <v>0</v>
      </c>
      <c r="E14" s="5" t="n">
        <v>1</v>
      </c>
    </row>
    <row r="15">
      <c r="A15" s="4" t="inlineStr">
        <is>
          <t>Number of counterparties | Counterparty</t>
        </is>
      </c>
      <c r="C15" s="5" t="n">
        <v>6</v>
      </c>
      <c r="D15" s="4" t="inlineStr">
        <is>
          <t xml:space="preserve"> </t>
        </is>
      </c>
      <c r="E15" s="4" t="inlineStr">
        <is>
          <t xml:space="preserve"> </t>
        </is>
      </c>
    </row>
    <row r="16">
      <c r="A16" s="4" t="inlineStr">
        <is>
          <t>Number of financial institutions included in counter parties | Counterparty</t>
        </is>
      </c>
      <c r="C16" s="5" t="n">
        <v>14</v>
      </c>
      <c r="D16" s="4" t="inlineStr">
        <is>
          <t xml:space="preserve"> </t>
        </is>
      </c>
      <c r="E16" s="4" t="inlineStr">
        <is>
          <t xml:space="preserve"> </t>
        </is>
      </c>
    </row>
    <row r="17">
      <c r="A17" s="4" t="inlineStr">
        <is>
          <t>Number of counterparties amount payable | Counterparties</t>
        </is>
      </c>
      <c r="C17" s="5" t="n">
        <v>1</v>
      </c>
      <c r="D17" s="4" t="inlineStr">
        <is>
          <t xml:space="preserve"> </t>
        </is>
      </c>
      <c r="E17" s="4" t="inlineStr">
        <is>
          <t xml:space="preserve"> </t>
        </is>
      </c>
    </row>
    <row r="18">
      <c r="A18" s="4" t="inlineStr">
        <is>
          <t>Number of counterparties amount receivable | Counterparties</t>
        </is>
      </c>
      <c r="C18" s="5" t="n">
        <v>5</v>
      </c>
      <c r="D18" s="4" t="inlineStr">
        <is>
          <t xml:space="preserve"> </t>
        </is>
      </c>
      <c r="E18" s="4" t="inlineStr">
        <is>
          <t xml:space="preserve"> </t>
        </is>
      </c>
    </row>
    <row r="19">
      <c r="A19" s="4" t="inlineStr">
        <is>
          <t>Existing derivative contracts</t>
        </is>
      </c>
      <c r="C19" s="4" t="inlineStr">
        <is>
          <t xml:space="preserve">We did not materially modify any existing derivative contracts in 2023, 2022 or 2021. </t>
        </is>
      </c>
      <c r="D19" s="4" t="inlineStr">
        <is>
          <t xml:space="preserve"> </t>
        </is>
      </c>
      <c r="E19" s="4" t="inlineStr">
        <is>
          <t xml:space="preserve"> </t>
        </is>
      </c>
    </row>
    <row r="20">
      <c r="A20" s="4" t="inlineStr">
        <is>
          <t>Total Revenue</t>
        </is>
      </c>
      <c r="C20" s="6" t="n">
        <v>2553264000</v>
      </c>
      <c r="D20" s="6" t="n">
        <v>5335309000</v>
      </c>
      <c r="E20" s="6" t="n">
        <v>3580439000</v>
      </c>
    </row>
    <row r="21">
      <c r="A21" s="4" t="inlineStr">
        <is>
          <t>Reported Value Measurement</t>
        </is>
      </c>
      <c r="C21" s="4" t="inlineStr">
        <is>
          <t xml:space="preserve"> </t>
        </is>
      </c>
      <c r="D21" s="4" t="inlineStr">
        <is>
          <t xml:space="preserve"> </t>
        </is>
      </c>
      <c r="E21" s="4" t="inlineStr">
        <is>
          <t xml:space="preserve"> </t>
        </is>
      </c>
    </row>
    <row r="22">
      <c r="A22" s="3" t="inlineStr">
        <is>
          <t>Summary Of Significant Accounting Policies [Line Items]</t>
        </is>
      </c>
      <c r="C22" s="4" t="inlineStr">
        <is>
          <t xml:space="preserve"> </t>
        </is>
      </c>
      <c r="D22" s="4" t="inlineStr">
        <is>
          <t xml:space="preserve"> </t>
        </is>
      </c>
      <c r="E22" s="4" t="inlineStr">
        <is>
          <t xml:space="preserve"> </t>
        </is>
      </c>
    </row>
    <row r="23">
      <c r="A23" s="4" t="inlineStr">
        <is>
          <t>Marketable securities held in deferred compensation plans</t>
        </is>
      </c>
      <c r="B23" s="4" t="inlineStr">
        <is>
          <t>[2]</t>
        </is>
      </c>
      <c r="C23" s="5" t="n">
        <v>71989000</v>
      </c>
      <c r="D23" s="5" t="n">
        <v>57717000</v>
      </c>
      <c r="E23" s="4" t="inlineStr">
        <is>
          <t xml:space="preserve"> </t>
        </is>
      </c>
    </row>
    <row r="24">
      <c r="A24" s="4" t="inlineStr">
        <is>
          <t>Brokered Natural Gas, Marketing and Other</t>
        </is>
      </c>
      <c r="C24" s="4" t="inlineStr">
        <is>
          <t xml:space="preserve"> </t>
        </is>
      </c>
      <c r="D24" s="4" t="inlineStr">
        <is>
          <t xml:space="preserve"> </t>
        </is>
      </c>
      <c r="E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row>
    <row r="26">
      <c r="A26" s="4" t="inlineStr">
        <is>
          <t>Total Revenue</t>
        </is>
      </c>
      <c r="C26" s="5" t="n">
        <v>218603000</v>
      </c>
      <c r="D26" s="5" t="n">
        <v>424217000</v>
      </c>
      <c r="E26" s="5" t="n">
        <v>365412000</v>
      </c>
    </row>
    <row r="27">
      <c r="A27" s="4" t="inlineStr">
        <is>
          <t>Interest Income | Brokered Natural Gas, Marketing and Other</t>
        </is>
      </c>
      <c r="C27" s="4" t="inlineStr">
        <is>
          <t xml:space="preserve"> </t>
        </is>
      </c>
      <c r="D27" s="4" t="inlineStr">
        <is>
          <t xml:space="preserve"> </t>
        </is>
      </c>
      <c r="E27" s="4" t="inlineStr">
        <is>
          <t xml:space="preserve"> </t>
        </is>
      </c>
    </row>
    <row r="28">
      <c r="A28" s="3" t="inlineStr">
        <is>
          <t>Summary Of Significant Accounting Policies [Line Items]</t>
        </is>
      </c>
      <c r="C28" s="4" t="inlineStr">
        <is>
          <t xml:space="preserve"> </t>
        </is>
      </c>
      <c r="D28" s="4" t="inlineStr">
        <is>
          <t xml:space="preserve"> </t>
        </is>
      </c>
      <c r="E28" s="4" t="inlineStr">
        <is>
          <t xml:space="preserve"> </t>
        </is>
      </c>
    </row>
    <row r="29">
      <c r="A29" s="4" t="inlineStr">
        <is>
          <t>Total Revenue</t>
        </is>
      </c>
      <c r="C29" s="5" t="n">
        <v>5937000</v>
      </c>
      <c r="D29" s="6" t="n">
        <v>2538000</v>
      </c>
      <c r="E29" s="6" t="n">
        <v>243000</v>
      </c>
    </row>
    <row r="30">
      <c r="A30" s="4" t="inlineStr">
        <is>
          <t>Counterparties in a Liability position</t>
        </is>
      </c>
      <c r="C30" s="4" t="inlineStr">
        <is>
          <t xml:space="preserve"> </t>
        </is>
      </c>
      <c r="D30" s="4" t="inlineStr">
        <is>
          <t xml:space="preserve"> </t>
        </is>
      </c>
      <c r="E30" s="4" t="inlineStr">
        <is>
          <t xml:space="preserve"> </t>
        </is>
      </c>
    </row>
    <row r="31">
      <c r="A31" s="3" t="inlineStr">
        <is>
          <t>Summary Of Significant Accounting Policies [Line Items]</t>
        </is>
      </c>
      <c r="C31" s="4" t="inlineStr">
        <is>
          <t xml:space="preserve"> </t>
        </is>
      </c>
      <c r="D31" s="4" t="inlineStr">
        <is>
          <t xml:space="preserve"> </t>
        </is>
      </c>
      <c r="E31" s="4" t="inlineStr">
        <is>
          <t xml:space="preserve"> </t>
        </is>
      </c>
    </row>
    <row r="32">
      <c r="A32" s="4" t="inlineStr">
        <is>
          <t>Net derivative liability</t>
        </is>
      </c>
      <c r="C32" s="5" t="n">
        <v>329000</v>
      </c>
      <c r="D32" s="4" t="inlineStr">
        <is>
          <t xml:space="preserve"> </t>
        </is>
      </c>
      <c r="E32" s="4" t="inlineStr">
        <is>
          <t xml:space="preserve"> </t>
        </is>
      </c>
    </row>
    <row r="33">
      <c r="A33" s="4" t="inlineStr">
        <is>
          <t>Counterparties in a Receivable position</t>
        </is>
      </c>
      <c r="C33" s="4" t="inlineStr">
        <is>
          <t xml:space="preserve"> </t>
        </is>
      </c>
      <c r="D33" s="4" t="inlineStr">
        <is>
          <t xml:space="preserve"> </t>
        </is>
      </c>
      <c r="E33" s="4" t="inlineStr">
        <is>
          <t xml:space="preserve"> </t>
        </is>
      </c>
    </row>
    <row r="34">
      <c r="A34" s="3" t="inlineStr">
        <is>
          <t>Summary Of Significant Accounting Policies [Line Items]</t>
        </is>
      </c>
      <c r="C34" s="4" t="inlineStr">
        <is>
          <t xml:space="preserve"> </t>
        </is>
      </c>
      <c r="D34" s="4" t="inlineStr">
        <is>
          <t xml:space="preserve"> </t>
        </is>
      </c>
      <c r="E34" s="4" t="inlineStr">
        <is>
          <t xml:space="preserve"> </t>
        </is>
      </c>
    </row>
    <row r="35">
      <c r="A35" s="4" t="inlineStr">
        <is>
          <t>Derivative amount receivable</t>
        </is>
      </c>
      <c r="C35" s="6" t="n">
        <v>26400000</v>
      </c>
      <c r="D35" s="4" t="inlineStr">
        <is>
          <t xml:space="preserve"> </t>
        </is>
      </c>
      <c r="E35" s="4" t="inlineStr">
        <is>
          <t xml:space="preserve"> </t>
        </is>
      </c>
    </row>
    <row r="36">
      <c r="A36" s="4" t="inlineStr">
        <is>
          <t>Other property and equipment | Minimum</t>
        </is>
      </c>
      <c r="C36" s="4" t="inlineStr">
        <is>
          <t xml:space="preserve"> </t>
        </is>
      </c>
      <c r="D36" s="4" t="inlineStr">
        <is>
          <t xml:space="preserve"> </t>
        </is>
      </c>
      <c r="E36" s="4" t="inlineStr">
        <is>
          <t xml:space="preserve"> </t>
        </is>
      </c>
    </row>
    <row r="37">
      <c r="A37" s="3" t="inlineStr">
        <is>
          <t>Summary Of Significant Accounting Policies [Line Items]</t>
        </is>
      </c>
      <c r="C37" s="4" t="inlineStr">
        <is>
          <t xml:space="preserve"> </t>
        </is>
      </c>
      <c r="D37" s="4" t="inlineStr">
        <is>
          <t xml:space="preserve"> </t>
        </is>
      </c>
      <c r="E37" s="4" t="inlineStr">
        <is>
          <t xml:space="preserve"> </t>
        </is>
      </c>
    </row>
    <row r="38">
      <c r="A38" s="4" t="inlineStr">
        <is>
          <t>Useful life of assets</t>
        </is>
      </c>
      <c r="C38" s="4" t="inlineStr">
        <is>
          <t>3 years</t>
        </is>
      </c>
      <c r="D38" s="4" t="inlineStr">
        <is>
          <t xml:space="preserve"> </t>
        </is>
      </c>
      <c r="E38" s="4" t="inlineStr">
        <is>
          <t xml:space="preserve"> </t>
        </is>
      </c>
    </row>
    <row r="39">
      <c r="A39" s="4" t="inlineStr">
        <is>
          <t>Other property and equipment | Maximum</t>
        </is>
      </c>
      <c r="C39" s="4" t="inlineStr">
        <is>
          <t xml:space="preserve"> </t>
        </is>
      </c>
      <c r="D39" s="4" t="inlineStr">
        <is>
          <t xml:space="preserve"> </t>
        </is>
      </c>
      <c r="E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row>
    <row r="41">
      <c r="A41" s="4" t="inlineStr">
        <is>
          <t>Useful life of assets</t>
        </is>
      </c>
      <c r="C41" s="4" t="inlineStr">
        <is>
          <t>10 years</t>
        </is>
      </c>
      <c r="D41" s="4" t="inlineStr">
        <is>
          <t xml:space="preserve"> </t>
        </is>
      </c>
      <c r="E41" s="4" t="inlineStr">
        <is>
          <t xml:space="preserve"> </t>
        </is>
      </c>
    </row>
    <row r="42"/>
    <row r="43">
      <c r="A43" s="4" t="inlineStr">
        <is>
          <t>[1] Includes capitalized asset retirement costs and the associated accumulated amortization. Marketable securities, which are held in our deferred compensation plans, are actively traded on major exchanges and are updated based on end of period closing prices which is a Level 1 input.</t>
        </is>
      </c>
    </row>
  </sheetData>
  <mergeCells count="4">
    <mergeCell ref="A1:B2"/>
    <mergeCell ref="C1:E1"/>
    <mergeCell ref="A42:D42"/>
    <mergeCell ref="A43:D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 of assets</t>
        </is>
      </c>
      <c r="B4" s="6" t="n">
        <v>454</v>
      </c>
      <c r="C4" s="6" t="n">
        <v>409</v>
      </c>
      <c r="D4" s="6" t="n">
        <v>701</v>
      </c>
    </row>
    <row r="5">
      <c r="A5" s="4" t="inlineStr">
        <is>
          <t>Proceeds from disposal of assets</t>
        </is>
      </c>
      <c r="B5" s="5" t="n">
        <v>872</v>
      </c>
      <c r="C5" s="5" t="n">
        <v>518</v>
      </c>
      <c r="D5" s="6" t="n">
        <v>303</v>
      </c>
    </row>
    <row r="6">
      <c r="A6" s="4" t="inlineStr">
        <is>
          <t>Gross Amounts of Recognized Assets</t>
        </is>
      </c>
      <c r="B6" s="6" t="n">
        <v>452378</v>
      </c>
      <c r="C6" s="5" t="n">
        <v>126464</v>
      </c>
      <c r="D6" s="4" t="inlineStr">
        <is>
          <t xml:space="preserve"> </t>
        </is>
      </c>
    </row>
    <row r="7">
      <c r="A7" s="4" t="inlineStr">
        <is>
          <t>Contingent Consideration</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Gross Amounts of Recognized Assets</t>
        </is>
      </c>
      <c r="B9" s="4" t="inlineStr">
        <is>
          <t xml:space="preserve"> </t>
        </is>
      </c>
      <c r="C9" s="6" t="n">
        <v>13080</v>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s from Contracts with Customers - Additional Information (Detail) $ in Millions</t>
        </is>
      </c>
      <c r="B1" s="2" t="inlineStr">
        <is>
          <t>12 Months Ended</t>
        </is>
      </c>
    </row>
    <row r="2">
      <c r="B2" s="2" t="inlineStr">
        <is>
          <t>Dec. 31, 2023 USD ($) Stream</t>
        </is>
      </c>
      <c r="C2" s="2" t="inlineStr">
        <is>
          <t>Dec. 31, 2022 USD ($)</t>
        </is>
      </c>
    </row>
    <row r="3">
      <c r="A3" s="3" t="inlineStr">
        <is>
          <t>Disaggregation of Revenue [Line Items]</t>
        </is>
      </c>
      <c r="B3" s="4" t="inlineStr">
        <is>
          <t xml:space="preserve"> </t>
        </is>
      </c>
      <c r="C3" s="4" t="inlineStr">
        <is>
          <t xml:space="preserve"> </t>
        </is>
      </c>
    </row>
    <row r="4">
      <c r="A4" s="4" t="inlineStr">
        <is>
          <t>Number of revenue streams | Stream</t>
        </is>
      </c>
      <c r="B4" s="5" t="n">
        <v>3</v>
      </c>
      <c r="C4" s="4" t="inlineStr">
        <is>
          <t xml:space="preserve"> </t>
        </is>
      </c>
    </row>
    <row r="5">
      <c r="A5" s="4" t="inlineStr">
        <is>
          <t>Maximum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ttlement statements, number of days</t>
        </is>
      </c>
      <c r="B7" s="4" t="inlineStr">
        <is>
          <t>90 days</t>
        </is>
      </c>
      <c r="C7" s="4" t="inlineStr">
        <is>
          <t xml:space="preserve"> </t>
        </is>
      </c>
    </row>
    <row r="8">
      <c r="A8" s="4" t="inlineStr">
        <is>
          <t>Minimu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ttlement statements, number of days</t>
        </is>
      </c>
      <c r="B10" s="4" t="inlineStr">
        <is>
          <t>30 days</t>
        </is>
      </c>
      <c r="C10" s="4" t="inlineStr">
        <is>
          <t xml:space="preserve"> </t>
        </is>
      </c>
    </row>
    <row r="11">
      <c r="A11" s="4" t="inlineStr">
        <is>
          <t>Revenue Contract with Custo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 $</t>
        </is>
      </c>
      <c r="B13" s="8" t="n">
        <v>263.9</v>
      </c>
      <c r="C13" s="8" t="n">
        <v>46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s from Contracts with Customers - Disaggregation of Revenue by Identified Revenue Stream (Detail)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553264000</v>
      </c>
      <c r="C4" s="6" t="n">
        <v>5335309000</v>
      </c>
      <c r="D4" s="6" t="n">
        <v>3580439000</v>
      </c>
    </row>
    <row r="5">
      <c r="A5" s="4" t="inlineStr">
        <is>
          <t>Natural Gas, NGLs and 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334661000</v>
      </c>
      <c r="C7" s="5" t="n">
        <v>4911092000</v>
      </c>
      <c r="D7" s="5" t="n">
        <v>3215027000</v>
      </c>
    </row>
    <row r="8">
      <c r="A8" s="4" t="inlineStr">
        <is>
          <t>Natural Gas, NGLs and Oil Sales | Natural gas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234308000</v>
      </c>
      <c r="C10" s="5" t="n">
        <v>3364111000</v>
      </c>
      <c r="D10" s="5" t="n">
        <v>1896231000</v>
      </c>
    </row>
    <row r="11">
      <c r="A11" s="4" t="inlineStr">
        <is>
          <t>Natural Gas, NGLs and Oil Sales | NGLs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933791000</v>
      </c>
      <c r="C13" s="5" t="n">
        <v>1308574000</v>
      </c>
      <c r="D13" s="5" t="n">
        <v>1135826000</v>
      </c>
    </row>
    <row r="14">
      <c r="A14" s="4" t="inlineStr">
        <is>
          <t>Natural Gas, NGLs and Oil Sales | Oil and condensate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66562000</v>
      </c>
      <c r="C16" s="5" t="n">
        <v>238407000</v>
      </c>
      <c r="D16" s="5" t="n">
        <v>182970000</v>
      </c>
    </row>
    <row r="17">
      <c r="A17" s="4" t="inlineStr">
        <is>
          <t>Brokered Natural Gas, Marketing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18603000</v>
      </c>
      <c r="C19" s="5" t="n">
        <v>424217000</v>
      </c>
      <c r="D19" s="5" t="n">
        <v>365412000</v>
      </c>
    </row>
    <row r="20">
      <c r="A20" s="4" t="inlineStr">
        <is>
          <t>Brokered Natural Gas, Marketing and Other | Natural gas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95656000</v>
      </c>
      <c r="C22" s="5" t="n">
        <v>408584000</v>
      </c>
      <c r="D22" s="5" t="n">
        <v>342431000</v>
      </c>
    </row>
    <row r="23">
      <c r="A23" s="4" t="inlineStr">
        <is>
          <t>Brokered Natural Gas, Marketing and Other | NGLs s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834000</v>
      </c>
      <c r="C25" s="5" t="n">
        <v>2783000</v>
      </c>
      <c r="D25" s="5" t="n">
        <v>6925000</v>
      </c>
    </row>
    <row r="26">
      <c r="A26" s="4" t="inlineStr">
        <is>
          <t>Brokered Natural Gas, Marketing and Other | Interest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5937000</v>
      </c>
      <c r="C28" s="5" t="n">
        <v>2538000</v>
      </c>
      <c r="D28" s="5" t="n">
        <v>243000</v>
      </c>
    </row>
    <row r="29">
      <c r="A29" s="4" t="inlineStr">
        <is>
          <t>Brokered Natural Gas, Marketing and Other | Other Marketing Revenue And Other Inco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5176000</v>
      </c>
      <c r="C31" s="6" t="n">
        <v>10312000</v>
      </c>
      <c r="D31" s="6" t="n">
        <v>1581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 - USD ($)</t>
        </is>
      </c>
      <c r="C1" s="2" t="inlineStr">
        <is>
          <t>12 Months Ended</t>
        </is>
      </c>
    </row>
    <row r="2">
      <c r="B2" s="2" t="inlineStr">
        <is>
          <t>Jul. 12, 2022</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6" t="n">
        <v>229201000</v>
      </c>
      <c r="D4" s="6" t="n">
        <v>230460000</v>
      </c>
      <c r="E4" s="6" t="n">
        <v>-9743000</v>
      </c>
    </row>
    <row r="5">
      <c r="A5" s="4" t="inlineStr">
        <is>
          <t>Deferred tax liabilities</t>
        </is>
      </c>
      <c r="B5" s="4" t="inlineStr">
        <is>
          <t xml:space="preserve"> </t>
        </is>
      </c>
      <c r="C5" s="5" t="n">
        <v>561288000</v>
      </c>
      <c r="D5" s="5" t="n">
        <v>333571000</v>
      </c>
      <c r="E5" s="4" t="inlineStr">
        <is>
          <t xml:space="preserve"> </t>
        </is>
      </c>
    </row>
    <row r="6">
      <c r="A6" s="4" t="inlineStr">
        <is>
          <t>Accrued interest or penalties related to tax amounts</t>
        </is>
      </c>
      <c r="B6" s="4" t="inlineStr">
        <is>
          <t xml:space="preserve"> </t>
        </is>
      </c>
      <c r="C6" s="6" t="n">
        <v>0</v>
      </c>
      <c r="D6" s="4" t="inlineStr">
        <is>
          <t xml:space="preserve"> </t>
        </is>
      </c>
      <c r="E6" s="4" t="inlineStr">
        <is>
          <t xml:space="preserve"> </t>
        </is>
      </c>
    </row>
    <row r="7">
      <c r="A7" s="4" t="inlineStr">
        <is>
          <t>Period during which net operating loss carryforwards and alternative minimum tax expire</t>
        </is>
      </c>
      <c r="B7" s="4" t="inlineStr">
        <is>
          <t xml:space="preserve"> </t>
        </is>
      </c>
      <c r="C7" s="4" t="inlineStr">
        <is>
          <t>Dec. 31,  2037</t>
        </is>
      </c>
      <c r="D7" s="4" t="inlineStr">
        <is>
          <t xml:space="preserve"> </t>
        </is>
      </c>
      <c r="E7" s="4" t="inlineStr">
        <is>
          <t xml:space="preserve"> </t>
        </is>
      </c>
    </row>
    <row r="8">
      <c r="A8" s="4" t="inlineStr">
        <is>
          <t>Change in Valuation Allowances</t>
        </is>
      </c>
      <c r="B8" s="4" t="inlineStr">
        <is>
          <t xml:space="preserve"> </t>
        </is>
      </c>
      <c r="C8" s="6" t="n">
        <v>2700000</v>
      </c>
      <c r="D8" s="5" t="n">
        <v>-78300000</v>
      </c>
      <c r="E8" s="6" t="n">
        <v>-108000000</v>
      </c>
    </row>
    <row r="9">
      <c r="A9" s="4" t="inlineStr">
        <is>
          <t>State</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Valuation allowances</t>
        </is>
      </c>
      <c r="B11" s="4" t="inlineStr">
        <is>
          <t xml:space="preserve"> </t>
        </is>
      </c>
      <c r="C11" s="5" t="n">
        <v>172001000</v>
      </c>
      <c r="D11" s="5" t="n">
        <v>171423000</v>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Valuation allowances</t>
        </is>
      </c>
      <c r="B14" s="4" t="inlineStr">
        <is>
          <t xml:space="preserve"> </t>
        </is>
      </c>
      <c r="C14" s="5" t="n">
        <v>23396000</v>
      </c>
      <c r="D14" s="6" t="n">
        <v>21320000</v>
      </c>
      <c r="E14" s="4" t="inlineStr">
        <is>
          <t xml:space="preserve"> </t>
        </is>
      </c>
    </row>
    <row r="15">
      <c r="A15" s="4" t="inlineStr">
        <is>
          <t>Federal and State</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4" t="inlineStr">
        <is>
          <t xml:space="preserve"> </t>
        </is>
      </c>
      <c r="C17" s="5" t="n">
        <v>1800000000</v>
      </c>
      <c r="D17" s="4" t="inlineStr">
        <is>
          <t xml:space="preserve"> </t>
        </is>
      </c>
      <c r="E17" s="4" t="inlineStr">
        <is>
          <t xml:space="preserve"> </t>
        </is>
      </c>
    </row>
    <row r="18">
      <c r="A18" s="4" t="inlineStr">
        <is>
          <t>Net operating loss carryforward subject to expiration</t>
        </is>
      </c>
      <c r="B18" s="4" t="inlineStr">
        <is>
          <t xml:space="preserve"> </t>
        </is>
      </c>
      <c r="C18" s="5" t="n">
        <v>157500000</v>
      </c>
      <c r="D18" s="4" t="inlineStr">
        <is>
          <t xml:space="preserve"> </t>
        </is>
      </c>
      <c r="E18" s="4" t="inlineStr">
        <is>
          <t xml:space="preserve"> </t>
        </is>
      </c>
    </row>
    <row r="19">
      <c r="A19" s="4" t="inlineStr">
        <is>
          <t>Net operating loss carryforward not subject to expiration</t>
        </is>
      </c>
      <c r="B19" s="4" t="inlineStr">
        <is>
          <t xml:space="preserve"> </t>
        </is>
      </c>
      <c r="C19" s="5" t="n">
        <v>1700000000</v>
      </c>
      <c r="D19" s="4" t="inlineStr">
        <is>
          <t xml:space="preserve"> </t>
        </is>
      </c>
      <c r="E19" s="4" t="inlineStr">
        <is>
          <t xml:space="preserve"> </t>
        </is>
      </c>
    </row>
    <row r="20">
      <c r="A20" s="4" t="inlineStr">
        <is>
          <t>Pennsylvania</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4" t="inlineStr">
        <is>
          <t xml:space="preserve"> </t>
        </is>
      </c>
      <c r="C22" s="6" t="n">
        <v>811100000</v>
      </c>
      <c r="D22" s="4" t="inlineStr">
        <is>
          <t xml:space="preserve"> </t>
        </is>
      </c>
      <c r="E22" s="4" t="inlineStr">
        <is>
          <t xml:space="preserve"> </t>
        </is>
      </c>
    </row>
    <row r="23">
      <c r="A23" s="4" t="inlineStr">
        <is>
          <t>Reduction in tax rate</t>
        </is>
      </c>
      <c r="B23" s="4" t="inlineStr">
        <is>
          <t xml:space="preserve"> </t>
        </is>
      </c>
      <c r="C23" s="9" t="n">
        <v>0.005</v>
      </c>
      <c r="D23" s="4" t="inlineStr">
        <is>
          <t xml:space="preserve"> </t>
        </is>
      </c>
      <c r="E23" s="4" t="inlineStr">
        <is>
          <t xml:space="preserve"> </t>
        </is>
      </c>
    </row>
    <row r="24">
      <c r="A24" s="4" t="inlineStr">
        <is>
          <t>Final tax rate</t>
        </is>
      </c>
      <c r="B24" s="4" t="inlineStr">
        <is>
          <t xml:space="preserve"> </t>
        </is>
      </c>
      <c r="C24" s="9" t="n">
        <v>0.0499</v>
      </c>
      <c r="D24" s="4" t="inlineStr">
        <is>
          <t xml:space="preserve"> </t>
        </is>
      </c>
      <c r="E24" s="4" t="inlineStr">
        <is>
          <t xml:space="preserve"> </t>
        </is>
      </c>
    </row>
    <row r="25">
      <c r="A25" s="4" t="inlineStr">
        <is>
          <t>Pennsylvania | Minimum</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Period during which net operating loss carryforwards and alternative minimum tax expire</t>
        </is>
      </c>
      <c r="B27" s="4" t="inlineStr">
        <is>
          <t xml:space="preserve"> </t>
        </is>
      </c>
      <c r="C27" s="4" t="inlineStr">
        <is>
          <t>Dec. 31,  2031</t>
        </is>
      </c>
      <c r="D27" s="4" t="inlineStr">
        <is>
          <t xml:space="preserve"> </t>
        </is>
      </c>
      <c r="E27" s="4" t="inlineStr">
        <is>
          <t xml:space="preserve"> </t>
        </is>
      </c>
    </row>
    <row r="28">
      <c r="A28" s="4" t="inlineStr">
        <is>
          <t>Pennsylvania | Maximum</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Period during which net operating loss carryforwards and alternative minimum tax expire</t>
        </is>
      </c>
      <c r="B30" s="4" t="inlineStr">
        <is>
          <t xml:space="preserve"> </t>
        </is>
      </c>
      <c r="C30" s="4" t="inlineStr">
        <is>
          <t>Dec. 31,  2042</t>
        </is>
      </c>
      <c r="D30" s="4" t="inlineStr">
        <is>
          <t xml:space="preserve"> </t>
        </is>
      </c>
      <c r="E30" s="4" t="inlineStr">
        <is>
          <t xml:space="preserve"> </t>
        </is>
      </c>
    </row>
    <row r="31">
      <c r="A31" s="4" t="inlineStr">
        <is>
          <t>Corporate income tax rate, prior</t>
        </is>
      </c>
      <c r="B31" s="9" t="n">
        <v>0.0999</v>
      </c>
      <c r="C31" s="4" t="inlineStr">
        <is>
          <t xml:space="preserve"> </t>
        </is>
      </c>
      <c r="D31" s="4" t="inlineStr">
        <is>
          <t xml:space="preserve"> </t>
        </is>
      </c>
      <c r="E31" s="4" t="inlineStr">
        <is>
          <t xml:space="preserve"> </t>
        </is>
      </c>
    </row>
    <row r="32">
      <c r="A32" s="4" t="inlineStr">
        <is>
          <t>Corporate income tax rate, current</t>
        </is>
      </c>
      <c r="B32" s="9" t="n">
        <v>0.08989999999999999</v>
      </c>
      <c r="C32" s="4" t="inlineStr">
        <is>
          <t xml:space="preserve"> </t>
        </is>
      </c>
      <c r="D32" s="4" t="inlineStr">
        <is>
          <t xml:space="preserve"> </t>
        </is>
      </c>
      <c r="E32" s="4" t="inlineStr">
        <is>
          <t xml:space="preserve"> </t>
        </is>
      </c>
    </row>
    <row r="33">
      <c r="A33" s="4" t="inlineStr">
        <is>
          <t>Louisiana</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 not subject to expiration</t>
        </is>
      </c>
      <c r="B35" s="4" t="inlineStr">
        <is>
          <t xml:space="preserve"> </t>
        </is>
      </c>
      <c r="C35" s="6" t="n">
        <v>16000000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net of federal benefit</t>
        </is>
      </c>
      <c r="B5" s="4" t="inlineStr">
        <is>
          <t>(0.10%)</t>
        </is>
      </c>
      <c r="C5" s="10" t="n">
        <v>0.01</v>
      </c>
      <c r="D5" s="9" t="n">
        <v>0.006</v>
      </c>
    </row>
    <row r="6">
      <c r="A6" s="4" t="inlineStr">
        <is>
          <t>Equity compensation and executive compensation disallowance</t>
        </is>
      </c>
      <c r="B6" s="4" t="inlineStr">
        <is>
          <t>(0.30%)</t>
        </is>
      </c>
      <c r="C6" s="9" t="n">
        <v>0.002</v>
      </c>
      <c r="D6" s="9" t="n">
        <v>0.026</v>
      </c>
    </row>
    <row r="7">
      <c r="A7" s="4" t="inlineStr">
        <is>
          <t>Valuation allowances</t>
        </is>
      </c>
      <c r="B7" s="9" t="n">
        <v>0.002</v>
      </c>
      <c r="C7" s="4" t="inlineStr">
        <is>
          <t>(5.50%)</t>
        </is>
      </c>
      <c r="D7" s="4" t="inlineStr">
        <is>
          <t>(26.80%)</t>
        </is>
      </c>
    </row>
    <row r="8">
      <c r="A8" s="4" t="inlineStr">
        <is>
          <t>Permanent differences and other</t>
        </is>
      </c>
      <c r="B8" s="10" t="n">
        <v>0</v>
      </c>
      <c r="C8" s="4" t="inlineStr">
        <is>
          <t>(0.40%)</t>
        </is>
      </c>
      <c r="D8" s="9" t="n">
        <v>0.002</v>
      </c>
    </row>
    <row r="9">
      <c r="A9" s="4" t="inlineStr">
        <is>
          <t>Consolidated effective tax rate</t>
        </is>
      </c>
      <c r="B9" s="9" t="n">
        <v>0.208</v>
      </c>
      <c r="C9" s="9" t="n">
        <v>0.163</v>
      </c>
      <c r="D9" s="4" t="inlineStr">
        <is>
          <t>(2.4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Federal</t>
        </is>
      </c>
      <c r="B4" s="6" t="n">
        <v>0</v>
      </c>
      <c r="C4" s="6" t="n">
        <v>0</v>
      </c>
      <c r="D4" s="6" t="n">
        <v>0</v>
      </c>
    </row>
    <row r="5">
      <c r="A5" s="4" t="inlineStr">
        <is>
          <t>Current, State</t>
        </is>
      </c>
      <c r="B5" s="5" t="n">
        <v>1547</v>
      </c>
      <c r="C5" s="5" t="n">
        <v>14688</v>
      </c>
      <c r="D5" s="5" t="n">
        <v>7984</v>
      </c>
    </row>
    <row r="6">
      <c r="A6" s="4" t="inlineStr">
        <is>
          <t>Current</t>
        </is>
      </c>
      <c r="B6" s="5" t="n">
        <v>1547</v>
      </c>
      <c r="C6" s="5" t="n">
        <v>14688</v>
      </c>
      <c r="D6" s="5" t="n">
        <v>7984</v>
      </c>
    </row>
    <row r="7">
      <c r="A7" s="4" t="inlineStr">
        <is>
          <t>Deferred, Federal</t>
        </is>
      </c>
      <c r="B7" s="5" t="n">
        <v>230563</v>
      </c>
      <c r="C7" s="5" t="n">
        <v>245839</v>
      </c>
      <c r="D7" s="5" t="n">
        <v>6297</v>
      </c>
    </row>
    <row r="8">
      <c r="A8" s="4" t="inlineStr">
        <is>
          <t>Deferred, State</t>
        </is>
      </c>
      <c r="B8" s="5" t="n">
        <v>-2909</v>
      </c>
      <c r="C8" s="5" t="n">
        <v>-30067</v>
      </c>
      <c r="D8" s="5" t="n">
        <v>-24024</v>
      </c>
    </row>
    <row r="9">
      <c r="A9" s="4" t="inlineStr">
        <is>
          <t>Deferred</t>
        </is>
      </c>
      <c r="B9" s="5" t="n">
        <v>227654</v>
      </c>
      <c r="C9" s="5" t="n">
        <v>215772</v>
      </c>
      <c r="D9" s="5" t="n">
        <v>-17727</v>
      </c>
    </row>
    <row r="10">
      <c r="A10" s="4" t="inlineStr">
        <is>
          <t>Income tax expense (benefit)</t>
        </is>
      </c>
      <c r="B10" s="6" t="n">
        <v>229201</v>
      </c>
      <c r="C10" s="6" t="n">
        <v>230460</v>
      </c>
      <c r="D10" s="6" t="n">
        <v>-974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538340</v>
      </c>
      <c r="C3" s="6" t="n">
        <v>581349</v>
      </c>
    </row>
    <row r="4">
      <c r="A4" s="4" t="inlineStr">
        <is>
          <t>Divestiture contract obligation</t>
        </is>
      </c>
      <c r="B4" s="5" t="n">
        <v>107067</v>
      </c>
      <c r="C4" s="5" t="n">
        <v>105227</v>
      </c>
    </row>
    <row r="5">
      <c r="A5" s="4" t="inlineStr">
        <is>
          <t>Deferred compensation</t>
        </is>
      </c>
      <c r="B5" s="5" t="n">
        <v>17342</v>
      </c>
      <c r="C5" s="5" t="n">
        <v>25733</v>
      </c>
    </row>
    <row r="6">
      <c r="A6" s="4" t="inlineStr">
        <is>
          <t>Equity compensation</t>
        </is>
      </c>
      <c r="B6" s="5" t="n">
        <v>6767</v>
      </c>
      <c r="C6" s="5" t="n">
        <v>4813</v>
      </c>
    </row>
    <row r="7">
      <c r="A7" s="4" t="inlineStr">
        <is>
          <t>Asset retirement obligations</t>
        </is>
      </c>
      <c r="B7" s="5" t="n">
        <v>25614</v>
      </c>
      <c r="C7" s="5" t="n">
        <v>24113</v>
      </c>
    </row>
    <row r="8">
      <c r="A8" s="4" t="inlineStr">
        <is>
          <t>Interest expense carryforward</t>
        </is>
      </c>
      <c r="B8" s="5" t="n">
        <v>19861</v>
      </c>
      <c r="C8" s="5" t="n">
        <v>16118</v>
      </c>
    </row>
    <row r="9">
      <c r="A9" s="4" t="inlineStr">
        <is>
          <t>Lease right-of-use liabilities</t>
        </is>
      </c>
      <c r="B9" s="5" t="n">
        <v>6023</v>
      </c>
      <c r="C9" s="5" t="n">
        <v>19395</v>
      </c>
    </row>
    <row r="10">
      <c r="A10" s="4" t="inlineStr">
        <is>
          <t>Unrealized mark-to-market loss</t>
        </is>
      </c>
      <c r="B10" s="5" t="n">
        <v>0</v>
      </c>
      <c r="C10" s="5" t="n">
        <v>30307</v>
      </c>
    </row>
    <row r="11">
      <c r="A11" s="4" t="inlineStr">
        <is>
          <t>Other</t>
        </is>
      </c>
      <c r="B11" s="5" t="n">
        <v>16396</v>
      </c>
      <c r="C11" s="5" t="n">
        <v>16922</v>
      </c>
    </row>
    <row r="12">
      <c r="A12" s="4" t="inlineStr">
        <is>
          <t>Total deferred tax assets</t>
        </is>
      </c>
      <c r="B12" s="5" t="n">
        <v>542013</v>
      </c>
      <c r="C12" s="5" t="n">
        <v>631234</v>
      </c>
    </row>
    <row r="13">
      <c r="A13" s="3" t="inlineStr">
        <is>
          <t>Deferred tax liabilities:</t>
        </is>
      </c>
      <c r="B13" s="4" t="inlineStr">
        <is>
          <t xml:space="preserve"> </t>
        </is>
      </c>
      <c r="C13" s="4" t="inlineStr">
        <is>
          <t xml:space="preserve"> </t>
        </is>
      </c>
    </row>
    <row r="14">
      <c r="A14" s="4" t="inlineStr">
        <is>
          <t>Depreciation and depletion</t>
        </is>
      </c>
      <c r="B14" s="5" t="n">
        <v>-998886</v>
      </c>
      <c r="C14" s="5" t="n">
        <v>-935710</v>
      </c>
    </row>
    <row r="15">
      <c r="A15" s="4" t="inlineStr">
        <is>
          <t>Unrealized mark-to-market gain</t>
        </is>
      </c>
      <c r="B15" s="5" t="n">
        <v>-96545</v>
      </c>
      <c r="C15" s="5" t="n">
        <v>0</v>
      </c>
    </row>
    <row r="16">
      <c r="A16" s="4" t="inlineStr">
        <is>
          <t>Lease right-of-use assets</t>
        </is>
      </c>
      <c r="B16" s="5" t="n">
        <v>-5184</v>
      </c>
      <c r="C16" s="5" t="n">
        <v>-18440</v>
      </c>
    </row>
    <row r="17">
      <c r="A17" s="4" t="inlineStr">
        <is>
          <t>Other</t>
        </is>
      </c>
      <c r="B17" s="5" t="n">
        <v>-2686</v>
      </c>
      <c r="C17" s="5" t="n">
        <v>-10655</v>
      </c>
    </row>
    <row r="18">
      <c r="A18" s="4" t="inlineStr">
        <is>
          <t>Total deferred tax liabilities</t>
        </is>
      </c>
      <c r="B18" s="5" t="n">
        <v>-1103301</v>
      </c>
      <c r="C18" s="5" t="n">
        <v>-964805</v>
      </c>
    </row>
    <row r="19">
      <c r="A19" s="4" t="inlineStr">
        <is>
          <t>Net deferred tax liability</t>
        </is>
      </c>
      <c r="B19" s="5" t="n">
        <v>-561288</v>
      </c>
      <c r="C19" s="5" t="n">
        <v>-333571</v>
      </c>
    </row>
    <row r="20">
      <c r="A20" s="4" t="inlineStr">
        <is>
          <t>Federal</t>
        </is>
      </c>
      <c r="B20" s="4" t="inlineStr">
        <is>
          <t xml:space="preserve"> </t>
        </is>
      </c>
      <c r="C20" s="4" t="inlineStr">
        <is>
          <t xml:space="preserve"> </t>
        </is>
      </c>
    </row>
    <row r="21">
      <c r="A21" s="3" t="inlineStr">
        <is>
          <t>Valuation allowances:</t>
        </is>
      </c>
      <c r="B21" s="4" t="inlineStr">
        <is>
          <t xml:space="preserve"> </t>
        </is>
      </c>
      <c r="C21" s="4" t="inlineStr">
        <is>
          <t xml:space="preserve"> </t>
        </is>
      </c>
    </row>
    <row r="22">
      <c r="A22" s="4" t="inlineStr">
        <is>
          <t>Valuation allowances</t>
        </is>
      </c>
      <c r="B22" s="5" t="n">
        <v>-23396</v>
      </c>
      <c r="C22" s="5" t="n">
        <v>-21320</v>
      </c>
    </row>
    <row r="23">
      <c r="A23" s="4" t="inlineStr">
        <is>
          <t>State, net of federal benefit</t>
        </is>
      </c>
      <c r="B23" s="4" t="inlineStr">
        <is>
          <t xml:space="preserve"> </t>
        </is>
      </c>
      <c r="C23" s="4" t="inlineStr">
        <is>
          <t xml:space="preserve"> </t>
        </is>
      </c>
    </row>
    <row r="24">
      <c r="A24" s="3" t="inlineStr">
        <is>
          <t>Valuation allowances:</t>
        </is>
      </c>
      <c r="B24" s="4" t="inlineStr">
        <is>
          <t xml:space="preserve"> </t>
        </is>
      </c>
      <c r="C24" s="4" t="inlineStr">
        <is>
          <t xml:space="preserve"> </t>
        </is>
      </c>
    </row>
    <row r="25">
      <c r="A25" s="4" t="inlineStr">
        <is>
          <t>Valuation allowances</t>
        </is>
      </c>
      <c r="B25" s="6" t="n">
        <v>-172001</v>
      </c>
      <c r="C25" s="6" t="n">
        <v>-171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Common Share - Computations of Basic and Diluted Income (Loss) Per Common Share (Detail) - USD ($) $ / shares in Units, $ in Thousands</t>
        </is>
      </c>
      <c r="C1" s="2" t="inlineStr">
        <is>
          <t>12 Months Ended</t>
        </is>
      </c>
    </row>
    <row r="2">
      <c r="C2" s="2" t="inlineStr">
        <is>
          <t>Dec. 31, 2023</t>
        </is>
      </c>
      <c r="D2" s="2" t="inlineStr">
        <is>
          <t>Dec. 31, 2022</t>
        </is>
      </c>
      <c r="E2" s="2" t="inlineStr">
        <is>
          <t>Dec. 31, 2021</t>
        </is>
      </c>
    </row>
    <row r="3">
      <c r="A3" s="3" t="inlineStr">
        <is>
          <t>Earnings Per Share Reconciliation [Abstract]</t>
        </is>
      </c>
      <c r="C3" s="4" t="inlineStr">
        <is>
          <t xml:space="preserve"> </t>
        </is>
      </c>
      <c r="D3" s="4" t="inlineStr">
        <is>
          <t xml:space="preserve"> </t>
        </is>
      </c>
      <c r="E3" s="4" t="inlineStr">
        <is>
          <t xml:space="preserve"> </t>
        </is>
      </c>
    </row>
    <row r="4">
      <c r="A4" s="4" t="inlineStr">
        <is>
          <t>Net Income (Loss)</t>
        </is>
      </c>
      <c r="C4" s="6" t="n">
        <v>871142</v>
      </c>
      <c r="D4" s="6" t="n">
        <v>1183370</v>
      </c>
      <c r="E4" s="6" t="n">
        <v>411778</v>
      </c>
    </row>
    <row r="5">
      <c r="A5" s="4" t="inlineStr">
        <is>
          <t>Participating basic earnings</t>
        </is>
      </c>
      <c r="B5" s="4" t="inlineStr">
        <is>
          <t>[1]</t>
        </is>
      </c>
      <c r="C5" s="5" t="n">
        <v>-14971</v>
      </c>
      <c r="D5" s="5" t="n">
        <v>-28578</v>
      </c>
      <c r="E5" s="5" t="n">
        <v>-10795</v>
      </c>
    </row>
    <row r="6">
      <c r="A6" s="4" t="inlineStr">
        <is>
          <t>Basic net income attributed to common stockholders</t>
        </is>
      </c>
      <c r="C6" s="5" t="n">
        <v>856171</v>
      </c>
      <c r="D6" s="5" t="n">
        <v>1154792</v>
      </c>
      <c r="E6" s="5" t="n">
        <v>400983</v>
      </c>
    </row>
    <row r="7">
      <c r="A7" s="4" t="inlineStr">
        <is>
          <t>Reallocation of participating earnings</t>
        </is>
      </c>
      <c r="B7" s="4" t="inlineStr">
        <is>
          <t>[1]</t>
        </is>
      </c>
      <c r="C7" s="5" t="n">
        <v>159</v>
      </c>
      <c r="D7" s="5" t="n">
        <v>614</v>
      </c>
      <c r="E7" s="5" t="n">
        <v>272</v>
      </c>
    </row>
    <row r="8">
      <c r="A8" s="4" t="inlineStr">
        <is>
          <t>Diluted net income attributed to common stockholders</t>
        </is>
      </c>
      <c r="C8" s="6" t="n">
        <v>856330</v>
      </c>
      <c r="D8" s="6" t="n">
        <v>1155406</v>
      </c>
      <c r="E8" s="6" t="n">
        <v>401255</v>
      </c>
    </row>
    <row r="9">
      <c r="A9" s="3" t="inlineStr">
        <is>
          <t>Net income per common share:</t>
        </is>
      </c>
      <c r="C9" s="4" t="inlineStr">
        <is>
          <t xml:space="preserve"> </t>
        </is>
      </c>
      <c r="D9" s="4" t="inlineStr">
        <is>
          <t xml:space="preserve"> </t>
        </is>
      </c>
      <c r="E9" s="4" t="inlineStr">
        <is>
          <t xml:space="preserve"> </t>
        </is>
      </c>
    </row>
    <row r="10">
      <c r="A10" s="4" t="inlineStr">
        <is>
          <t>Basic</t>
        </is>
      </c>
      <c r="C10" s="7" t="n">
        <v>3.61</v>
      </c>
      <c r="D10" s="7" t="n">
        <v>4.79</v>
      </c>
      <c r="E10" s="7" t="n">
        <v>1.65</v>
      </c>
    </row>
    <row r="11">
      <c r="A11" s="4" t="inlineStr">
        <is>
          <t>Diluted</t>
        </is>
      </c>
      <c r="C11" s="7" t="n">
        <v>3.57</v>
      </c>
      <c r="D11" s="7" t="n">
        <v>4.69</v>
      </c>
      <c r="E11" s="7" t="n">
        <v>1.61</v>
      </c>
    </row>
    <row r="12"/>
    <row r="13">
      <c r="A13" s="4" t="inlineStr">
        <is>
          <t>[1]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is>
      </c>
    </row>
  </sheetData>
  <mergeCells count="4">
    <mergeCell ref="A1:B2"/>
    <mergeCell ref="C1:E1"/>
    <mergeCell ref="A12:D12"/>
    <mergeCell ref="A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Weighted Average Common Shares Outstanding and Diluted Weighted Average Common Shares Outstanding (Detail) - shares shares in Thousands</t>
        </is>
      </c>
      <c r="B1" s="2" t="inlineStr">
        <is>
          <t>12 Months Ended</t>
        </is>
      </c>
    </row>
    <row r="2">
      <c r="B2" s="2" t="inlineStr">
        <is>
          <t>Dec. 31, 2023</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Weighted average common shares outstanding - basic</t>
        </is>
      </c>
      <c r="B4" s="5" t="n">
        <v>236986</v>
      </c>
      <c r="C4" s="5" t="n">
        <v>240858</v>
      </c>
      <c r="D4" s="5" t="n">
        <v>242862</v>
      </c>
    </row>
    <row r="5">
      <c r="A5" s="4" t="inlineStr">
        <is>
          <t>Effect of dilutive securities</t>
        </is>
      </c>
      <c r="B5" s="5" t="n">
        <v>2851</v>
      </c>
      <c r="C5" s="5" t="n">
        <v>5521</v>
      </c>
      <c r="D5" s="5" t="n">
        <v>6452</v>
      </c>
    </row>
    <row r="6">
      <c r="A6" s="4" t="inlineStr">
        <is>
          <t>Weighted average common shares outstanding - diluted</t>
        </is>
      </c>
      <c r="B6" s="5" t="n">
        <v>239837</v>
      </c>
      <c r="C6" s="5" t="n">
        <v>246379</v>
      </c>
      <c r="D6" s="5" t="n">
        <v>2493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871142</v>
      </c>
      <c r="C4" s="6" t="n">
        <v>1183370</v>
      </c>
      <c r="D4" s="6" t="n">
        <v>411778</v>
      </c>
    </row>
    <row r="5">
      <c r="A5" s="3" t="inlineStr">
        <is>
          <t>Postretirement benefits:</t>
        </is>
      </c>
      <c r="B5" s="4" t="inlineStr">
        <is>
          <t xml:space="preserve"> </t>
        </is>
      </c>
      <c r="C5" s="4" t="inlineStr">
        <is>
          <t xml:space="preserve"> </t>
        </is>
      </c>
      <c r="D5" s="4" t="inlineStr">
        <is>
          <t xml:space="preserve"> </t>
        </is>
      </c>
    </row>
    <row r="6">
      <c r="A6" s="4" t="inlineStr">
        <is>
          <t>Actuarial (loss) gain</t>
        </is>
      </c>
      <c r="B6" s="5" t="n">
        <v>-12</v>
      </c>
      <c r="C6" s="5" t="n">
        <v>482</v>
      </c>
      <c r="D6" s="5" t="n">
        <v>62</v>
      </c>
    </row>
    <row r="7">
      <c r="A7" s="4" t="inlineStr">
        <is>
          <t>Prior service cost</t>
        </is>
      </c>
      <c r="B7" s="5" t="n">
        <v>296</v>
      </c>
      <c r="C7" s="5" t="n">
        <v>0</v>
      </c>
      <c r="D7" s="5" t="n">
        <v>0</v>
      </c>
    </row>
    <row r="8">
      <c r="A8" s="4" t="inlineStr">
        <is>
          <t>Amortization of prior service costs</t>
        </is>
      </c>
      <c r="B8" s="5" t="n">
        <v>-41</v>
      </c>
      <c r="C8" s="5" t="n">
        <v>292</v>
      </c>
      <c r="D8" s="5" t="n">
        <v>369</v>
      </c>
    </row>
    <row r="9">
      <c r="A9" s="4" t="inlineStr">
        <is>
          <t>Income tax expense</t>
        </is>
      </c>
      <c r="B9" s="5" t="n">
        <v>-63</v>
      </c>
      <c r="C9" s="5" t="n">
        <v>-157</v>
      </c>
      <c r="D9" s="5" t="n">
        <v>-102</v>
      </c>
    </row>
    <row r="10">
      <c r="A10" s="4" t="inlineStr">
        <is>
          <t>Total comprehensive income</t>
        </is>
      </c>
      <c r="B10" s="6" t="n">
        <v>871322</v>
      </c>
      <c r="C10" s="6" t="n">
        <v>1183987</v>
      </c>
      <c r="D10" s="6" t="n">
        <v>4121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dditional Information (Detail) - shares</t>
        </is>
      </c>
      <c r="B1" s="2" t="inlineStr">
        <is>
          <t>12 Months Ended</t>
        </is>
      </c>
    </row>
    <row r="2">
      <c r="B2" s="2" t="inlineStr">
        <is>
          <t>Dec. 31, 2023</t>
        </is>
      </c>
      <c r="C2" s="2" t="inlineStr">
        <is>
          <t>Dec. 31, 2022</t>
        </is>
      </c>
      <c r="D2" s="2" t="inlineStr">
        <is>
          <t>Dec. 31, 2021</t>
        </is>
      </c>
    </row>
    <row r="3">
      <c r="A3" s="4" t="inlineStr">
        <is>
          <t>Restricted Stock Liability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excluded from earning per share calculation</t>
        </is>
      </c>
      <c r="B5" s="5" t="n">
        <v>4100000</v>
      </c>
      <c r="C5" s="5" t="n">
        <v>6100000</v>
      </c>
      <c r="D5" s="5" t="n">
        <v>6500000</v>
      </c>
    </row>
    <row r="6">
      <c r="A6" s="4" t="inlineStr">
        <is>
          <t>Equity G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excluded from earning per share calculation</t>
        </is>
      </c>
      <c r="B8" s="5" t="n">
        <v>3000</v>
      </c>
      <c r="C8" s="5" t="n">
        <v>5000</v>
      </c>
      <c r="D8" s="5" t="n">
        <v>18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debtedness - Additional Information (Detail)</t>
        </is>
      </c>
      <c r="B1" s="2" t="inlineStr">
        <is>
          <t>36 Months Ended</t>
        </is>
      </c>
    </row>
    <row r="2">
      <c r="B2" s="2" t="inlineStr">
        <is>
          <t>Dec. 31, 2023 USD ($)</t>
        </is>
      </c>
    </row>
    <row r="3">
      <c r="A3" s="3" t="inlineStr">
        <is>
          <t>Debt Disclosure [Abstract]</t>
        </is>
      </c>
      <c r="B3" s="4" t="inlineStr">
        <is>
          <t xml:space="preserve"> </t>
        </is>
      </c>
    </row>
    <row r="4">
      <c r="A4" s="4" t="inlineStr">
        <is>
          <t>Interest capitalized during the period</t>
        </is>
      </c>
      <c r="B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Debt Outstanding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nior notes</t>
        </is>
      </c>
      <c r="B3" s="6" t="n">
        <v>1788388</v>
      </c>
      <c r="C3" s="6" t="n">
        <v>1850000</v>
      </c>
    </row>
    <row r="4">
      <c r="A4" s="4" t="inlineStr">
        <is>
          <t>Total debt</t>
        </is>
      </c>
      <c r="B4" s="5" t="n">
        <v>1788388</v>
      </c>
      <c r="C4" s="5" t="n">
        <v>1869000</v>
      </c>
    </row>
    <row r="5">
      <c r="A5" s="4" t="inlineStr">
        <is>
          <t>Unamortized debt issuance costs</t>
        </is>
      </c>
      <c r="B5" s="5" t="n">
        <v>-14159</v>
      </c>
      <c r="C5" s="5" t="n">
        <v>-27040</v>
      </c>
    </row>
    <row r="6">
      <c r="A6" s="4" t="inlineStr">
        <is>
          <t>Total debt (net of debt issuance costs)</t>
        </is>
      </c>
      <c r="B6" s="5" t="n">
        <v>1774229</v>
      </c>
      <c r="C6" s="5" t="n">
        <v>1841960</v>
      </c>
    </row>
    <row r="7">
      <c r="A7" s="4" t="inlineStr">
        <is>
          <t>Notes Payable to Bank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debt</t>
        </is>
      </c>
      <c r="B9" s="5" t="n">
        <v>0</v>
      </c>
      <c r="C9" s="5" t="n">
        <v>19000</v>
      </c>
    </row>
    <row r="10">
      <c r="A10" s="4" t="inlineStr">
        <is>
          <t>4.875% Senior Notes Due 2025 | Notes Payable to Bank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t>
        </is>
      </c>
      <c r="B12" s="5" t="n">
        <v>688388</v>
      </c>
      <c r="C12" s="5" t="n">
        <v>750000</v>
      </c>
    </row>
    <row r="13">
      <c r="A13" s="4" t="inlineStr">
        <is>
          <t>8.25% Senior Notes Due 2029 | Notes Payable to Bank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t>
        </is>
      </c>
      <c r="B15" s="5" t="n">
        <v>600000</v>
      </c>
      <c r="C15" s="5" t="n">
        <v>600000</v>
      </c>
    </row>
    <row r="16">
      <c r="A16" s="4" t="inlineStr">
        <is>
          <t>4.75% Senior Notes Due 2030 | Notes Payable to Bank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notes</t>
        </is>
      </c>
      <c r="B18" s="6" t="n">
        <v>500000</v>
      </c>
      <c r="C18" s="6"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debtedness - Debt Outstanding (Parenthetical) (Detail)</t>
        </is>
      </c>
      <c r="B1" s="2" t="inlineStr">
        <is>
          <t>Dec. 31, 2023</t>
        </is>
      </c>
      <c r="C1" s="2" t="inlineStr">
        <is>
          <t>Dec. 31, 2022</t>
        </is>
      </c>
    </row>
    <row r="2">
      <c r="A2" s="4" t="inlineStr">
        <is>
          <t>4.875% 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on notes</t>
        </is>
      </c>
      <c r="B4" s="11" t="n">
        <v>0.04875</v>
      </c>
      <c r="C4" s="11" t="n">
        <v>0.04875</v>
      </c>
    </row>
    <row r="5">
      <c r="A5" s="4" t="inlineStr">
        <is>
          <t>8.25% Senior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on notes</t>
        </is>
      </c>
      <c r="B7" s="9" t="n">
        <v>0.0825</v>
      </c>
      <c r="C7" s="9" t="n">
        <v>0.0825</v>
      </c>
    </row>
    <row r="8">
      <c r="A8" s="4" t="inlineStr">
        <is>
          <t>4.75% Senior Notes Due 203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n notes</t>
        </is>
      </c>
      <c r="B10" s="9" t="n">
        <v>0.0475</v>
      </c>
      <c r="C10" s="9" t="n">
        <v>0.0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37" customWidth="1" min="2" max="2"/>
    <col width="22" customWidth="1" min="3" max="3"/>
    <col width="22" customWidth="1" min="4" max="4"/>
    <col width="22" customWidth="1" min="5" max="5"/>
  </cols>
  <sheetData>
    <row r="1">
      <c r="A1" s="1" t="inlineStr">
        <is>
          <t>Indebtedness - Bank Debt - Additional Information (Detail)</t>
        </is>
      </c>
      <c r="B1" s="2" t="inlineStr">
        <is>
          <t>12 Months Ended</t>
        </is>
      </c>
    </row>
    <row r="2">
      <c r="B2" s="2" t="inlineStr">
        <is>
          <t>Dec. 31, 2023 USD ($) Commercialbank</t>
        </is>
      </c>
      <c r="C2" s="2" t="inlineStr">
        <is>
          <t>Dec. 31, 2022 USD ($)</t>
        </is>
      </c>
      <c r="D2" s="2" t="inlineStr">
        <is>
          <t>Dec. 31, 2021 USD ($)</t>
        </is>
      </c>
      <c r="E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drawn letters of credit</t>
        </is>
      </c>
      <c r="B4" s="6" t="n">
        <v>173400000</v>
      </c>
      <c r="C4" s="4" t="inlineStr">
        <is>
          <t xml:space="preserve"> </t>
        </is>
      </c>
      <c r="D4" s="4" t="inlineStr">
        <is>
          <t xml:space="preserve"> </t>
        </is>
      </c>
      <c r="E4" s="4" t="inlineStr">
        <is>
          <t xml:space="preserve"> </t>
        </is>
      </c>
    </row>
    <row r="5">
      <c r="A5" s="4" t="inlineStr">
        <is>
          <t>Borrowing capacity available under the commitment amount</t>
        </is>
      </c>
      <c r="B5" s="5" t="n">
        <v>1300000000</v>
      </c>
      <c r="C5" s="4" t="inlineStr">
        <is>
          <t xml:space="preserve"> </t>
        </is>
      </c>
      <c r="D5" s="4" t="inlineStr">
        <is>
          <t xml:space="preserve"> </t>
        </is>
      </c>
      <c r="E5" s="4" t="inlineStr">
        <is>
          <t xml:space="preserve"> </t>
        </is>
      </c>
    </row>
    <row r="6">
      <c r="A6" s="4" t="inlineStr">
        <is>
          <t>Loss (gain) on early extinguishment of debt</t>
        </is>
      </c>
      <c r="B6" s="5" t="n">
        <v>-438000</v>
      </c>
      <c r="C6" s="6" t="n">
        <v>69493000</v>
      </c>
      <c r="D6" s="6" t="n">
        <v>98000</v>
      </c>
      <c r="E6" s="4" t="inlineStr">
        <is>
          <t xml:space="preserve"> </t>
        </is>
      </c>
    </row>
    <row r="7">
      <c r="A7" s="4" t="inlineStr">
        <is>
          <t>Bank Credit Facility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nk credit facility, maximum amount</t>
        </is>
      </c>
      <c r="B9" s="5" t="n">
        <v>4000000000</v>
      </c>
      <c r="C9" s="4" t="inlineStr">
        <is>
          <t xml:space="preserve"> </t>
        </is>
      </c>
      <c r="D9" s="4" t="inlineStr">
        <is>
          <t xml:space="preserve"> </t>
        </is>
      </c>
      <c r="E9" s="4" t="inlineStr">
        <is>
          <t xml:space="preserve"> </t>
        </is>
      </c>
    </row>
    <row r="10">
      <c r="A10" s="4" t="inlineStr">
        <is>
          <t>Bank credit facility, borrowing base</t>
        </is>
      </c>
      <c r="B10" s="5" t="n">
        <v>3000000000</v>
      </c>
      <c r="C10" s="4" t="inlineStr">
        <is>
          <t xml:space="preserve"> </t>
        </is>
      </c>
      <c r="D10" s="4" t="inlineStr">
        <is>
          <t xml:space="preserve"> </t>
        </is>
      </c>
      <c r="E10" s="6" t="n">
        <v>3000000000</v>
      </c>
    </row>
    <row r="11">
      <c r="A11" s="4" t="inlineStr">
        <is>
          <t>Bank commitments</t>
        </is>
      </c>
      <c r="B11" s="5" t="n">
        <v>1500000000</v>
      </c>
      <c r="C11" s="4" t="inlineStr">
        <is>
          <t xml:space="preserve"> </t>
        </is>
      </c>
      <c r="D11" s="4" t="inlineStr">
        <is>
          <t xml:space="preserve"> </t>
        </is>
      </c>
      <c r="E11" s="6" t="n">
        <v>1500000000</v>
      </c>
    </row>
    <row r="12">
      <c r="A12" s="4" t="inlineStr">
        <is>
          <t>Outstanding amount</t>
        </is>
      </c>
      <c r="B12" s="6" t="n">
        <v>0</v>
      </c>
      <c r="C12" s="4" t="inlineStr">
        <is>
          <t xml:space="preserve"> </t>
        </is>
      </c>
      <c r="D12" s="4" t="inlineStr">
        <is>
          <t xml:space="preserve"> </t>
        </is>
      </c>
      <c r="E12" s="4" t="inlineStr">
        <is>
          <t xml:space="preserve"> </t>
        </is>
      </c>
    </row>
    <row r="13">
      <c r="A13" s="4" t="inlineStr">
        <is>
          <t>Number of commercial banks included in current bank group | Commercialbank</t>
        </is>
      </c>
      <c r="B13" s="5" t="n">
        <v>17</v>
      </c>
      <c r="C13" s="4" t="inlineStr">
        <is>
          <t xml:space="preserve"> </t>
        </is>
      </c>
      <c r="D13" s="4" t="inlineStr">
        <is>
          <t xml:space="preserve"> </t>
        </is>
      </c>
      <c r="E13" s="4" t="inlineStr">
        <is>
          <t xml:space="preserve"> </t>
        </is>
      </c>
    </row>
    <row r="14">
      <c r="A14" s="4" t="inlineStr">
        <is>
          <t>Maturity date of loan</t>
        </is>
      </c>
      <c r="B14" s="4" t="inlineStr">
        <is>
          <t>Apr. 14,  2027</t>
        </is>
      </c>
      <c r="C14" s="4" t="inlineStr">
        <is>
          <t xml:space="preserve"> </t>
        </is>
      </c>
      <c r="D14" s="4" t="inlineStr">
        <is>
          <t xml:space="preserve"> </t>
        </is>
      </c>
      <c r="E14" s="4" t="inlineStr">
        <is>
          <t xml:space="preserve"> </t>
        </is>
      </c>
    </row>
    <row r="15">
      <c r="A15" s="4" t="inlineStr">
        <is>
          <t>Weighted average interest rate on the bank credit facility</t>
        </is>
      </c>
      <c r="B15" s="9" t="n">
        <v>0.08400000000000001</v>
      </c>
      <c r="C15" s="9" t="n">
        <v>0.041</v>
      </c>
      <c r="D15" s="9" t="n">
        <v>0.021</v>
      </c>
      <c r="E15" s="4" t="inlineStr">
        <is>
          <t xml:space="preserve"> </t>
        </is>
      </c>
    </row>
    <row r="16">
      <c r="A16" s="4" t="inlineStr">
        <is>
          <t>Annual rate of commitment fee paid on the undrawn balance</t>
        </is>
      </c>
      <c r="B16" s="11" t="n">
        <v>0.00375</v>
      </c>
      <c r="C16" s="4" t="inlineStr">
        <is>
          <t xml:space="preserve"> </t>
        </is>
      </c>
      <c r="D16" s="4" t="inlineStr">
        <is>
          <t xml:space="preserve"> </t>
        </is>
      </c>
      <c r="E16" s="4" t="inlineStr">
        <is>
          <t xml:space="preserve"> </t>
        </is>
      </c>
    </row>
    <row r="17">
      <c r="A17" s="4" t="inlineStr">
        <is>
          <t>Bank Credit Facility [Member] | Alternate Bas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margin</t>
        </is>
      </c>
      <c r="B19" s="9" t="n">
        <v>0.0075</v>
      </c>
      <c r="C19" s="4" t="inlineStr">
        <is>
          <t xml:space="preserve"> </t>
        </is>
      </c>
      <c r="D19" s="4" t="inlineStr">
        <is>
          <t xml:space="preserve"> </t>
        </is>
      </c>
      <c r="E19" s="4" t="inlineStr">
        <is>
          <t xml:space="preserve"> </t>
        </is>
      </c>
    </row>
    <row r="20">
      <c r="A20" s="4" t="inlineStr">
        <is>
          <t>Bank Credit Facility [Member] | SOFR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margin</t>
        </is>
      </c>
      <c r="B22" s="9" t="n">
        <v>0.0175</v>
      </c>
      <c r="C22" s="4" t="inlineStr">
        <is>
          <t xml:space="preserve"> </t>
        </is>
      </c>
      <c r="D22" s="4" t="inlineStr">
        <is>
          <t xml:space="preserve"> </t>
        </is>
      </c>
      <c r="E22" s="4" t="inlineStr">
        <is>
          <t xml:space="preserve"> </t>
        </is>
      </c>
    </row>
    <row r="23">
      <c r="A23" s="4" t="inlineStr">
        <is>
          <t>Bank Credit Facility [Member]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nnual rate of commitment fee paid on the undrawn balance</t>
        </is>
      </c>
      <c r="B25" s="11" t="n">
        <v>0.00375</v>
      </c>
      <c r="C25" s="4" t="inlineStr">
        <is>
          <t xml:space="preserve"> </t>
        </is>
      </c>
      <c r="D25" s="4" t="inlineStr">
        <is>
          <t xml:space="preserve"> </t>
        </is>
      </c>
      <c r="E25" s="4" t="inlineStr">
        <is>
          <t xml:space="preserve"> </t>
        </is>
      </c>
    </row>
    <row r="26">
      <c r="A26" s="4" t="inlineStr">
        <is>
          <t>Bank Credit Facility [Member] | Minimum | Alternate Bas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on notes</t>
        </is>
      </c>
      <c r="B28" s="9" t="n">
        <v>0.0075</v>
      </c>
      <c r="C28" s="4" t="inlineStr">
        <is>
          <t xml:space="preserve"> </t>
        </is>
      </c>
      <c r="D28" s="4" t="inlineStr">
        <is>
          <t xml:space="preserve"> </t>
        </is>
      </c>
      <c r="E28" s="4" t="inlineStr">
        <is>
          <t xml:space="preserve"> </t>
        </is>
      </c>
    </row>
    <row r="29">
      <c r="A29" s="4" t="inlineStr">
        <is>
          <t>Bank Credit Facility [Member] | Minimum | SOFR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on notes</t>
        </is>
      </c>
      <c r="B31" s="9" t="n">
        <v>0.0175</v>
      </c>
      <c r="C31" s="4" t="inlineStr">
        <is>
          <t xml:space="preserve"> </t>
        </is>
      </c>
      <c r="D31" s="4" t="inlineStr">
        <is>
          <t xml:space="preserve"> </t>
        </is>
      </c>
      <c r="E31" s="4" t="inlineStr">
        <is>
          <t xml:space="preserve"> </t>
        </is>
      </c>
    </row>
    <row r="32">
      <c r="A32" s="4" t="inlineStr">
        <is>
          <t>Bank Credit Facility [Member]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nnual rate of commitment fee paid on the undrawn balance</t>
        </is>
      </c>
      <c r="B34" s="9" t="n">
        <v>0.005</v>
      </c>
      <c r="C34" s="4" t="inlineStr">
        <is>
          <t xml:space="preserve"> </t>
        </is>
      </c>
      <c r="D34" s="4" t="inlineStr">
        <is>
          <t xml:space="preserve"> </t>
        </is>
      </c>
      <c r="E34" s="4" t="inlineStr">
        <is>
          <t xml:space="preserve"> </t>
        </is>
      </c>
    </row>
    <row r="35">
      <c r="A35" s="4" t="inlineStr">
        <is>
          <t>Bank Credit Facility [Member] | Maximum | Alternate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on notes</t>
        </is>
      </c>
      <c r="B37" s="9" t="n">
        <v>0.0175</v>
      </c>
      <c r="C37" s="4" t="inlineStr">
        <is>
          <t xml:space="preserve"> </t>
        </is>
      </c>
      <c r="D37" s="4" t="inlineStr">
        <is>
          <t xml:space="preserve"> </t>
        </is>
      </c>
      <c r="E37" s="4" t="inlineStr">
        <is>
          <t xml:space="preserve"> </t>
        </is>
      </c>
    </row>
    <row r="38">
      <c r="A38" s="4" t="inlineStr">
        <is>
          <t>Bank Credit Facility [Member] | Maximum | SOFR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on notes</t>
        </is>
      </c>
      <c r="B40" s="9" t="n">
        <v>0.0275</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debtedness - Senior Note Redemptions - Additional Information (Detail) - USD ($) $ in Thousands</t>
        </is>
      </c>
      <c r="B1" s="2" t="inlineStr">
        <is>
          <t>12 Months Ended</t>
        </is>
      </c>
    </row>
    <row r="2">
      <c r="B2" s="2" t="inlineStr">
        <is>
          <t>Dec. 31, 2023</t>
        </is>
      </c>
      <c r="C2" s="2" t="inlineStr">
        <is>
          <t>Dec. 31, 2022</t>
        </is>
      </c>
      <c r="D2" s="2" t="inlineStr">
        <is>
          <t>Dec. 31, 2021</t>
        </is>
      </c>
      <c r="E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urchases of senior notes on the open market</t>
        </is>
      </c>
      <c r="B4" s="6" t="n">
        <v>60934</v>
      </c>
      <c r="C4" s="6" t="n">
        <v>1659422</v>
      </c>
      <c r="D4" s="6" t="n">
        <v>63324</v>
      </c>
      <c r="E4" s="4" t="inlineStr">
        <is>
          <t xml:space="preserve"> </t>
        </is>
      </c>
    </row>
    <row r="5">
      <c r="A5" s="4" t="inlineStr">
        <is>
          <t>Loss (gain) on early extinguishment of debt</t>
        </is>
      </c>
      <c r="B5" s="5" t="n">
        <v>438</v>
      </c>
      <c r="C5" s="6" t="n">
        <v>-69493</v>
      </c>
      <c r="D5" s="6" t="n">
        <v>-98</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urchases of senior notes on the open market</t>
        </is>
      </c>
      <c r="B8" s="4" t="inlineStr">
        <is>
          <t xml:space="preserve"> </t>
        </is>
      </c>
      <c r="C8" s="4" t="inlineStr">
        <is>
          <t xml:space="preserve"> </t>
        </is>
      </c>
      <c r="D8" s="4" t="inlineStr">
        <is>
          <t xml:space="preserve"> </t>
        </is>
      </c>
      <c r="E8" s="6" t="n">
        <v>8700</v>
      </c>
    </row>
    <row r="9">
      <c r="A9" s="4" t="inlineStr">
        <is>
          <t>Four Point Eight Seven Five Percent Senior Notes Due Two Thousand Twenty Fiv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purchases of senior notes on the open market</t>
        </is>
      </c>
      <c r="B11" s="6" t="n">
        <v>61600</v>
      </c>
      <c r="C11" s="4" t="inlineStr">
        <is>
          <t xml:space="preserve"> </t>
        </is>
      </c>
      <c r="D11" s="4" t="inlineStr">
        <is>
          <t xml:space="preserve"> </t>
        </is>
      </c>
      <c r="E11" s="4" t="inlineStr">
        <is>
          <t xml:space="preserve"> </t>
        </is>
      </c>
    </row>
    <row r="12">
      <c r="A12" s="4" t="inlineStr">
        <is>
          <t>Interest rate on notes</t>
        </is>
      </c>
      <c r="B12" s="11" t="n">
        <v>0.04875</v>
      </c>
      <c r="C12" s="11" t="n">
        <v>0.04875</v>
      </c>
      <c r="D12" s="4" t="inlineStr">
        <is>
          <t xml:space="preserve"> </t>
        </is>
      </c>
      <c r="E12" s="4" t="inlineStr">
        <is>
          <t xml:space="preserve"> </t>
        </is>
      </c>
    </row>
    <row r="13">
      <c r="A13" s="4" t="inlineStr">
        <is>
          <t>Loss (gain) on early extinguishment of debt</t>
        </is>
      </c>
      <c r="B13" s="6" t="n">
        <v>438000</v>
      </c>
      <c r="C13" s="4" t="inlineStr">
        <is>
          <t xml:space="preserve"> </t>
        </is>
      </c>
      <c r="D13" s="4" t="inlineStr">
        <is>
          <t xml:space="preserve"> </t>
        </is>
      </c>
      <c r="E13" s="4" t="inlineStr">
        <is>
          <t xml:space="preserve"> </t>
        </is>
      </c>
    </row>
    <row r="14">
      <c r="A14" s="4" t="inlineStr">
        <is>
          <t>Four Point Eight Seven Five Percent Senior Notes Due Two Thousand Twenty Five [Member]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on notes</t>
        </is>
      </c>
      <c r="B16" s="4" t="inlineStr">
        <is>
          <t xml:space="preserve"> </t>
        </is>
      </c>
      <c r="C16" s="4" t="inlineStr">
        <is>
          <t xml:space="preserve"> </t>
        </is>
      </c>
      <c r="D16" s="4" t="inlineStr">
        <is>
          <t xml:space="preserve"> </t>
        </is>
      </c>
      <c r="E16" s="11" t="n">
        <v>0.04875</v>
      </c>
    </row>
    <row r="17">
      <c r="A17" s="4" t="inlineStr">
        <is>
          <t>Senior Deb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demption price of notes as percentage of principal amount</t>
        </is>
      </c>
      <c r="B19" s="10" t="n">
        <v>1.01</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debtedness - Guarantees and Debt Covenants and Maturity - Additional Information (Detail) - Bank Credit Facility</t>
        </is>
      </c>
      <c r="B1" s="2" t="inlineStr">
        <is>
          <t>12 Months Ended</t>
        </is>
      </c>
    </row>
    <row r="2">
      <c r="B2" s="2" t="inlineStr">
        <is>
          <t>Dec. 31, 2023</t>
        </is>
      </c>
    </row>
    <row r="3">
      <c r="A3" s="3" t="inlineStr">
        <is>
          <t>Debt Instrument [Line Items]</t>
        </is>
      </c>
      <c r="B3" s="4" t="inlineStr">
        <is>
          <t xml:space="preserve"> </t>
        </is>
      </c>
    </row>
    <row r="4">
      <c r="A4" s="4" t="inlineStr">
        <is>
          <t>Debt instrument, covenant compliance</t>
        </is>
      </c>
      <c r="B4" s="4" t="inlineStr">
        <is>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We are required to maintain a ratio of debt-to-EBITDAX (as defined in the credit agreement) of less than 3.75x and a minimum current ratio (as defined in the credit agreement) of 1.0x. We were in compliance with applicable covenants under the bank credit facility at December 31, 2023. </t>
        </is>
      </c>
    </row>
    <row r="5">
      <c r="A5" s="4" t="inlineStr">
        <is>
          <t>Minimum</t>
        </is>
      </c>
      <c r="B5" s="4" t="inlineStr">
        <is>
          <t xml:space="preserve"> </t>
        </is>
      </c>
    </row>
    <row r="6">
      <c r="A6" s="3" t="inlineStr">
        <is>
          <t>Debt Instrument [Line Items]</t>
        </is>
      </c>
      <c r="B6" s="4" t="inlineStr">
        <is>
          <t xml:space="preserve"> </t>
        </is>
      </c>
    </row>
    <row r="7">
      <c r="A7" s="4" t="inlineStr">
        <is>
          <t>Current ratio</t>
        </is>
      </c>
      <c r="B7" s="10" t="n">
        <v>1</v>
      </c>
    </row>
    <row r="8">
      <c r="A8" s="4" t="inlineStr">
        <is>
          <t>Maximum</t>
        </is>
      </c>
      <c r="B8" s="4" t="inlineStr">
        <is>
          <t xml:space="preserve"> </t>
        </is>
      </c>
    </row>
    <row r="9">
      <c r="A9" s="3" t="inlineStr">
        <is>
          <t>Debt Instrument [Line Items]</t>
        </is>
      </c>
      <c r="B9" s="4" t="inlineStr">
        <is>
          <t xml:space="preserve"> </t>
        </is>
      </c>
    </row>
    <row r="10">
      <c r="A10" s="4" t="inlineStr">
        <is>
          <t>Ratio of debt to EBITDAX</t>
        </is>
      </c>
      <c r="B10" s="10" t="n">
        <v>3.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for Long-Term Debt Outstanding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5" t="n">
        <v>688388</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1100000</v>
      </c>
      <c r="C8" s="4" t="inlineStr">
        <is>
          <t xml:space="preserve"> </t>
        </is>
      </c>
    </row>
    <row r="9">
      <c r="A9" s="4" t="inlineStr">
        <is>
          <t>Total debt</t>
        </is>
      </c>
      <c r="B9" s="6" t="n">
        <v>1788388</v>
      </c>
      <c r="C9" s="6" t="n">
        <v>186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s (Detail) - USD ($) $ in Thousands</t>
        </is>
      </c>
      <c r="B1" s="2" t="inlineStr">
        <is>
          <t>12 Months Ended</t>
        </is>
      </c>
    </row>
    <row r="2">
      <c r="B2" s="2" t="inlineStr">
        <is>
          <t>Dec. 31, 2023</t>
        </is>
      </c>
      <c r="C2" s="2" t="inlineStr">
        <is>
          <t>Dec. 31, 2022</t>
        </is>
      </c>
    </row>
    <row r="3">
      <c r="A3" s="3" t="inlineStr">
        <is>
          <t>Asset Retirement Obligation [Abstract]</t>
        </is>
      </c>
      <c r="B3" s="4" t="inlineStr">
        <is>
          <t xml:space="preserve"> </t>
        </is>
      </c>
      <c r="C3" s="4" t="inlineStr">
        <is>
          <t xml:space="preserve"> </t>
        </is>
      </c>
    </row>
    <row r="4">
      <c r="A4" s="4" t="inlineStr">
        <is>
          <t>Beginning of period</t>
        </is>
      </c>
      <c r="B4" s="6" t="n">
        <v>109851</v>
      </c>
      <c r="C4" s="6" t="n">
        <v>95836</v>
      </c>
    </row>
    <row r="5">
      <c r="A5" s="4" t="inlineStr">
        <is>
          <t>Liabilities incurred</t>
        </is>
      </c>
      <c r="B5" s="5" t="n">
        <v>2047</v>
      </c>
      <c r="C5" s="5" t="n">
        <v>2589</v>
      </c>
    </row>
    <row r="6">
      <c r="A6" s="4" t="inlineStr">
        <is>
          <t>Liabilities settled</t>
        </is>
      </c>
      <c r="B6" s="5" t="n">
        <v>-3039</v>
      </c>
      <c r="C6" s="5" t="n">
        <v>-10650</v>
      </c>
    </row>
    <row r="7">
      <c r="A7" s="4" t="inlineStr">
        <is>
          <t>Accretion expense</t>
        </is>
      </c>
      <c r="B7" s="5" t="n">
        <v>6000</v>
      </c>
      <c r="C7" s="5" t="n">
        <v>6569</v>
      </c>
    </row>
    <row r="8">
      <c r="A8" s="4" t="inlineStr">
        <is>
          <t>Change in estimate</t>
        </is>
      </c>
      <c r="B8" s="5" t="n">
        <v>2570</v>
      </c>
      <c r="C8" s="5" t="n">
        <v>15507</v>
      </c>
    </row>
    <row r="9">
      <c r="A9" s="4" t="inlineStr">
        <is>
          <t>End of period</t>
        </is>
      </c>
      <c r="B9" s="5" t="n">
        <v>117429</v>
      </c>
      <c r="C9" s="5" t="n">
        <v>109851</v>
      </c>
    </row>
    <row r="10">
      <c r="A10" s="4" t="inlineStr">
        <is>
          <t>Less current portion</t>
        </is>
      </c>
      <c r="B10" s="5" t="n">
        <v>-2395</v>
      </c>
      <c r="C10" s="5" t="n">
        <v>-4570</v>
      </c>
    </row>
    <row r="11">
      <c r="A11" s="4" t="inlineStr">
        <is>
          <t>Long-term asset retirement obligations</t>
        </is>
      </c>
      <c r="B11" s="6" t="n">
        <v>115034</v>
      </c>
      <c r="C11" s="6" t="n">
        <v>1052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8" customWidth="1" min="2" max="2"/>
    <col width="22" customWidth="1" min="3" max="3"/>
  </cols>
  <sheetData>
    <row r="1">
      <c r="A1" s="1" t="inlineStr">
        <is>
          <t>Derivative Activities - Additional Information (Detail) $ in Thousands</t>
        </is>
      </c>
      <c r="B1" s="2" t="inlineStr">
        <is>
          <t>Dec. 31, 2023 USD ($) MMBTU</t>
        </is>
      </c>
      <c r="C1" s="2" t="inlineStr">
        <is>
          <t>Dec. 31, 2022 USD ($)</t>
        </is>
      </c>
    </row>
    <row r="2">
      <c r="A2" s="4" t="inlineStr">
        <is>
          <t>Contingent Consideration | Fair Value, Recurr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 liabilities at fair value net</t>
        </is>
      </c>
      <c r="B4" s="4" t="inlineStr">
        <is>
          <t xml:space="preserve"> </t>
        </is>
      </c>
      <c r="C4" s="6" t="n">
        <v>13080</v>
      </c>
    </row>
    <row r="5">
      <c r="A5" s="4" t="inlineStr">
        <is>
          <t>Derivatives Excluding Contingent Consideration and Basis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liabilities at fair value net</t>
        </is>
      </c>
      <c r="B7" s="6" t="n">
        <v>424400</v>
      </c>
      <c r="C7" s="4" t="inlineStr">
        <is>
          <t xml:space="preserve"> </t>
        </is>
      </c>
    </row>
    <row r="8">
      <c r="A8" s="4" t="inlineStr">
        <is>
          <t>Commodity | Natural Gas Basis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 liabilities at fair value net</t>
        </is>
      </c>
      <c r="B10" s="6" t="n">
        <v>18300</v>
      </c>
      <c r="C10" s="4" t="inlineStr">
        <is>
          <t xml:space="preserve"> </t>
        </is>
      </c>
    </row>
    <row r="11">
      <c r="A11" s="4" t="inlineStr">
        <is>
          <t>Volume hedged | MMBTU</t>
        </is>
      </c>
      <c r="B11" s="5" t="n">
        <v>31345300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871142000</v>
      </c>
      <c r="C4" s="6" t="n">
        <v>1183370000</v>
      </c>
      <c r="D4" s="6" t="n">
        <v>411778000</v>
      </c>
    </row>
    <row r="5">
      <c r="A5" s="3" t="inlineStr">
        <is>
          <t>Adjustments to reconcile net income to net cash provided from operating activities:</t>
        </is>
      </c>
      <c r="B5" s="4" t="inlineStr">
        <is>
          <t xml:space="preserve"> </t>
        </is>
      </c>
      <c r="C5" s="4" t="inlineStr">
        <is>
          <t xml:space="preserve"> </t>
        </is>
      </c>
      <c r="D5" s="4" t="inlineStr">
        <is>
          <t xml:space="preserve"> </t>
        </is>
      </c>
    </row>
    <row r="6">
      <c r="A6" s="4" t="inlineStr">
        <is>
          <t>Deferred income tax expense (benefit)</t>
        </is>
      </c>
      <c r="B6" s="5" t="n">
        <v>227654000</v>
      </c>
      <c r="C6" s="5" t="n">
        <v>215772000</v>
      </c>
      <c r="D6" s="5" t="n">
        <v>-17727000</v>
      </c>
    </row>
    <row r="7">
      <c r="A7" s="4" t="inlineStr">
        <is>
          <t>Depletion, depreciation and amortization and impairment of proved properties</t>
        </is>
      </c>
      <c r="B7" s="5" t="n">
        <v>350165000</v>
      </c>
      <c r="C7" s="5" t="n">
        <v>353420000</v>
      </c>
      <c r="D7" s="5" t="n">
        <v>364555000</v>
      </c>
    </row>
    <row r="8">
      <c r="A8" s="4" t="inlineStr">
        <is>
          <t>Abandonment and impairment of unproved properties</t>
        </is>
      </c>
      <c r="B8" s="5" t="n">
        <v>46359000</v>
      </c>
      <c r="C8" s="5" t="n">
        <v>28608000</v>
      </c>
      <c r="D8" s="5" t="n">
        <v>7206000</v>
      </c>
    </row>
    <row r="9">
      <c r="A9" s="4" t="inlineStr">
        <is>
          <t>Derivative fair value (income) loss</t>
        </is>
      </c>
      <c r="B9" s="5" t="n">
        <v>-821154000</v>
      </c>
      <c r="C9" s="5" t="n">
        <v>1188506000</v>
      </c>
      <c r="D9" s="5" t="n">
        <v>650216000</v>
      </c>
    </row>
    <row r="10">
      <c r="A10" s="4" t="inlineStr">
        <is>
          <t>Cash settlements on derivative financial instruments</t>
        </is>
      </c>
      <c r="B10" s="5" t="n">
        <v>253514000</v>
      </c>
      <c r="C10" s="5" t="n">
        <v>-1190154000</v>
      </c>
      <c r="D10" s="5" t="n">
        <v>-520013000</v>
      </c>
    </row>
    <row r="11">
      <c r="A11" s="4" t="inlineStr">
        <is>
          <t>Divestiture contract obligation</t>
        </is>
      </c>
      <c r="B11" s="5" t="n">
        <v>99595000</v>
      </c>
      <c r="C11" s="5" t="n">
        <v>69766000</v>
      </c>
      <c r="D11" s="5" t="n">
        <v>20340000</v>
      </c>
    </row>
    <row r="12">
      <c r="A12" s="4" t="inlineStr">
        <is>
          <t>Allowance for bad debt</t>
        </is>
      </c>
      <c r="B12" s="5" t="n">
        <v>0</v>
      </c>
      <c r="C12" s="5" t="n">
        <v>-250000</v>
      </c>
      <c r="D12" s="5" t="n">
        <v>200000</v>
      </c>
    </row>
    <row r="13">
      <c r="A13" s="4" t="inlineStr">
        <is>
          <t>Amortization of deferred financing costs and other</t>
        </is>
      </c>
      <c r="B13" s="5" t="n">
        <v>4735000</v>
      </c>
      <c r="C13" s="5" t="n">
        <v>7959000</v>
      </c>
      <c r="D13" s="5" t="n">
        <v>8347000</v>
      </c>
    </row>
    <row r="14">
      <c r="A14" s="4" t="inlineStr">
        <is>
          <t>Deferred and stock-based compensation</t>
        </is>
      </c>
      <c r="B14" s="5" t="n">
        <v>67849000</v>
      </c>
      <c r="C14" s="5" t="n">
        <v>107959000</v>
      </c>
      <c r="D14" s="5" t="n">
        <v>110356000</v>
      </c>
    </row>
    <row r="15">
      <c r="A15" s="4" t="inlineStr">
        <is>
          <t>Gain on the sale of assets</t>
        </is>
      </c>
      <c r="B15" s="5" t="n">
        <v>-454000</v>
      </c>
      <c r="C15" s="5" t="n">
        <v>-409000</v>
      </c>
      <c r="D15" s="5" t="n">
        <v>-701000</v>
      </c>
    </row>
    <row r="16">
      <c r="A16" s="4" t="inlineStr">
        <is>
          <t>(Gain) loss on early extinguishment of debt</t>
        </is>
      </c>
      <c r="B16" s="5" t="n">
        <v>-438000</v>
      </c>
      <c r="C16" s="5" t="n">
        <v>69493000</v>
      </c>
      <c r="D16" s="5" t="n">
        <v>98000</v>
      </c>
    </row>
    <row r="17">
      <c r="A17" s="3" t="inlineStr">
        <is>
          <t>Changes in working capital:</t>
        </is>
      </c>
      <c r="B17" s="4" t="inlineStr">
        <is>
          <t xml:space="preserve"> </t>
        </is>
      </c>
      <c r="C17" s="4" t="inlineStr">
        <is>
          <t xml:space="preserve"> </t>
        </is>
      </c>
      <c r="D17" s="4" t="inlineStr">
        <is>
          <t xml:space="preserve"> </t>
        </is>
      </c>
    </row>
    <row r="18">
      <c r="A18" s="4" t="inlineStr">
        <is>
          <t>Accounts receivable</t>
        </is>
      </c>
      <c r="B18" s="5" t="n">
        <v>223081000</v>
      </c>
      <c r="C18" s="5" t="n">
        <v>-3286000</v>
      </c>
      <c r="D18" s="5" t="n">
        <v>-250538000</v>
      </c>
    </row>
    <row r="19">
      <c r="A19" s="4" t="inlineStr">
        <is>
          <t>Prepaid and other</t>
        </is>
      </c>
      <c r="B19" s="5" t="n">
        <v>-1285000</v>
      </c>
      <c r="C19" s="5" t="n">
        <v>-18438000</v>
      </c>
      <c r="D19" s="5" t="n">
        <v>-1140000</v>
      </c>
    </row>
    <row r="20">
      <c r="A20" s="4" t="inlineStr">
        <is>
          <t>Accounts payable</t>
        </is>
      </c>
      <c r="B20" s="5" t="n">
        <v>-77057000</v>
      </c>
      <c r="C20" s="5" t="n">
        <v>17077000</v>
      </c>
      <c r="D20" s="5" t="n">
        <v>39231000</v>
      </c>
    </row>
    <row r="21">
      <c r="A21" s="4" t="inlineStr">
        <is>
          <t>Accrued liabilities and other</t>
        </is>
      </c>
      <c r="B21" s="5" t="n">
        <v>-265814000</v>
      </c>
      <c r="C21" s="5" t="n">
        <v>-164649000</v>
      </c>
      <c r="D21" s="5" t="n">
        <v>-29260000</v>
      </c>
    </row>
    <row r="22">
      <c r="A22" s="4" t="inlineStr">
        <is>
          <t>Net cash provided from operating activities</t>
        </is>
      </c>
      <c r="B22" s="5" t="n">
        <v>977892000</v>
      </c>
      <c r="C22" s="5" t="n">
        <v>1864744000</v>
      </c>
      <c r="D22" s="5" t="n">
        <v>792948000</v>
      </c>
    </row>
    <row r="23">
      <c r="A23" s="3" t="inlineStr">
        <is>
          <t>Investing activities:</t>
        </is>
      </c>
      <c r="B23" s="4" t="inlineStr">
        <is>
          <t xml:space="preserve"> </t>
        </is>
      </c>
      <c r="C23" s="4" t="inlineStr">
        <is>
          <t xml:space="preserve"> </t>
        </is>
      </c>
      <c r="D23" s="4" t="inlineStr">
        <is>
          <t xml:space="preserve"> </t>
        </is>
      </c>
    </row>
    <row r="24">
      <c r="A24" s="4" t="inlineStr">
        <is>
          <t>Additions to natural gas and oil properties</t>
        </is>
      </c>
      <c r="B24" s="5" t="n">
        <v>-571819000</v>
      </c>
      <c r="C24" s="5" t="n">
        <v>-456505000</v>
      </c>
      <c r="D24" s="5" t="n">
        <v>-393478000</v>
      </c>
    </row>
    <row r="25">
      <c r="A25" s="4" t="inlineStr">
        <is>
          <t>Additions to field service assets</t>
        </is>
      </c>
      <c r="B25" s="5" t="n">
        <v>-701000</v>
      </c>
      <c r="C25" s="5" t="n">
        <v>-682000</v>
      </c>
      <c r="D25" s="5" t="n">
        <v>-1231000</v>
      </c>
    </row>
    <row r="26">
      <c r="A26" s="4" t="inlineStr">
        <is>
          <t>Acreage purchases</t>
        </is>
      </c>
      <c r="B26" s="5" t="n">
        <v>-34410000</v>
      </c>
      <c r="C26" s="5" t="n">
        <v>-30885000</v>
      </c>
      <c r="D26" s="5" t="n">
        <v>-23962000</v>
      </c>
    </row>
    <row r="27">
      <c r="A27" s="4" t="inlineStr">
        <is>
          <t>Proceeds from disposal of assets</t>
        </is>
      </c>
      <c r="B27" s="5" t="n">
        <v>872000</v>
      </c>
      <c r="C27" s="5" t="n">
        <v>518000</v>
      </c>
      <c r="D27" s="5" t="n">
        <v>303000</v>
      </c>
    </row>
    <row r="28">
      <c r="A28" s="4" t="inlineStr">
        <is>
          <t>Purchases of marketable securities held by the deferred compensation plan</t>
        </is>
      </c>
      <c r="B28" s="5" t="n">
        <v>-45168000</v>
      </c>
      <c r="C28" s="5" t="n">
        <v>-43691000</v>
      </c>
      <c r="D28" s="5" t="n">
        <v>-30806000</v>
      </c>
    </row>
    <row r="29">
      <c r="A29" s="4" t="inlineStr">
        <is>
          <t>Proceeds from the sales of marketable securities held by the deferred compensation plan</t>
        </is>
      </c>
      <c r="B29" s="5" t="n">
        <v>49521000</v>
      </c>
      <c r="C29" s="5" t="n">
        <v>41413000</v>
      </c>
      <c r="D29" s="5" t="n">
        <v>31295000</v>
      </c>
    </row>
    <row r="30">
      <c r="A30" s="4" t="inlineStr">
        <is>
          <t>Net cash used in investing activities</t>
        </is>
      </c>
      <c r="B30" s="5" t="n">
        <v>-601705000</v>
      </c>
      <c r="C30" s="5" t="n">
        <v>-489832000</v>
      </c>
      <c r="D30" s="5" t="n">
        <v>-417879000</v>
      </c>
    </row>
    <row r="31">
      <c r="A31" s="3" t="inlineStr">
        <is>
          <t>Financing activities:</t>
        </is>
      </c>
      <c r="B31" s="4" t="inlineStr">
        <is>
          <t xml:space="preserve"> </t>
        </is>
      </c>
      <c r="C31" s="4" t="inlineStr">
        <is>
          <t xml:space="preserve"> </t>
        </is>
      </c>
      <c r="D31" s="4" t="inlineStr">
        <is>
          <t xml:space="preserve"> </t>
        </is>
      </c>
    </row>
    <row r="32">
      <c r="A32" s="4" t="inlineStr">
        <is>
          <t>Borrowings on credit facilities</t>
        </is>
      </c>
      <c r="B32" s="5" t="n">
        <v>185000000</v>
      </c>
      <c r="C32" s="5" t="n">
        <v>972000000</v>
      </c>
      <c r="D32" s="5" t="n">
        <v>1434000000</v>
      </c>
    </row>
    <row r="33">
      <c r="A33" s="4" t="inlineStr">
        <is>
          <t>Repayments on credit facilities</t>
        </is>
      </c>
      <c r="B33" s="5" t="n">
        <v>-204000000</v>
      </c>
      <c r="C33" s="5" t="n">
        <v>-953000000</v>
      </c>
      <c r="D33" s="5" t="n">
        <v>-2136000000</v>
      </c>
    </row>
    <row r="34">
      <c r="A34" s="4" t="inlineStr">
        <is>
          <t>Issuance of senior notes</t>
        </is>
      </c>
      <c r="B34" s="5" t="n">
        <v>0</v>
      </c>
      <c r="C34" s="5" t="n">
        <v>500000000</v>
      </c>
      <c r="D34" s="5" t="n">
        <v>600000000</v>
      </c>
    </row>
    <row r="35">
      <c r="A35" s="4" t="inlineStr">
        <is>
          <t>Repayment of senior or senior subordinated notes</t>
        </is>
      </c>
      <c r="B35" s="5" t="n">
        <v>-60934000</v>
      </c>
      <c r="C35" s="5" t="n">
        <v>-1659422000</v>
      </c>
      <c r="D35" s="5" t="n">
        <v>-63324000</v>
      </c>
    </row>
    <row r="36">
      <c r="A36" s="4" t="inlineStr">
        <is>
          <t>Dividends paid</t>
        </is>
      </c>
      <c r="B36" s="5" t="n">
        <v>-77241000</v>
      </c>
      <c r="C36" s="5" t="n">
        <v>-38638000</v>
      </c>
      <c r="D36" s="5" t="n">
        <v>0</v>
      </c>
    </row>
    <row r="37">
      <c r="A37" s="4" t="inlineStr">
        <is>
          <t>Treasury stock purchases</t>
        </is>
      </c>
      <c r="B37" s="5" t="n">
        <v>-19042000</v>
      </c>
      <c r="C37" s="5" t="n">
        <v>-399699000</v>
      </c>
      <c r="D37" s="5" t="n">
        <v>0</v>
      </c>
    </row>
    <row r="38">
      <c r="A38" s="4" t="inlineStr">
        <is>
          <t>Debt issuance costs</t>
        </is>
      </c>
      <c r="B38" s="5" t="n">
        <v>0</v>
      </c>
      <c r="C38" s="5" t="n">
        <v>-16176000</v>
      </c>
      <c r="D38" s="5" t="n">
        <v>-8854000</v>
      </c>
    </row>
    <row r="39">
      <c r="A39" s="4" t="inlineStr">
        <is>
          <t>Taxes paid for shares withheld</t>
        </is>
      </c>
      <c r="B39" s="5" t="n">
        <v>-39481000</v>
      </c>
      <c r="C39" s="5" t="n">
        <v>-25492000</v>
      </c>
      <c r="D39" s="5" t="n">
        <v>-9299000</v>
      </c>
    </row>
    <row r="40">
      <c r="A40" s="4" t="inlineStr">
        <is>
          <t>Change in cash overdrafts</t>
        </is>
      </c>
      <c r="B40" s="5" t="n">
        <v>-23923000</v>
      </c>
      <c r="C40" s="5" t="n">
        <v>9071000</v>
      </c>
      <c r="D40" s="5" t="n">
        <v>16493000</v>
      </c>
    </row>
    <row r="41">
      <c r="A41" s="4" t="inlineStr">
        <is>
          <t>Proceeds from the sales of common stock held by the deferred compensation plan</t>
        </is>
      </c>
      <c r="B41" s="5" t="n">
        <v>75201000</v>
      </c>
      <c r="C41" s="5" t="n">
        <v>22229000</v>
      </c>
      <c r="D41" s="5" t="n">
        <v>5879000</v>
      </c>
    </row>
    <row r="42">
      <c r="A42" s="4" t="inlineStr">
        <is>
          <t>Net cash used in financing activities</t>
        </is>
      </c>
      <c r="B42" s="5" t="n">
        <v>-164420000</v>
      </c>
      <c r="C42" s="5" t="n">
        <v>-1589127000</v>
      </c>
      <c r="D42" s="5" t="n">
        <v>-161105000</v>
      </c>
    </row>
    <row r="43">
      <c r="A43" s="4" t="inlineStr">
        <is>
          <t>Increase (decrease) in cash and cash equivalents</t>
        </is>
      </c>
      <c r="B43" s="5" t="n">
        <v>211767000</v>
      </c>
      <c r="C43" s="5" t="n">
        <v>-214215000</v>
      </c>
      <c r="D43" s="5" t="n">
        <v>213964000</v>
      </c>
    </row>
    <row r="44">
      <c r="A44" s="4" t="inlineStr">
        <is>
          <t>Cash and cash equivalents at beginning of year</t>
        </is>
      </c>
      <c r="B44" s="5" t="n">
        <v>207000</v>
      </c>
      <c r="C44" s="5" t="n">
        <v>214422000</v>
      </c>
      <c r="D44" s="5" t="n">
        <v>458000</v>
      </c>
    </row>
    <row r="45">
      <c r="A45" s="4" t="inlineStr">
        <is>
          <t>Cash and cash equivalents at end of year</t>
        </is>
      </c>
      <c r="B45" s="6" t="n">
        <v>211974000</v>
      </c>
      <c r="C45" s="6" t="n">
        <v>207000</v>
      </c>
      <c r="D45" s="6" t="n">
        <v>21442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58" customWidth="1" min="2" max="2"/>
  </cols>
  <sheetData>
    <row r="1">
      <c r="A1" s="1" t="inlineStr">
        <is>
          <t>Derivative Activities - Derivative Volumes Hedged and Average Hedge Prices (Detail)</t>
        </is>
      </c>
      <c r="B1" s="2" t="inlineStr">
        <is>
          <t>Dec. 31, 2023 MmbtuPerDay BarrelsPerDay $ / MMBTU $ / bbl</t>
        </is>
      </c>
    </row>
    <row r="2">
      <c r="A2" s="4" t="inlineStr">
        <is>
          <t>Naturals Gas [Member] | 2024 Commodity Contract | Swaps</t>
        </is>
      </c>
      <c r="B2" s="4" t="inlineStr">
        <is>
          <t xml:space="preserve"> </t>
        </is>
      </c>
    </row>
    <row r="3">
      <c r="A3" s="3" t="inlineStr">
        <is>
          <t>Derivative [Line Items]</t>
        </is>
      </c>
      <c r="B3" s="4" t="inlineStr">
        <is>
          <t xml:space="preserve"> </t>
        </is>
      </c>
    </row>
    <row r="4">
      <c r="A4" s="4" t="inlineStr">
        <is>
          <t>Volume hedged | MmbtuPerDay</t>
        </is>
      </c>
      <c r="B4" s="5" t="n">
        <v>304973</v>
      </c>
    </row>
    <row r="5">
      <c r="A5" s="4" t="inlineStr">
        <is>
          <t>Weighted Average Hedge Price, Swap</t>
        </is>
      </c>
      <c r="B5" s="12" t="n">
        <v>4.01</v>
      </c>
    </row>
    <row r="6">
      <c r="A6" s="4" t="inlineStr">
        <is>
          <t>Naturals Gas [Member] | 2024 Commodity Contract | Collars</t>
        </is>
      </c>
      <c r="B6" s="4" t="inlineStr">
        <is>
          <t xml:space="preserve"> </t>
        </is>
      </c>
    </row>
    <row r="7">
      <c r="A7" s="3" t="inlineStr">
        <is>
          <t>Derivative [Line Items]</t>
        </is>
      </c>
      <c r="B7" s="4" t="inlineStr">
        <is>
          <t xml:space="preserve"> </t>
        </is>
      </c>
    </row>
    <row r="8">
      <c r="A8" s="4" t="inlineStr">
        <is>
          <t>Volume hedged | MmbtuPerDay</t>
        </is>
      </c>
      <c r="B8" s="5" t="n">
        <v>436694</v>
      </c>
    </row>
    <row r="9">
      <c r="A9" s="4" t="inlineStr">
        <is>
          <t>Weighted average price of hedge, Floor</t>
        </is>
      </c>
      <c r="B9" s="13" t="n">
        <v>3.5</v>
      </c>
    </row>
    <row r="10">
      <c r="A10" s="4" t="inlineStr">
        <is>
          <t>Weighted average price of hedge, Ceiling</t>
        </is>
      </c>
      <c r="B10" s="12" t="n">
        <v>5.63</v>
      </c>
    </row>
    <row r="11">
      <c r="A11" s="4" t="inlineStr">
        <is>
          <t>Naturals Gas [Member] | 2024 Commodity Contract | Three Way Collars</t>
        </is>
      </c>
      <c r="B11" s="4" t="inlineStr">
        <is>
          <t xml:space="preserve"> </t>
        </is>
      </c>
    </row>
    <row r="12">
      <c r="A12" s="3" t="inlineStr">
        <is>
          <t>Derivative [Line Items]</t>
        </is>
      </c>
      <c r="B12" s="4" t="inlineStr">
        <is>
          <t xml:space="preserve"> </t>
        </is>
      </c>
    </row>
    <row r="13">
      <c r="A13" s="4" t="inlineStr">
        <is>
          <t>Volume hedged | MmbtuPerDay</t>
        </is>
      </c>
      <c r="B13" s="5" t="n">
        <v>93511</v>
      </c>
    </row>
    <row r="14">
      <c r="A14" s="4" t="inlineStr">
        <is>
          <t>Weighted Average Hedge Price, Sold Put</t>
        </is>
      </c>
      <c r="B14" s="13" t="n">
        <v>2.5</v>
      </c>
    </row>
    <row r="15">
      <c r="A15" s="4" t="inlineStr">
        <is>
          <t>Weighted average price of hedge, Floor</t>
        </is>
      </c>
      <c r="B15" s="13" t="n">
        <v>3.4</v>
      </c>
    </row>
    <row r="16">
      <c r="A16" s="4" t="inlineStr">
        <is>
          <t>Weighted average price of hedge, Ceiling</t>
        </is>
      </c>
      <c r="B16" s="12" t="n">
        <v>4.15</v>
      </c>
    </row>
    <row r="17">
      <c r="A17" s="4" t="inlineStr">
        <is>
          <t>Naturals Gas [Member] | 2025 Commodity Contract | Swaps</t>
        </is>
      </c>
      <c r="B17" s="4" t="inlineStr">
        <is>
          <t xml:space="preserve"> </t>
        </is>
      </c>
    </row>
    <row r="18">
      <c r="A18" s="3" t="inlineStr">
        <is>
          <t>Derivative [Line Items]</t>
        </is>
      </c>
      <c r="B18" s="4" t="inlineStr">
        <is>
          <t xml:space="preserve"> </t>
        </is>
      </c>
    </row>
    <row r="19">
      <c r="A19" s="4" t="inlineStr">
        <is>
          <t>Volume hedged | MmbtuPerDay</t>
        </is>
      </c>
      <c r="B19" s="5" t="n">
        <v>400000</v>
      </c>
    </row>
    <row r="20">
      <c r="A20" s="4" t="inlineStr">
        <is>
          <t>Weighted Average Hedge Price, Swap</t>
        </is>
      </c>
      <c r="B20" s="12" t="n">
        <v>4.12</v>
      </c>
    </row>
    <row r="21">
      <c r="A21" s="4" t="inlineStr">
        <is>
          <t>Naturals Gas [Member] | 2025 Commodity Contract | Three Way Collars</t>
        </is>
      </c>
      <c r="B21" s="4" t="inlineStr">
        <is>
          <t xml:space="preserve"> </t>
        </is>
      </c>
    </row>
    <row r="22">
      <c r="A22" s="3" t="inlineStr">
        <is>
          <t>Derivative [Line Items]</t>
        </is>
      </c>
      <c r="B22" s="4" t="inlineStr">
        <is>
          <t xml:space="preserve"> </t>
        </is>
      </c>
    </row>
    <row r="23">
      <c r="A23" s="4" t="inlineStr">
        <is>
          <t>Volume hedged | MmbtuPerDay</t>
        </is>
      </c>
      <c r="B23" s="5" t="n">
        <v>30000</v>
      </c>
    </row>
    <row r="24">
      <c r="A24" s="4" t="inlineStr">
        <is>
          <t>Weighted Average Hedge Price, Sold Put</t>
        </is>
      </c>
      <c r="B24" s="13" t="n">
        <v>2.7</v>
      </c>
    </row>
    <row r="25">
      <c r="A25" s="4" t="inlineStr">
        <is>
          <t>Weighted average price of hedge, Floor</t>
        </is>
      </c>
      <c r="B25" s="5" t="n">
        <v>4</v>
      </c>
    </row>
    <row r="26">
      <c r="A26" s="4" t="inlineStr">
        <is>
          <t>Weighted average price of hedge, Ceiling</t>
        </is>
      </c>
      <c r="B26" s="5" t="n">
        <v>5</v>
      </c>
    </row>
    <row r="27">
      <c r="A27" s="4" t="inlineStr">
        <is>
          <t>Naturals Gas [Member] | 2026 Commodity Contract | Swaps</t>
        </is>
      </c>
      <c r="B27" s="4" t="inlineStr">
        <is>
          <t xml:space="preserve"> </t>
        </is>
      </c>
    </row>
    <row r="28">
      <c r="A28" s="3" t="inlineStr">
        <is>
          <t>Derivative [Line Items]</t>
        </is>
      </c>
      <c r="B28" s="4" t="inlineStr">
        <is>
          <t xml:space="preserve"> </t>
        </is>
      </c>
    </row>
    <row r="29">
      <c r="A29" s="4" t="inlineStr">
        <is>
          <t>Volume hedged | MmbtuPerDay</t>
        </is>
      </c>
      <c r="B29" s="5" t="n">
        <v>60000</v>
      </c>
    </row>
    <row r="30">
      <c r="A30" s="4" t="inlineStr">
        <is>
          <t>Weighted Average Hedge Price, Swap</t>
        </is>
      </c>
      <c r="B30" s="12" t="n">
        <v>4.15</v>
      </c>
    </row>
    <row r="31">
      <c r="A31" s="4" t="inlineStr">
        <is>
          <t>Crude Oil | January-September 2024 | Swaps</t>
        </is>
      </c>
      <c r="B31" s="4" t="inlineStr">
        <is>
          <t xml:space="preserve"> </t>
        </is>
      </c>
    </row>
    <row r="32">
      <c r="A32" s="3" t="inlineStr">
        <is>
          <t>Derivative [Line Items]</t>
        </is>
      </c>
      <c r="B32" s="4" t="inlineStr">
        <is>
          <t xml:space="preserve"> </t>
        </is>
      </c>
    </row>
    <row r="33">
      <c r="A33" s="4" t="inlineStr">
        <is>
          <t>Volume hedged | BarrelsPerDay</t>
        </is>
      </c>
      <c r="B33" s="5" t="n">
        <v>4000</v>
      </c>
    </row>
    <row r="34">
      <c r="A34" s="4" t="inlineStr">
        <is>
          <t>Weighted Average Hedge Price, Swap | $ / bbl</t>
        </is>
      </c>
      <c r="B34" s="12" t="n">
        <v>80.25</v>
      </c>
    </row>
    <row r="35">
      <c r="A35" s="4" t="inlineStr">
        <is>
          <t>Crude Oil | January-September 2024 | Collars</t>
        </is>
      </c>
      <c r="B35" s="4" t="inlineStr">
        <is>
          <t xml:space="preserve"> </t>
        </is>
      </c>
    </row>
    <row r="36">
      <c r="A36" s="3" t="inlineStr">
        <is>
          <t>Derivative [Line Items]</t>
        </is>
      </c>
      <c r="B36" s="4" t="inlineStr">
        <is>
          <t xml:space="preserve"> </t>
        </is>
      </c>
    </row>
    <row r="37">
      <c r="A37" s="4" t="inlineStr">
        <is>
          <t>Volume hedged | BarrelsPerDay</t>
        </is>
      </c>
      <c r="B37" s="5" t="n">
        <v>832</v>
      </c>
    </row>
    <row r="38">
      <c r="A38" s="4" t="inlineStr">
        <is>
          <t>Weighted average price of hedge, Floor | $ / bbl</t>
        </is>
      </c>
      <c r="B38" s="5" t="n">
        <v>80</v>
      </c>
    </row>
    <row r="39">
      <c r="A39" s="4" t="inlineStr">
        <is>
          <t>Weighted average price of hedge, Ceiling | $ / bbl</t>
        </is>
      </c>
      <c r="B39" s="12" t="n">
        <v>9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Derivative Activities - Derivative Volumes Hedged and Average Hedge Prices (Parenthetical) (Detail) - 2026 Commodity Contract - Swaptions [Member]</t>
        </is>
      </c>
      <c r="B1" s="2" t="inlineStr">
        <is>
          <t>12 Months Ended</t>
        </is>
      </c>
    </row>
    <row r="2">
      <c r="B2" s="2" t="inlineStr">
        <is>
          <t>Dec. 31, 2023 MmbtuPerDay $ / MMBTU</t>
        </is>
      </c>
    </row>
    <row r="3">
      <c r="A3" s="3" t="inlineStr">
        <is>
          <t>Derivative [Line Items]</t>
        </is>
      </c>
      <c r="B3" s="4" t="inlineStr">
        <is>
          <t xml:space="preserve"> </t>
        </is>
      </c>
    </row>
    <row r="4">
      <c r="A4" s="4" t="inlineStr">
        <is>
          <t>Volume hedged | MmbtuPerDay</t>
        </is>
      </c>
      <c r="B4" s="5" t="n">
        <v>40000</v>
      </c>
    </row>
    <row r="5">
      <c r="A5" s="4" t="inlineStr">
        <is>
          <t>Weighted average price of hedge | $ / MMBTU</t>
        </is>
      </c>
      <c r="B5" s="12" t="n">
        <v>4.11</v>
      </c>
    </row>
    <row r="6">
      <c r="A6" s="4" t="inlineStr">
        <is>
          <t>Expiration of derivative non monetary notional amount</t>
        </is>
      </c>
      <c r="B6" s="4" t="inlineStr">
        <is>
          <t>Jun. 30,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Combined Fair Value of Derivatives, by Consolidated Balance Sheets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6" t="n">
        <v>452378</v>
      </c>
      <c r="C3" s="6" t="n">
        <v>126464</v>
      </c>
    </row>
    <row r="4">
      <c r="A4" s="4" t="inlineStr">
        <is>
          <t>Gross Amounts Offset in the Balance Sheet</t>
        </is>
      </c>
      <c r="B4" s="5" t="n">
        <v>-9407</v>
      </c>
      <c r="C4" s="5" t="n">
        <v>-84549</v>
      </c>
    </row>
    <row r="5">
      <c r="A5" s="4" t="inlineStr">
        <is>
          <t>Net Amounts of Assets Presented in the Balance Sheet</t>
        </is>
      </c>
      <c r="B5" s="5" t="n">
        <v>442971</v>
      </c>
      <c r="C5" s="5" t="n">
        <v>41915</v>
      </c>
    </row>
    <row r="6">
      <c r="A6" s="4" t="inlineStr">
        <is>
          <t>Gross Amounts of Recognized (Liabilities)</t>
        </is>
      </c>
      <c r="B6" s="5" t="n">
        <v>-9736</v>
      </c>
      <c r="C6" s="5" t="n">
        <v>-251461</v>
      </c>
    </row>
    <row r="7">
      <c r="A7" s="4" t="inlineStr">
        <is>
          <t>Gross Amounts Offset in the Balance Sheet</t>
        </is>
      </c>
      <c r="B7" s="5" t="n">
        <v>9407</v>
      </c>
      <c r="C7" s="5" t="n">
        <v>84549</v>
      </c>
    </row>
    <row r="8">
      <c r="A8" s="4" t="inlineStr">
        <is>
          <t>Net Amounts of (Liabilities) Presented in the Balance Sheet</t>
        </is>
      </c>
      <c r="B8" s="5" t="n">
        <v>-329</v>
      </c>
      <c r="C8" s="5" t="n">
        <v>-166912</v>
      </c>
    </row>
    <row r="9">
      <c r="A9" s="4" t="inlineStr">
        <is>
          <t>Contingent Consideration</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Amounts of Recognized Assets</t>
        </is>
      </c>
      <c r="B11" s="4" t="inlineStr">
        <is>
          <t xml:space="preserve"> </t>
        </is>
      </c>
      <c r="C11" s="5" t="n">
        <v>13080</v>
      </c>
    </row>
    <row r="12">
      <c r="A12" s="4" t="inlineStr">
        <is>
          <t>Gross Amounts Offset in the Balance Sheet</t>
        </is>
      </c>
      <c r="B12" s="4" t="inlineStr">
        <is>
          <t xml:space="preserve"> </t>
        </is>
      </c>
      <c r="C12" s="5" t="n">
        <v>0</v>
      </c>
    </row>
    <row r="13">
      <c r="A13" s="4" t="inlineStr">
        <is>
          <t>Net Amounts of Assets Presented in the Balance Sheet</t>
        </is>
      </c>
      <c r="B13" s="4" t="inlineStr">
        <is>
          <t xml:space="preserve"> </t>
        </is>
      </c>
      <c r="C13" s="5" t="n">
        <v>13080</v>
      </c>
    </row>
    <row r="14">
      <c r="A14" s="4" t="inlineStr">
        <is>
          <t>Commodity | Natural Gas |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Amounts of Recognized Assets</t>
        </is>
      </c>
      <c r="B16" s="5" t="n">
        <v>238465</v>
      </c>
      <c r="C16" s="5" t="n">
        <v>19438</v>
      </c>
    </row>
    <row r="17">
      <c r="A17" s="4" t="inlineStr">
        <is>
          <t>Gross Amounts Offset in the Balance Sheet</t>
        </is>
      </c>
      <c r="B17" s="5" t="n">
        <v>0</v>
      </c>
      <c r="C17" s="5" t="n">
        <v>-6236</v>
      </c>
    </row>
    <row r="18">
      <c r="A18" s="4" t="inlineStr">
        <is>
          <t>Net Amounts of Assets Presented in the Balance Sheet</t>
        </is>
      </c>
      <c r="B18" s="5" t="n">
        <v>238465</v>
      </c>
      <c r="C18" s="5" t="n">
        <v>13202</v>
      </c>
    </row>
    <row r="19">
      <c r="A19" s="4" t="inlineStr">
        <is>
          <t>Gross Amounts of Recognized (Liabilities)</t>
        </is>
      </c>
      <c r="B19" s="4" t="inlineStr">
        <is>
          <t xml:space="preserve"> </t>
        </is>
      </c>
      <c r="C19" s="5" t="n">
        <v>-115374</v>
      </c>
    </row>
    <row r="20">
      <c r="A20" s="4" t="inlineStr">
        <is>
          <t>Gross Amounts Offset in the Balance Sheet</t>
        </is>
      </c>
      <c r="B20" s="4" t="inlineStr">
        <is>
          <t xml:space="preserve"> </t>
        </is>
      </c>
      <c r="C20" s="5" t="n">
        <v>6236</v>
      </c>
    </row>
    <row r="21">
      <c r="A21" s="4" t="inlineStr">
        <is>
          <t>Net Amounts of (Liabilities) Presented in the Balance Sheet</t>
        </is>
      </c>
      <c r="B21" s="4" t="inlineStr">
        <is>
          <t xml:space="preserve"> </t>
        </is>
      </c>
      <c r="C21" s="5" t="n">
        <v>-109138</v>
      </c>
    </row>
    <row r="22">
      <c r="A22" s="4" t="inlineStr">
        <is>
          <t>Commodity | Natural Gas | Swap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Amounts of Recognized Assets</t>
        </is>
      </c>
      <c r="B24" s="5" t="n">
        <v>0</v>
      </c>
      <c r="C24" s="4" t="inlineStr">
        <is>
          <t xml:space="preserve"> </t>
        </is>
      </c>
    </row>
    <row r="25">
      <c r="A25" s="4" t="inlineStr">
        <is>
          <t>Gross Amounts Offset in the Balance Sheet</t>
        </is>
      </c>
      <c r="B25" s="5" t="n">
        <v>-1161</v>
      </c>
      <c r="C25" s="4" t="inlineStr">
        <is>
          <t xml:space="preserve"> </t>
        </is>
      </c>
    </row>
    <row r="26">
      <c r="A26" s="4" t="inlineStr">
        <is>
          <t>Net Amounts of Assets Presented in the Balance Sheet</t>
        </is>
      </c>
      <c r="B26" s="5" t="n">
        <v>-1161</v>
      </c>
      <c r="C26" s="4" t="inlineStr">
        <is>
          <t xml:space="preserve"> </t>
        </is>
      </c>
    </row>
    <row r="27">
      <c r="A27" s="4" t="inlineStr">
        <is>
          <t>Gross Amounts of Recognized (Liabilities)</t>
        </is>
      </c>
      <c r="B27" s="5" t="n">
        <v>-1161</v>
      </c>
      <c r="C27" s="4" t="inlineStr">
        <is>
          <t xml:space="preserve"> </t>
        </is>
      </c>
    </row>
    <row r="28">
      <c r="A28" s="4" t="inlineStr">
        <is>
          <t>Gross Amounts Offset in the Balance Sheet</t>
        </is>
      </c>
      <c r="B28" s="5" t="n">
        <v>1161</v>
      </c>
      <c r="C28" s="4" t="inlineStr">
        <is>
          <t xml:space="preserve"> </t>
        </is>
      </c>
    </row>
    <row r="29">
      <c r="A29" s="4" t="inlineStr">
        <is>
          <t>Net Amounts of (Liabilities) Presented in the Balance Sheet</t>
        </is>
      </c>
      <c r="B29" s="5" t="n">
        <v>0</v>
      </c>
      <c r="C29" s="4" t="inlineStr">
        <is>
          <t xml:space="preserve"> </t>
        </is>
      </c>
    </row>
    <row r="30">
      <c r="A30" s="4" t="inlineStr">
        <is>
          <t>Commodity | Natural Gas | Collar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ross Amounts of Recognized Assets</t>
        </is>
      </c>
      <c r="B32" s="5" t="n">
        <v>150456</v>
      </c>
      <c r="C32" s="5" t="n">
        <v>54222</v>
      </c>
    </row>
    <row r="33">
      <c r="A33" s="4" t="inlineStr">
        <is>
          <t>Gross Amounts Offset in the Balance Sheet</t>
        </is>
      </c>
      <c r="B33" s="5" t="n">
        <v>0</v>
      </c>
      <c r="C33" s="5" t="n">
        <v>-45452</v>
      </c>
    </row>
    <row r="34">
      <c r="A34" s="4" t="inlineStr">
        <is>
          <t>Net Amounts of Assets Presented in the Balance Sheet</t>
        </is>
      </c>
      <c r="B34" s="5" t="n">
        <v>150456</v>
      </c>
      <c r="C34" s="5" t="n">
        <v>8770</v>
      </c>
    </row>
    <row r="35">
      <c r="A35" s="4" t="inlineStr">
        <is>
          <t>Gross Amounts of Recognized (Liabilities)</t>
        </is>
      </c>
      <c r="B35" s="4" t="inlineStr">
        <is>
          <t xml:space="preserve"> </t>
        </is>
      </c>
      <c r="C35" s="5" t="n">
        <v>-72866</v>
      </c>
    </row>
    <row r="36">
      <c r="A36" s="4" t="inlineStr">
        <is>
          <t>Gross Amounts Offset in the Balance Sheet</t>
        </is>
      </c>
      <c r="B36" s="4" t="inlineStr">
        <is>
          <t xml:space="preserve"> </t>
        </is>
      </c>
      <c r="C36" s="5" t="n">
        <v>45452</v>
      </c>
    </row>
    <row r="37">
      <c r="A37" s="4" t="inlineStr">
        <is>
          <t>Net Amounts of (Liabilities) Presented in the Balance Sheet</t>
        </is>
      </c>
      <c r="B37" s="4" t="inlineStr">
        <is>
          <t xml:space="preserve"> </t>
        </is>
      </c>
      <c r="C37" s="5" t="n">
        <v>-27414</v>
      </c>
    </row>
    <row r="38">
      <c r="A38" s="4" t="inlineStr">
        <is>
          <t>Commodity | Natural Gas | Three Way Collar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Amounts of Recognized Assets</t>
        </is>
      </c>
      <c r="B40" s="5" t="n">
        <v>25406</v>
      </c>
      <c r="C40" s="5" t="n">
        <v>12424</v>
      </c>
    </row>
    <row r="41">
      <c r="A41" s="4" t="inlineStr">
        <is>
          <t>Gross Amounts Offset in the Balance Sheet</t>
        </is>
      </c>
      <c r="B41" s="5" t="n">
        <v>0</v>
      </c>
      <c r="C41" s="5" t="n">
        <v>-12424</v>
      </c>
    </row>
    <row r="42">
      <c r="A42" s="4" t="inlineStr">
        <is>
          <t>Net Amounts of Assets Presented in the Balance Sheet</t>
        </is>
      </c>
      <c r="B42" s="5" t="n">
        <v>25406</v>
      </c>
      <c r="C42" s="5" t="n">
        <v>0</v>
      </c>
    </row>
    <row r="43">
      <c r="A43" s="4" t="inlineStr">
        <is>
          <t>Gross Amounts of Recognized (Liabilities)</t>
        </is>
      </c>
      <c r="B43" s="4" t="inlineStr">
        <is>
          <t xml:space="preserve"> </t>
        </is>
      </c>
      <c r="C43" s="5" t="n">
        <v>-24341</v>
      </c>
    </row>
    <row r="44">
      <c r="A44" s="4" t="inlineStr">
        <is>
          <t>Gross Amounts Offset in the Balance Sheet</t>
        </is>
      </c>
      <c r="B44" s="4" t="inlineStr">
        <is>
          <t xml:space="preserve"> </t>
        </is>
      </c>
      <c r="C44" s="5" t="n">
        <v>12424</v>
      </c>
    </row>
    <row r="45">
      <c r="A45" s="4" t="inlineStr">
        <is>
          <t>Net Amounts of (Liabilities) Presented in the Balance Sheet</t>
        </is>
      </c>
      <c r="B45" s="4" t="inlineStr">
        <is>
          <t xml:space="preserve"> </t>
        </is>
      </c>
      <c r="C45" s="5" t="n">
        <v>-11917</v>
      </c>
    </row>
    <row r="46">
      <c r="A46" s="4" t="inlineStr">
        <is>
          <t>Commodity | Natural Gas | Basis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Amounts of Recognized Assets</t>
        </is>
      </c>
      <c r="B48" s="5" t="n">
        <v>26852</v>
      </c>
      <c r="C48" s="5" t="n">
        <v>25493</v>
      </c>
    </row>
    <row r="49">
      <c r="A49" s="4" t="inlineStr">
        <is>
          <t>Gross Amounts Offset in the Balance Sheet</t>
        </is>
      </c>
      <c r="B49" s="5" t="n">
        <v>-8246</v>
      </c>
      <c r="C49" s="5" t="n">
        <v>-20437</v>
      </c>
    </row>
    <row r="50">
      <c r="A50" s="4" t="inlineStr">
        <is>
          <t>Net Amounts of Assets Presented in the Balance Sheet</t>
        </is>
      </c>
      <c r="B50" s="5" t="n">
        <v>18606</v>
      </c>
      <c r="C50" s="5" t="n">
        <v>5056</v>
      </c>
    </row>
    <row r="51">
      <c r="A51" s="4" t="inlineStr">
        <is>
          <t>Gross Amounts of Recognized (Liabilities)</t>
        </is>
      </c>
      <c r="B51" s="5" t="n">
        <v>-8575</v>
      </c>
      <c r="C51" s="5" t="n">
        <v>-24972</v>
      </c>
    </row>
    <row r="52">
      <c r="A52" s="4" t="inlineStr">
        <is>
          <t>Gross Amounts Offset in the Balance Sheet</t>
        </is>
      </c>
      <c r="B52" s="5" t="n">
        <v>8246</v>
      </c>
      <c r="C52" s="5" t="n">
        <v>20437</v>
      </c>
    </row>
    <row r="53">
      <c r="A53" s="4" t="inlineStr">
        <is>
          <t>Net Amounts of (Liabilities) Presented in the Balance Sheet</t>
        </is>
      </c>
      <c r="B53" s="5" t="n">
        <v>-329</v>
      </c>
      <c r="C53" s="5" t="n">
        <v>-4535</v>
      </c>
    </row>
    <row r="54">
      <c r="A54" s="4" t="inlineStr">
        <is>
          <t>Commodity | Crude Oil | Swap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Gross Amounts of Recognized Assets</t>
        </is>
      </c>
      <c r="B56" s="5" t="n">
        <v>9115</v>
      </c>
      <c r="C56" s="4" t="inlineStr">
        <is>
          <t xml:space="preserve"> </t>
        </is>
      </c>
    </row>
    <row r="57">
      <c r="A57" s="4" t="inlineStr">
        <is>
          <t>Gross Amounts Offset in the Balance Sheet</t>
        </is>
      </c>
      <c r="B57" s="5" t="n">
        <v>0</v>
      </c>
      <c r="C57" s="4" t="inlineStr">
        <is>
          <t xml:space="preserve"> </t>
        </is>
      </c>
    </row>
    <row r="58">
      <c r="A58" s="4" t="inlineStr">
        <is>
          <t>Net Amounts of Assets Presented in the Balance Sheet</t>
        </is>
      </c>
      <c r="B58" s="5" t="n">
        <v>9115</v>
      </c>
      <c r="C58" s="4" t="inlineStr">
        <is>
          <t xml:space="preserve"> </t>
        </is>
      </c>
    </row>
    <row r="59">
      <c r="A59" s="4" t="inlineStr">
        <is>
          <t>Gross Amounts of Recognized (Liabilities)</t>
        </is>
      </c>
      <c r="B59" s="4" t="inlineStr">
        <is>
          <t xml:space="preserve"> </t>
        </is>
      </c>
      <c r="C59" s="5" t="n">
        <v>-13908</v>
      </c>
    </row>
    <row r="60">
      <c r="A60" s="4" t="inlineStr">
        <is>
          <t>Gross Amounts Offset in the Balance Sheet</t>
        </is>
      </c>
      <c r="B60" s="4" t="inlineStr">
        <is>
          <t xml:space="preserve"> </t>
        </is>
      </c>
      <c r="C60" s="5" t="n">
        <v>0</v>
      </c>
    </row>
    <row r="61">
      <c r="A61" s="4" t="inlineStr">
        <is>
          <t>Net Amounts of (Liabilities) Presented in the Balance Sheet</t>
        </is>
      </c>
      <c r="B61" s="4" t="inlineStr">
        <is>
          <t xml:space="preserve"> </t>
        </is>
      </c>
      <c r="C61" s="5" t="n">
        <v>-13908</v>
      </c>
    </row>
    <row r="62">
      <c r="A62" s="4" t="inlineStr">
        <is>
          <t>Commodity | Crude Oil | Collar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Gross Amounts of Recognized Assets</t>
        </is>
      </c>
      <c r="B64" s="5" t="n">
        <v>2084</v>
      </c>
      <c r="C64" s="5" t="n">
        <v>1807</v>
      </c>
    </row>
    <row r="65">
      <c r="A65" s="4" t="inlineStr">
        <is>
          <t>Gross Amounts Offset in the Balance Sheet</t>
        </is>
      </c>
      <c r="B65" s="4" t="inlineStr">
        <is>
          <t xml:space="preserve"> </t>
        </is>
      </c>
      <c r="C65" s="5" t="n">
        <v>0</v>
      </c>
    </row>
    <row r="66">
      <c r="A66" s="4" t="inlineStr">
        <is>
          <t>Net Amounts of Assets Presented in the Balance Sheet</t>
        </is>
      </c>
      <c r="B66" s="6" t="n">
        <v>2084</v>
      </c>
      <c r="C66" s="6" t="n">
        <v>1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ctivities - Effects of Derivatives on Consolidated Statements of Income (Detail)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Fair Value Income (Loss)</t>
        </is>
      </c>
      <c r="B4" s="6" t="n">
        <v>821154</v>
      </c>
      <c r="C4" s="6" t="n">
        <v>-1188506</v>
      </c>
      <c r="D4" s="6" t="n">
        <v>-650216</v>
      </c>
    </row>
    <row r="5">
      <c r="A5" s="4" t="inlineStr">
        <is>
          <t>Contingent Consideration</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Fair Value Income (Loss)</t>
        </is>
      </c>
      <c r="B7" s="5" t="n">
        <v>-5080</v>
      </c>
      <c r="C7" s="5" t="n">
        <v>10940</v>
      </c>
      <c r="D7" s="5" t="n">
        <v>40180</v>
      </c>
    </row>
    <row r="8">
      <c r="A8" s="4" t="inlineStr">
        <is>
          <t>Swaption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Fair Value Income (Loss)</t>
        </is>
      </c>
      <c r="B10" s="5" t="n">
        <v>-1161</v>
      </c>
      <c r="C10" s="5" t="n">
        <v>11149</v>
      </c>
      <c r="D10" s="5" t="n">
        <v>-1346</v>
      </c>
    </row>
    <row r="11">
      <c r="A11" s="4" t="inlineStr">
        <is>
          <t>Collar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Fair Value Income (Loss)</t>
        </is>
      </c>
      <c r="B13" s="5" t="n">
        <v>260630</v>
      </c>
      <c r="C13" s="5" t="n">
        <v>-302364</v>
      </c>
      <c r="D13" s="5" t="n">
        <v>-117612</v>
      </c>
    </row>
    <row r="14">
      <c r="A14" s="4" t="inlineStr">
        <is>
          <t>Three Way Collar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Fair Value Income (Loss)</t>
        </is>
      </c>
      <c r="B16" s="5" t="n">
        <v>88096</v>
      </c>
      <c r="C16" s="5" t="n">
        <v>-235335</v>
      </c>
      <c r="D16" s="5" t="n">
        <v>-137443</v>
      </c>
    </row>
    <row r="17">
      <c r="A17" s="4" t="inlineStr">
        <is>
          <t>Basis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Fair Value Income (Loss)</t>
        </is>
      </c>
      <c r="B19" s="5" t="n">
        <v>43833</v>
      </c>
      <c r="C19" s="5" t="n">
        <v>41622</v>
      </c>
      <c r="D19" s="5" t="n">
        <v>33691</v>
      </c>
    </row>
    <row r="20">
      <c r="A20" s="4" t="inlineStr">
        <is>
          <t>Call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Fair Value Income (Loss)</t>
        </is>
      </c>
      <c r="B22" s="5" t="n">
        <v>0</v>
      </c>
      <c r="C22" s="5" t="n">
        <v>-1363</v>
      </c>
      <c r="D22" s="5" t="n">
        <v>-836</v>
      </c>
    </row>
    <row r="23">
      <c r="A23" s="4" t="inlineStr">
        <is>
          <t>Commodity | Swap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Fair Value Income (Loss)</t>
        </is>
      </c>
      <c r="B25" s="5" t="n">
        <v>434836</v>
      </c>
      <c r="C25" s="5" t="n">
        <v>-713122</v>
      </c>
      <c r="D25" s="5" t="n">
        <v>-466203</v>
      </c>
    </row>
    <row r="26">
      <c r="A26" s="4" t="inlineStr">
        <is>
          <t>Freight | Swap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Fair Value Income (Loss)</t>
        </is>
      </c>
      <c r="B28" s="6" t="n">
        <v>0</v>
      </c>
      <c r="C28" s="6" t="n">
        <v>-33</v>
      </c>
      <c r="D28" s="6" t="n">
        <v>-6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Table for Assets and Liabilities Measured at Fair Value (Detail)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 held in the deferred compensation plans</t>
        </is>
      </c>
      <c r="B3" s="6" t="n">
        <v>71989</v>
      </c>
      <c r="C3" s="6" t="n">
        <v>57717</v>
      </c>
    </row>
    <row r="4">
      <c r="A4" s="4" t="inlineStr">
        <is>
          <t>Commodity |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247580</v>
      </c>
      <c r="C6" s="5" t="n">
        <v>-109844</v>
      </c>
    </row>
    <row r="7">
      <c r="A7" s="4" t="inlineStr">
        <is>
          <t>Commodity | Collar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152540</v>
      </c>
      <c r="C9" s="5" t="n">
        <v>-16837</v>
      </c>
    </row>
    <row r="10">
      <c r="A10" s="4" t="inlineStr">
        <is>
          <t>Commodity | Three Way Collar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5" t="n">
        <v>25406</v>
      </c>
      <c r="C12" s="5" t="n">
        <v>-11917</v>
      </c>
    </row>
    <row r="13">
      <c r="A13" s="4" t="inlineStr">
        <is>
          <t>Commodity | Basis Swap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liabilities at fair value net</t>
        </is>
      </c>
      <c r="B15" s="5" t="n">
        <v>18277</v>
      </c>
      <c r="C15" s="5" t="n">
        <v>521</v>
      </c>
    </row>
    <row r="16">
      <c r="A16" s="4" t="inlineStr">
        <is>
          <t>Commodity | Swap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liabilities at fair value net</t>
        </is>
      </c>
      <c r="B18" s="5" t="n">
        <v>-1161</v>
      </c>
      <c r="C18" s="4" t="inlineStr">
        <is>
          <t xml:space="preserve"> </t>
        </is>
      </c>
    </row>
    <row r="19">
      <c r="A19" s="4" t="inlineStr">
        <is>
          <t>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 liabilities at fair value net</t>
        </is>
      </c>
      <c r="B21" s="4" t="inlineStr">
        <is>
          <t xml:space="preserve"> </t>
        </is>
      </c>
      <c r="C21" s="5" t="n">
        <v>13080</v>
      </c>
    </row>
    <row r="22">
      <c r="A22" s="4" t="inlineStr">
        <is>
          <t>Fair Value, Inpu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rading securities held in the deferred compensation plans</t>
        </is>
      </c>
      <c r="B24" s="5" t="n">
        <v>71989</v>
      </c>
      <c r="C24" s="5" t="n">
        <v>57717</v>
      </c>
    </row>
    <row r="25">
      <c r="A25" s="4" t="inlineStr">
        <is>
          <t>Fair Value, Inputs, Level 1 | Commodity |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liabilities at fair value net</t>
        </is>
      </c>
      <c r="B27" s="5" t="n">
        <v>0</v>
      </c>
      <c r="C27" s="5" t="n">
        <v>0</v>
      </c>
    </row>
    <row r="28">
      <c r="A28" s="4" t="inlineStr">
        <is>
          <t>Fair Value, Inputs, Level 1 | Commodity | Collar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 liabilities at fair value net</t>
        </is>
      </c>
      <c r="B30" s="5" t="n">
        <v>0</v>
      </c>
      <c r="C30" s="5" t="n">
        <v>0</v>
      </c>
    </row>
    <row r="31">
      <c r="A31" s="4" t="inlineStr">
        <is>
          <t>Fair Value, Inputs, Level 1 | Commodity | Three Way Collar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liabilities at fair value net</t>
        </is>
      </c>
      <c r="B33" s="5" t="n">
        <v>0</v>
      </c>
      <c r="C33" s="5" t="n">
        <v>0</v>
      </c>
    </row>
    <row r="34">
      <c r="A34" s="4" t="inlineStr">
        <is>
          <t>Fair Value, Inputs, Level 1 | Commodity | Basis Swap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liabilities at fair value net</t>
        </is>
      </c>
      <c r="B36" s="5" t="n">
        <v>0</v>
      </c>
      <c r="C36" s="5" t="n">
        <v>0</v>
      </c>
    </row>
    <row r="37">
      <c r="A37" s="4" t="inlineStr">
        <is>
          <t>Fair Value, Inputs, Level 1 | Commodity | Swap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liabilities at fair value net</t>
        </is>
      </c>
      <c r="B39" s="5" t="n">
        <v>0</v>
      </c>
      <c r="C39" s="4" t="inlineStr">
        <is>
          <t xml:space="preserve"> </t>
        </is>
      </c>
    </row>
    <row r="40">
      <c r="A40" s="4" t="inlineStr">
        <is>
          <t>Fair Value, Inputs, Level 1 | Contingent Considera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 at fair value net</t>
        </is>
      </c>
      <c r="B42" s="4" t="inlineStr">
        <is>
          <t xml:space="preserve"> </t>
        </is>
      </c>
      <c r="C42" s="5" t="n">
        <v>0</v>
      </c>
    </row>
    <row r="43">
      <c r="A43" s="4" t="inlineStr">
        <is>
          <t>Fair Valu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rading securities held in the deferred compensation plans</t>
        </is>
      </c>
      <c r="B45" s="5" t="n">
        <v>0</v>
      </c>
      <c r="C45" s="5" t="n">
        <v>0</v>
      </c>
    </row>
    <row r="46">
      <c r="A46" s="4" t="inlineStr">
        <is>
          <t>Fair Value, Inputs, Level 2 | Commodity | Swap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 liabilities at fair value net</t>
        </is>
      </c>
      <c r="B48" s="5" t="n">
        <v>247580</v>
      </c>
      <c r="C48" s="5" t="n">
        <v>-109844</v>
      </c>
    </row>
    <row r="49">
      <c r="A49" s="4" t="inlineStr">
        <is>
          <t>Fair Value, Inputs, Level 2 | Commodity | Collar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liabilities at fair value net</t>
        </is>
      </c>
      <c r="B51" s="5" t="n">
        <v>152540</v>
      </c>
      <c r="C51" s="5" t="n">
        <v>-16837</v>
      </c>
    </row>
    <row r="52">
      <c r="A52" s="4" t="inlineStr">
        <is>
          <t>Fair Value, Inputs, Level 2 | Commodity | Three Way Collar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 liabilities at fair value net</t>
        </is>
      </c>
      <c r="B54" s="5" t="n">
        <v>25406</v>
      </c>
      <c r="C54" s="5" t="n">
        <v>-11917</v>
      </c>
    </row>
    <row r="55">
      <c r="A55" s="4" t="inlineStr">
        <is>
          <t>Fair Value, Inputs, Level 2 | Commodity | Basis Swap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s liabilities at fair value net</t>
        </is>
      </c>
      <c r="B57" s="5" t="n">
        <v>18277</v>
      </c>
      <c r="C57" s="5" t="n">
        <v>521</v>
      </c>
    </row>
    <row r="58">
      <c r="A58" s="4" t="inlineStr">
        <is>
          <t>Fair Value, Inputs, Level 2 | Commodity | Swap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 liabilities at fair value net</t>
        </is>
      </c>
      <c r="B60" s="5" t="n">
        <v>0</v>
      </c>
      <c r="C60" s="4" t="inlineStr">
        <is>
          <t xml:space="preserve"> </t>
        </is>
      </c>
    </row>
    <row r="61">
      <c r="A61" s="4" t="inlineStr">
        <is>
          <t>Fair Value, Inputs, Level 2 | Contingent Considera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 liabilities at fair value net</t>
        </is>
      </c>
      <c r="B63" s="4" t="inlineStr">
        <is>
          <t xml:space="preserve"> </t>
        </is>
      </c>
      <c r="C63" s="5" t="n">
        <v>13080</v>
      </c>
    </row>
    <row r="64">
      <c r="A64" s="4" t="inlineStr">
        <is>
          <t>Fair Valu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rading securities held in the deferred compensation plans</t>
        </is>
      </c>
      <c r="B66" s="5" t="n">
        <v>0</v>
      </c>
      <c r="C66" s="5" t="n">
        <v>0</v>
      </c>
    </row>
    <row r="67">
      <c r="A67" s="4" t="inlineStr">
        <is>
          <t>Fair Value, Inputs, Level 3 | Commodity | Swap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 liabilities at fair value net</t>
        </is>
      </c>
      <c r="B69" s="5" t="n">
        <v>0</v>
      </c>
      <c r="C69" s="5" t="n">
        <v>0</v>
      </c>
    </row>
    <row r="70">
      <c r="A70" s="4" t="inlineStr">
        <is>
          <t>Fair Value, Inputs, Level 3 | Commodity | Collar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 liabilities at fair value net</t>
        </is>
      </c>
      <c r="B72" s="5" t="n">
        <v>0</v>
      </c>
      <c r="C72" s="5" t="n">
        <v>0</v>
      </c>
    </row>
    <row r="73">
      <c r="A73" s="4" t="inlineStr">
        <is>
          <t>Fair Value, Inputs, Level 3 | Commodity | Three Way Collar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 liabilities at fair value net</t>
        </is>
      </c>
      <c r="B75" s="5" t="n">
        <v>0</v>
      </c>
      <c r="C75" s="5" t="n">
        <v>0</v>
      </c>
    </row>
    <row r="76">
      <c r="A76" s="4" t="inlineStr">
        <is>
          <t>Fair Value, Inputs, Level 3 | Commodity | Basis Swap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 liabilities at fair value net</t>
        </is>
      </c>
      <c r="B78" s="5" t="n">
        <v>0</v>
      </c>
      <c r="C78" s="5" t="n">
        <v>0</v>
      </c>
    </row>
    <row r="79">
      <c r="A79" s="4" t="inlineStr">
        <is>
          <t>Fair Value, Inputs, Level 3 | Commodity | Swap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liabilities at fair value net</t>
        </is>
      </c>
      <c r="B81" s="6" t="n">
        <v>-1161</v>
      </c>
      <c r="C81" s="4" t="inlineStr">
        <is>
          <t xml:space="preserve"> </t>
        </is>
      </c>
    </row>
    <row r="82">
      <c r="A82" s="4" t="inlineStr">
        <is>
          <t>Fair Value, Inputs, Level 3 | Contingent Consideration</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s liabilities at fair value net</t>
        </is>
      </c>
      <c r="B84" s="4" t="inlineStr">
        <is>
          <t xml:space="preserve"> </t>
        </is>
      </c>
      <c r="C8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and dividends</t>
        </is>
      </c>
      <c r="B4" s="6" t="n">
        <v>1600000</v>
      </c>
      <c r="C4" s="6" t="n">
        <v>1100000</v>
      </c>
      <c r="D4" s="6" t="n">
        <v>951000</v>
      </c>
    </row>
    <row r="5">
      <c r="A5" s="4" t="inlineStr">
        <is>
          <t>Mark-to-market gain (loss)</t>
        </is>
      </c>
      <c r="B5" s="6" t="n">
        <v>7800000</v>
      </c>
      <c r="C5" s="6" t="n">
        <v>-14200000</v>
      </c>
      <c r="D5" s="6" t="n">
        <v>3000000</v>
      </c>
    </row>
    <row r="6">
      <c r="A6" s="4" t="inlineStr">
        <is>
          <t>Measurement Input, Price Volatility | Weighted Average | Swaption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lied volatilities</t>
        </is>
      </c>
      <c r="B8" s="10" t="n">
        <v>0.1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the Beginning and Ending Balances for Derivative Instruments Classified as Level 3 in the Fair Value Hierarchy (Detail) - Fair Value, Inputs, Level 3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Balance at December 31, 2022</t>
        </is>
      </c>
      <c r="B4" s="6" t="n">
        <v>0</v>
      </c>
    </row>
    <row r="5">
      <c r="A5" s="4" t="inlineStr">
        <is>
          <t>Additions</t>
        </is>
      </c>
      <c r="B5" s="5" t="n">
        <v>-1161</v>
      </c>
    </row>
    <row r="6">
      <c r="A6" s="4" t="inlineStr">
        <is>
          <t>Settlements</t>
        </is>
      </c>
      <c r="B6" s="5" t="n">
        <v>0</v>
      </c>
    </row>
    <row r="7">
      <c r="A7" s="4" t="inlineStr">
        <is>
          <t>Transfers out of Level 3</t>
        </is>
      </c>
      <c r="B7" s="5" t="n">
        <v>0</v>
      </c>
    </row>
    <row r="8">
      <c r="A8" s="4" t="inlineStr">
        <is>
          <t>Balance at December 31, 2023</t>
        </is>
      </c>
      <c r="B8" s="6" t="n">
        <v>-11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Fair Values of Financial Instruments (Detail)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Marketable securities</t>
        </is>
      </c>
      <c r="C3" s="6" t="n">
        <v>72000</v>
      </c>
      <c r="D3" s="6" t="n">
        <v>57700</v>
      </c>
    </row>
    <row r="4">
      <c r="A4" s="4" t="inlineStr">
        <is>
          <t>Reported Value Measurement</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ommodity swaps, collars and basis swaps</t>
        </is>
      </c>
      <c r="C6" s="5" t="n">
        <v>442971</v>
      </c>
      <c r="D6" s="5" t="n">
        <v>28835</v>
      </c>
    </row>
    <row r="7">
      <c r="A7" s="4" t="inlineStr">
        <is>
          <t>Marketable securities</t>
        </is>
      </c>
      <c r="B7" s="4" t="inlineStr">
        <is>
          <t>[1]</t>
        </is>
      </c>
      <c r="C7" s="5" t="n">
        <v>71989</v>
      </c>
      <c r="D7" s="5" t="n">
        <v>57717</v>
      </c>
    </row>
    <row r="8">
      <c r="A8" s="3" t="inlineStr">
        <is>
          <t>(Liabilities):</t>
        </is>
      </c>
      <c r="C8" s="4" t="inlineStr">
        <is>
          <t xml:space="preserve"> </t>
        </is>
      </c>
      <c r="D8" s="4" t="inlineStr">
        <is>
          <t xml:space="preserve"> </t>
        </is>
      </c>
    </row>
    <row r="9">
      <c r="A9" s="4" t="inlineStr">
        <is>
          <t>Commodity swaps, collars and basis swaps</t>
        </is>
      </c>
      <c r="C9" s="5" t="n">
        <v>-329</v>
      </c>
      <c r="D9" s="5" t="n">
        <v>-166912</v>
      </c>
    </row>
    <row r="10">
      <c r="A10" s="4" t="inlineStr">
        <is>
          <t>Bank credit facility</t>
        </is>
      </c>
      <c r="B10" s="4" t="inlineStr">
        <is>
          <t>[2]</t>
        </is>
      </c>
      <c r="C10" s="5" t="n">
        <v>0</v>
      </c>
      <c r="D10" s="5" t="n">
        <v>-19000</v>
      </c>
    </row>
    <row r="11">
      <c r="A11" s="4" t="inlineStr">
        <is>
          <t>Deferred compensation plan</t>
        </is>
      </c>
      <c r="B11" s="4" t="inlineStr">
        <is>
          <t>[3]</t>
        </is>
      </c>
      <c r="C11" s="5" t="n">
        <v>-117125</v>
      </c>
      <c r="D11" s="5" t="n">
        <v>-189241</v>
      </c>
    </row>
    <row r="12">
      <c r="A12" s="4" t="inlineStr">
        <is>
          <t>Reported Value Measurement | Contingent Consideration</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Divestiture contingent consideration</t>
        </is>
      </c>
      <c r="C14" s="5" t="n">
        <v>0</v>
      </c>
      <c r="D14" s="5" t="n">
        <v>13080</v>
      </c>
    </row>
    <row r="15">
      <c r="A15" s="4" t="inlineStr">
        <is>
          <t>Estimate of Fair Value Measurement</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Commodity swaps, collars and basis swaps</t>
        </is>
      </c>
      <c r="C17" s="5" t="n">
        <v>442971</v>
      </c>
      <c r="D17" s="5" t="n">
        <v>28835</v>
      </c>
    </row>
    <row r="18">
      <c r="A18" s="4" t="inlineStr">
        <is>
          <t>Marketable securities</t>
        </is>
      </c>
      <c r="B18" s="4" t="inlineStr">
        <is>
          <t>[1]</t>
        </is>
      </c>
      <c r="C18" s="5" t="n">
        <v>71989</v>
      </c>
      <c r="D18" s="5" t="n">
        <v>57717</v>
      </c>
    </row>
    <row r="19">
      <c r="A19" s="3" t="inlineStr">
        <is>
          <t>(Liabilities):</t>
        </is>
      </c>
      <c r="C19" s="4" t="inlineStr">
        <is>
          <t xml:space="preserve"> </t>
        </is>
      </c>
      <c r="D19" s="4" t="inlineStr">
        <is>
          <t xml:space="preserve"> </t>
        </is>
      </c>
    </row>
    <row r="20">
      <c r="A20" s="4" t="inlineStr">
        <is>
          <t>Commodity swaps, collars and basis swaps</t>
        </is>
      </c>
      <c r="C20" s="5" t="n">
        <v>-329</v>
      </c>
      <c r="D20" s="5" t="n">
        <v>-166912</v>
      </c>
    </row>
    <row r="21">
      <c r="A21" s="4" t="inlineStr">
        <is>
          <t>Bank credit facility</t>
        </is>
      </c>
      <c r="B21" s="4" t="inlineStr">
        <is>
          <t>[2]</t>
        </is>
      </c>
      <c r="C21" s="5" t="n">
        <v>0</v>
      </c>
      <c r="D21" s="5" t="n">
        <v>-19000</v>
      </c>
    </row>
    <row r="22">
      <c r="A22" s="4" t="inlineStr">
        <is>
          <t>Deferred compensation plan</t>
        </is>
      </c>
      <c r="B22" s="4" t="inlineStr">
        <is>
          <t>[3]</t>
        </is>
      </c>
      <c r="C22" s="5" t="n">
        <v>-117125</v>
      </c>
      <c r="D22" s="5" t="n">
        <v>-189241</v>
      </c>
    </row>
    <row r="23">
      <c r="A23" s="4" t="inlineStr">
        <is>
          <t>Estimate of Fair Value Measurement | Contingent Consideration</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ivestiture contingent consideration</t>
        </is>
      </c>
      <c r="C25" s="5" t="n">
        <v>0</v>
      </c>
      <c r="D25" s="5" t="n">
        <v>13080</v>
      </c>
    </row>
    <row r="26">
      <c r="A26" s="4" t="inlineStr">
        <is>
          <t>4.875% Senior Notes Due 2025 | Reported Value Measurement</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Senior notes</t>
        </is>
      </c>
      <c r="B28" s="4" t="inlineStr">
        <is>
          <t>[2]</t>
        </is>
      </c>
      <c r="C28" s="5" t="n">
        <v>-688388</v>
      </c>
      <c r="D28" s="5" t="n">
        <v>-750000</v>
      </c>
    </row>
    <row r="29">
      <c r="A29" s="4" t="inlineStr">
        <is>
          <t>4.875% Senior Notes Due 2025 | Estimate of Fair Value Measurement</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Senior notes</t>
        </is>
      </c>
      <c r="B31" s="4" t="inlineStr">
        <is>
          <t>[2]</t>
        </is>
      </c>
      <c r="C31" s="5" t="n">
        <v>-679363</v>
      </c>
      <c r="D31" s="5" t="n">
        <v>-714870</v>
      </c>
    </row>
    <row r="32">
      <c r="A32" s="4" t="inlineStr">
        <is>
          <t>8.25% Senior Notes Due 2029 | Reported Value Measurement</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Senior notes</t>
        </is>
      </c>
      <c r="B34" s="4" t="inlineStr">
        <is>
          <t>[2]</t>
        </is>
      </c>
      <c r="C34" s="5" t="n">
        <v>-600000</v>
      </c>
      <c r="D34" s="5" t="n">
        <v>-600000</v>
      </c>
    </row>
    <row r="35">
      <c r="A35" s="4" t="inlineStr">
        <is>
          <t>8.25% Senior Notes Due 2029 | Estimate of Fair Value Measurement</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Senior notes</t>
        </is>
      </c>
      <c r="B37" s="4" t="inlineStr">
        <is>
          <t>[2]</t>
        </is>
      </c>
      <c r="C37" s="5" t="n">
        <v>-624816</v>
      </c>
      <c r="D37" s="5" t="n">
        <v>-618312</v>
      </c>
    </row>
    <row r="38">
      <c r="A38" s="4" t="inlineStr">
        <is>
          <t>4.75% Senior Notes Due 2030 | Reported Value Measurement</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Senior notes</t>
        </is>
      </c>
      <c r="B40" s="4" t="inlineStr">
        <is>
          <t>[2]</t>
        </is>
      </c>
      <c r="C40" s="5" t="n">
        <v>-500000</v>
      </c>
      <c r="D40" s="5" t="n">
        <v>-500000</v>
      </c>
    </row>
    <row r="41">
      <c r="A41" s="4" t="inlineStr">
        <is>
          <t>4.75% Senior Notes Due 2030 | Estimate of Fair Value Measurement</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Senior notes</t>
        </is>
      </c>
      <c r="B43" s="4" t="inlineStr">
        <is>
          <t>[2]</t>
        </is>
      </c>
      <c r="C43" s="6" t="n">
        <v>-463085</v>
      </c>
      <c r="D43" s="6" t="n">
        <v>-442350</v>
      </c>
    </row>
    <row r="44"/>
    <row r="45">
      <c r="A45" s="4" t="inlineStr">
        <is>
          <t>[1] Marketable securities, which are held in our deferred compensation plans, are actively traded on major exchanges and are updated based on end of period closing prices which is a Level 1 input. The book value of our bank debt approximates fair value because of its floating rate structure. The fair value of our senior notes is based on end of period market quotes which are Level 2 inputs. The fair value of our deferred compensation plan is updated at the closing price on the balance sheet date which is a Level 1 input.</t>
        </is>
      </c>
    </row>
  </sheetData>
  <mergeCells count="3">
    <mergeCell ref="A1:B1"/>
    <mergeCell ref="A44:C44"/>
    <mergeCell ref="A45:C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Parenthetical) (Detail)</t>
        </is>
      </c>
      <c r="B1" s="2" t="inlineStr">
        <is>
          <t>Dec. 31, 2023</t>
        </is>
      </c>
      <c r="C1" s="2" t="inlineStr">
        <is>
          <t>Dec. 31, 2022</t>
        </is>
      </c>
    </row>
    <row r="2">
      <c r="A2" s="4" t="inlineStr">
        <is>
          <t>4.875% Senior Notes Due 2025</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ercentage of redemption</t>
        </is>
      </c>
      <c r="B4" s="11" t="n">
        <v>0.04875</v>
      </c>
      <c r="C4" s="11" t="n">
        <v>0.04875</v>
      </c>
    </row>
    <row r="5">
      <c r="A5" s="4" t="inlineStr">
        <is>
          <t>8.25% Senior Notes Due 2029</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ercentage of redemption</t>
        </is>
      </c>
      <c r="B7" s="9" t="n">
        <v>0.0825</v>
      </c>
      <c r="C7" s="9" t="n">
        <v>0.0825</v>
      </c>
    </row>
    <row r="8">
      <c r="A8" s="4" t="inlineStr">
        <is>
          <t>4.75% Senior Notes Due 2030</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ercentage of redemption</t>
        </is>
      </c>
      <c r="B10" s="9" t="n">
        <v>0.0475</v>
      </c>
      <c r="C10" s="9" t="n">
        <v>0.0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Stock-Based Compensation Plans - Additional Information (Detail)</t>
        </is>
      </c>
      <c r="B1" s="2" t="inlineStr">
        <is>
          <t>12 Months Ended</t>
        </is>
      </c>
    </row>
    <row r="2">
      <c r="B2" s="2" t="inlineStr">
        <is>
          <t>Dec. 31, 2023 USD ($) Plans</t>
        </is>
      </c>
      <c r="C2" s="2" t="inlineStr">
        <is>
          <t>Dec. 31, 2022 USD ($)</t>
        </is>
      </c>
      <c r="D2" s="2" t="inlineStr">
        <is>
          <t>Dec.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ctive equity-based stock plans | Plans</t>
        </is>
      </c>
      <c r="B4" s="5" t="n">
        <v>2</v>
      </c>
      <c r="C4" s="4" t="inlineStr">
        <is>
          <t xml:space="preserve"> </t>
        </is>
      </c>
      <c r="D4" s="4" t="inlineStr">
        <is>
          <t xml:space="preserve"> </t>
        </is>
      </c>
    </row>
    <row r="5">
      <c r="A5" s="4" t="inlineStr">
        <is>
          <t>Income tax expense (benefit)</t>
        </is>
      </c>
      <c r="B5" s="6" t="n">
        <v>229201000</v>
      </c>
      <c r="C5" s="6" t="n">
        <v>230460000</v>
      </c>
      <c r="D5" s="6" t="n">
        <v>-9743000</v>
      </c>
    </row>
    <row r="6">
      <c r="A6" s="4" t="inlineStr">
        <is>
          <t>Equity Compensation</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Income tax expense (benefit)</t>
        </is>
      </c>
      <c r="B8" s="6" t="n">
        <v>-10600000</v>
      </c>
      <c r="C8" s="6" t="n">
        <v>-7200000</v>
      </c>
      <c r="D8" s="6" t="n">
        <v>-34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13" customWidth="1" min="3" max="3"/>
    <col width="30" customWidth="1" min="4" max="4"/>
    <col width="27" customWidth="1" min="5" max="5"/>
    <col width="46" customWidth="1" min="6" max="6"/>
    <col width="17" customWidth="1" min="7" max="7"/>
  </cols>
  <sheetData>
    <row r="1">
      <c r="A1" s="1" t="inlineStr">
        <is>
          <t>CONSOLIDATED STATEMENTS OF STOCKHOLDERS' EQUITY - USD ($) $ in Thousands</t>
        </is>
      </c>
      <c r="B1" s="2" t="inlineStr">
        <is>
          <t>Total</t>
        </is>
      </c>
      <c r="C1" s="2" t="inlineStr">
        <is>
          <t>Common Stock</t>
        </is>
      </c>
      <c r="D1" s="2" t="inlineStr">
        <is>
          <t>Common stock held in treasury</t>
        </is>
      </c>
      <c r="E1" s="2" t="inlineStr">
        <is>
          <t>Additional Paid-in Capital</t>
        </is>
      </c>
      <c r="F1" s="2" t="inlineStr">
        <is>
          <t>Accumulated other comprehensive income (loss)</t>
        </is>
      </c>
      <c r="G1" s="2" t="inlineStr">
        <is>
          <t>Retained deficit</t>
        </is>
      </c>
    </row>
    <row r="2">
      <c r="A2" s="4" t="inlineStr">
        <is>
          <t>Beginning balance at Dec. 31, 2020</t>
        </is>
      </c>
      <c r="B2" s="6" t="n">
        <v>1637535</v>
      </c>
      <c r="C2" s="6" t="n">
        <v>2563</v>
      </c>
      <c r="D2" s="6" t="n">
        <v>-30132</v>
      </c>
      <c r="E2" s="6" t="n">
        <v>5684268</v>
      </c>
      <c r="F2" s="6" t="n">
        <v>-479</v>
      </c>
      <c r="G2" s="6" t="n">
        <v>-4018685</v>
      </c>
    </row>
    <row r="3">
      <c r="A3" s="4" t="inlineStr">
        <is>
          <t>Beginning balance Shares at Dec. 31, 2020</t>
        </is>
      </c>
      <c r="B3" s="4" t="inlineStr">
        <is>
          <t xml:space="preserve"> </t>
        </is>
      </c>
      <c r="C3" s="5" t="n">
        <v>256354000</v>
      </c>
      <c r="D3" s="5" t="n">
        <v>10006000</v>
      </c>
      <c r="E3" s="4" t="inlineStr">
        <is>
          <t xml:space="preserve"> </t>
        </is>
      </c>
      <c r="F3" s="4" t="inlineStr">
        <is>
          <t xml:space="preserve"> </t>
        </is>
      </c>
      <c r="G3" s="4" t="inlineStr">
        <is>
          <t xml:space="preserve"> </t>
        </is>
      </c>
    </row>
    <row r="4">
      <c r="A4" s="4" t="inlineStr">
        <is>
          <t>Issuance of common stock</t>
        </is>
      </c>
      <c r="B4" s="5" t="n">
        <v>7033</v>
      </c>
      <c r="C4" s="6" t="n">
        <v>35</v>
      </c>
      <c r="D4" s="6" t="n">
        <v>0</v>
      </c>
      <c r="E4" s="5" t="n">
        <v>6998</v>
      </c>
      <c r="F4" s="5" t="n">
        <v>0</v>
      </c>
      <c r="G4" s="5" t="n">
        <v>0</v>
      </c>
    </row>
    <row r="5">
      <c r="A5" s="4" t="inlineStr">
        <is>
          <t>Issuance of common stock, shares</t>
        </is>
      </c>
      <c r="B5" s="4" t="inlineStr">
        <is>
          <t xml:space="preserve"> </t>
        </is>
      </c>
      <c r="C5" s="5" t="n">
        <v>3429000</v>
      </c>
      <c r="D5" s="4" t="inlineStr">
        <is>
          <t xml:space="preserve"> </t>
        </is>
      </c>
      <c r="E5" s="4" t="inlineStr">
        <is>
          <t xml:space="preserve"> </t>
        </is>
      </c>
      <c r="F5" s="4" t="inlineStr">
        <is>
          <t xml:space="preserve"> </t>
        </is>
      </c>
      <c r="G5" s="4" t="inlineStr">
        <is>
          <t xml:space="preserve"> </t>
        </is>
      </c>
    </row>
    <row r="6">
      <c r="A6" s="4" t="inlineStr">
        <is>
          <t>Issuance of common stock upon vesting of PSUs</t>
        </is>
      </c>
      <c r="B6" s="5" t="n">
        <v>0</v>
      </c>
      <c r="C6" s="6" t="n">
        <v>0</v>
      </c>
      <c r="D6" s="5" t="n">
        <v>0</v>
      </c>
      <c r="E6" s="5" t="n">
        <v>148</v>
      </c>
      <c r="F6" s="5" t="n">
        <v>0</v>
      </c>
      <c r="G6" s="5" t="n">
        <v>-148</v>
      </c>
    </row>
    <row r="7">
      <c r="A7" s="4" t="inlineStr">
        <is>
          <t>Issuance of common stock upon vesting of PSUs, shares</t>
        </is>
      </c>
      <c r="B7" s="4" t="inlineStr">
        <is>
          <t xml:space="preserve"> </t>
        </is>
      </c>
      <c r="C7" s="5" t="n">
        <v>13000</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28988</v>
      </c>
      <c r="C8" s="6" t="n">
        <v>0</v>
      </c>
      <c r="D8" s="5" t="n">
        <v>0</v>
      </c>
      <c r="E8" s="5" t="n">
        <v>28988</v>
      </c>
      <c r="F8" s="5" t="n">
        <v>0</v>
      </c>
      <c r="G8" s="5" t="n">
        <v>0</v>
      </c>
    </row>
    <row r="9">
      <c r="A9" s="4" t="inlineStr">
        <is>
          <t>Treasury stock issuance</t>
        </is>
      </c>
      <c r="B9" s="5" t="n">
        <v>0</v>
      </c>
      <c r="C9" s="5" t="n">
        <v>0</v>
      </c>
      <c r="D9" s="6" t="n">
        <v>125</v>
      </c>
      <c r="E9" s="5" t="n">
        <v>-125</v>
      </c>
      <c r="F9" s="5" t="n">
        <v>0</v>
      </c>
      <c r="G9" s="5" t="n">
        <v>0</v>
      </c>
    </row>
    <row r="10">
      <c r="A10" s="4" t="inlineStr">
        <is>
          <t>Treasury stock issuance, shares</t>
        </is>
      </c>
      <c r="B10" s="4" t="inlineStr">
        <is>
          <t xml:space="preserve"> </t>
        </is>
      </c>
      <c r="C10" s="4" t="inlineStr">
        <is>
          <t xml:space="preserve"> </t>
        </is>
      </c>
      <c r="D10" s="5" t="n">
        <v>-3000</v>
      </c>
      <c r="E10" s="4" t="inlineStr">
        <is>
          <t xml:space="preserve"> </t>
        </is>
      </c>
      <c r="F10" s="4" t="inlineStr">
        <is>
          <t xml:space="preserve"> </t>
        </is>
      </c>
      <c r="G10" s="4" t="inlineStr">
        <is>
          <t xml:space="preserve"> </t>
        </is>
      </c>
    </row>
    <row r="11">
      <c r="A11" s="4" t="inlineStr">
        <is>
          <t>Other comprehensive income</t>
        </is>
      </c>
      <c r="B11" s="5" t="n">
        <v>329</v>
      </c>
      <c r="C11" s="5" t="n">
        <v>0</v>
      </c>
      <c r="D11" s="6" t="n">
        <v>0</v>
      </c>
      <c r="E11" s="5" t="n">
        <v>0</v>
      </c>
      <c r="F11" s="5" t="n">
        <v>329</v>
      </c>
      <c r="G11" s="5" t="n">
        <v>0</v>
      </c>
    </row>
    <row r="12">
      <c r="A12" s="4" t="inlineStr">
        <is>
          <t>Net income</t>
        </is>
      </c>
      <c r="B12" s="5" t="n">
        <v>411778</v>
      </c>
      <c r="C12" s="5" t="n">
        <v>0</v>
      </c>
      <c r="D12" s="5" t="n">
        <v>0</v>
      </c>
      <c r="E12" s="5" t="n">
        <v>0</v>
      </c>
      <c r="F12" s="5" t="n">
        <v>0</v>
      </c>
      <c r="G12" s="5" t="n">
        <v>411778</v>
      </c>
    </row>
    <row r="13">
      <c r="A13" s="4" t="inlineStr">
        <is>
          <t>Ending balance at Dec. 31, 2021</t>
        </is>
      </c>
      <c r="B13" s="5" t="n">
        <v>2085663</v>
      </c>
      <c r="C13" s="6" t="n">
        <v>2598</v>
      </c>
      <c r="D13" s="6" t="n">
        <v>-30007</v>
      </c>
      <c r="E13" s="5" t="n">
        <v>5720277</v>
      </c>
      <c r="F13" s="5" t="n">
        <v>-150</v>
      </c>
      <c r="G13" s="5" t="n">
        <v>-3607055</v>
      </c>
    </row>
    <row r="14">
      <c r="A14" s="4" t="inlineStr">
        <is>
          <t>Ending balance Shares at Dec. 31, 2021</t>
        </is>
      </c>
      <c r="B14" s="4" t="inlineStr">
        <is>
          <t xml:space="preserve"> </t>
        </is>
      </c>
      <c r="C14" s="5" t="n">
        <v>259796000</v>
      </c>
      <c r="D14" s="5" t="n">
        <v>10003000</v>
      </c>
      <c r="E14" s="4" t="inlineStr">
        <is>
          <t xml:space="preserve"> </t>
        </is>
      </c>
      <c r="F14" s="4" t="inlineStr">
        <is>
          <t xml:space="preserve"> </t>
        </is>
      </c>
      <c r="G14" s="4" t="inlineStr">
        <is>
          <t xml:space="preserve"> </t>
        </is>
      </c>
    </row>
    <row r="15">
      <c r="A15" s="4" t="inlineStr">
        <is>
          <t>Issuance of common stock</t>
        </is>
      </c>
      <c r="B15" s="5" t="n">
        <v>13560</v>
      </c>
      <c r="C15" s="6" t="n">
        <v>31</v>
      </c>
      <c r="D15" s="6" t="n">
        <v>0</v>
      </c>
      <c r="E15" s="5" t="n">
        <v>13529</v>
      </c>
      <c r="F15" s="5" t="n">
        <v>0</v>
      </c>
      <c r="G15" s="5" t="n">
        <v>0</v>
      </c>
    </row>
    <row r="16">
      <c r="A16" s="4" t="inlineStr">
        <is>
          <t>Issuance of common stock, shares</t>
        </is>
      </c>
      <c r="B16" s="4" t="inlineStr">
        <is>
          <t xml:space="preserve"> </t>
        </is>
      </c>
      <c r="C16" s="5" t="n">
        <v>3089000</v>
      </c>
      <c r="D16" s="5" t="n">
        <v>0</v>
      </c>
      <c r="E16" s="4" t="inlineStr">
        <is>
          <t xml:space="preserve"> </t>
        </is>
      </c>
      <c r="F16" s="4" t="inlineStr">
        <is>
          <t xml:space="preserve"> </t>
        </is>
      </c>
      <c r="G16" s="4" t="inlineStr">
        <is>
          <t xml:space="preserve"> </t>
        </is>
      </c>
    </row>
    <row r="17">
      <c r="A17" s="4" t="inlineStr">
        <is>
          <t>Issuance of common stock upon vesting of PSUs</t>
        </is>
      </c>
      <c r="B17" s="5" t="n">
        <v>0</v>
      </c>
      <c r="C17" s="6" t="n">
        <v>0</v>
      </c>
      <c r="D17" s="6" t="n">
        <v>0</v>
      </c>
      <c r="E17" s="5" t="n">
        <v>78</v>
      </c>
      <c r="F17" s="5" t="n">
        <v>0</v>
      </c>
      <c r="G17" s="5" t="n">
        <v>-78</v>
      </c>
    </row>
    <row r="18">
      <c r="A18" s="4" t="inlineStr">
        <is>
          <t>Issuance of common stock upon vesting of PSUs, shares</t>
        </is>
      </c>
      <c r="B18" s="4" t="inlineStr">
        <is>
          <t xml:space="preserve"> </t>
        </is>
      </c>
      <c r="C18" s="5" t="n">
        <v>2000</v>
      </c>
      <c r="D18" s="5" t="n">
        <v>0</v>
      </c>
      <c r="E18" s="4" t="inlineStr">
        <is>
          <t xml:space="preserve"> </t>
        </is>
      </c>
      <c r="F18" s="4" t="inlineStr">
        <is>
          <t xml:space="preserve"> </t>
        </is>
      </c>
      <c r="G18" s="4" t="inlineStr">
        <is>
          <t xml:space="preserve"> </t>
        </is>
      </c>
    </row>
    <row r="19">
      <c r="A19" s="4" t="inlineStr">
        <is>
          <t>Stock-based compensation expense</t>
        </is>
      </c>
      <c r="B19" s="5" t="n">
        <v>31133</v>
      </c>
      <c r="C19" s="6" t="n">
        <v>0</v>
      </c>
      <c r="D19" s="6" t="n">
        <v>0</v>
      </c>
      <c r="E19" s="5" t="n">
        <v>31133</v>
      </c>
      <c r="F19" s="5" t="n">
        <v>0</v>
      </c>
      <c r="G19" s="5" t="n">
        <v>0</v>
      </c>
    </row>
    <row r="20">
      <c r="A20" s="4" t="inlineStr">
        <is>
          <t>Stock-based compensation expense,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Cash dividends paid</t>
        </is>
      </c>
      <c r="B21" s="5" t="n">
        <v>-38638</v>
      </c>
      <c r="C21" s="4" t="inlineStr">
        <is>
          <t xml:space="preserve"> </t>
        </is>
      </c>
      <c r="D21" s="4" t="inlineStr">
        <is>
          <t xml:space="preserve"> </t>
        </is>
      </c>
      <c r="E21" s="4" t="inlineStr">
        <is>
          <t xml:space="preserve"> </t>
        </is>
      </c>
      <c r="F21" s="4" t="inlineStr">
        <is>
          <t xml:space="preserve"> </t>
        </is>
      </c>
      <c r="G21" s="5" t="n">
        <v>-38638</v>
      </c>
    </row>
    <row r="22">
      <c r="A22" s="4" t="inlineStr">
        <is>
          <t>Treasury stock issuance</t>
        </is>
      </c>
      <c r="B22" s="5" t="n">
        <v>0</v>
      </c>
      <c r="C22" s="5" t="n">
        <v>0</v>
      </c>
      <c r="D22" s="6" t="n">
        <v>47</v>
      </c>
      <c r="E22" s="5" t="n">
        <v>-47</v>
      </c>
      <c r="F22" s="4" t="inlineStr">
        <is>
          <t xml:space="preserve"> </t>
        </is>
      </c>
      <c r="G22" s="5" t="n">
        <v>0</v>
      </c>
    </row>
    <row r="23">
      <c r="A23" s="4" t="inlineStr">
        <is>
          <t>Treasury stock issuance, shares</t>
        </is>
      </c>
      <c r="B23" s="4" t="inlineStr">
        <is>
          <t xml:space="preserve"> </t>
        </is>
      </c>
      <c r="C23" s="4" t="inlineStr">
        <is>
          <t xml:space="preserve"> </t>
        </is>
      </c>
      <c r="D23" s="5" t="n">
        <v>-1000</v>
      </c>
      <c r="E23" s="4" t="inlineStr">
        <is>
          <t xml:space="preserve"> </t>
        </is>
      </c>
      <c r="F23" s="4" t="inlineStr">
        <is>
          <t xml:space="preserve"> </t>
        </is>
      </c>
      <c r="G23" s="4" t="inlineStr">
        <is>
          <t xml:space="preserve"> </t>
        </is>
      </c>
    </row>
    <row r="24">
      <c r="A24" s="4" t="inlineStr">
        <is>
          <t>Treasury stock repurchased</t>
        </is>
      </c>
      <c r="B24" s="5" t="n">
        <v>-399699</v>
      </c>
      <c r="C24" s="5" t="n">
        <v>0</v>
      </c>
      <c r="D24" s="6" t="n">
        <v>-399699</v>
      </c>
      <c r="E24" s="5" t="n">
        <v>0</v>
      </c>
      <c r="F24" s="4" t="inlineStr">
        <is>
          <t xml:space="preserve"> </t>
        </is>
      </c>
      <c r="G24" s="4" t="inlineStr">
        <is>
          <t xml:space="preserve"> </t>
        </is>
      </c>
    </row>
    <row r="25">
      <c r="A25" s="4" t="inlineStr">
        <is>
          <t>Treasury stock repurchased, shares</t>
        </is>
      </c>
      <c r="B25" s="4" t="inlineStr">
        <is>
          <t xml:space="preserve"> </t>
        </is>
      </c>
      <c r="C25" s="4" t="inlineStr">
        <is>
          <t xml:space="preserve"> </t>
        </is>
      </c>
      <c r="D25" s="5" t="n">
        <v>14000000</v>
      </c>
      <c r="E25" s="4" t="inlineStr">
        <is>
          <t xml:space="preserve"> </t>
        </is>
      </c>
      <c r="F25" s="4" t="inlineStr">
        <is>
          <t xml:space="preserve"> </t>
        </is>
      </c>
      <c r="G25" s="4" t="inlineStr">
        <is>
          <t xml:space="preserve"> </t>
        </is>
      </c>
    </row>
    <row r="26">
      <c r="A26" s="4" t="inlineStr">
        <is>
          <t>Other comprehensive income</t>
        </is>
      </c>
      <c r="B26" s="5" t="n">
        <v>617</v>
      </c>
      <c r="C26" s="5" t="n">
        <v>0</v>
      </c>
      <c r="D26" s="6" t="n">
        <v>0</v>
      </c>
      <c r="E26" s="5" t="n">
        <v>0</v>
      </c>
      <c r="F26" s="5" t="n">
        <v>617</v>
      </c>
      <c r="G26" s="5" t="n">
        <v>0</v>
      </c>
    </row>
    <row r="27">
      <c r="A27" s="4" t="inlineStr">
        <is>
          <t>Net income</t>
        </is>
      </c>
      <c r="B27" s="5" t="n">
        <v>1183370</v>
      </c>
      <c r="C27" s="5" t="n">
        <v>0</v>
      </c>
      <c r="D27" s="5" t="n">
        <v>0</v>
      </c>
      <c r="E27" s="5" t="n">
        <v>0</v>
      </c>
      <c r="F27" s="5" t="n">
        <v>0</v>
      </c>
      <c r="G27" s="5" t="n">
        <v>1183370</v>
      </c>
    </row>
    <row r="28">
      <c r="A28" s="4" t="inlineStr">
        <is>
          <t>Ending balance at Dec. 31, 2022</t>
        </is>
      </c>
      <c r="B28" s="6" t="n">
        <v>2876006</v>
      </c>
      <c r="C28" s="6" t="n">
        <v>2629</v>
      </c>
      <c r="D28" s="6" t="n">
        <v>-429659</v>
      </c>
      <c r="E28" s="5" t="n">
        <v>5764970</v>
      </c>
      <c r="F28" s="5" t="n">
        <v>467</v>
      </c>
      <c r="G28" s="5" t="n">
        <v>-2462401</v>
      </c>
    </row>
    <row r="29">
      <c r="A29" s="4" t="inlineStr">
        <is>
          <t>Ending balance Shares at Dec. 31, 2022</t>
        </is>
      </c>
      <c r="B29" s="5" t="n">
        <v>262887265</v>
      </c>
      <c r="C29" s="5" t="n">
        <v>262887000</v>
      </c>
      <c r="D29" s="5" t="n">
        <v>24002000</v>
      </c>
      <c r="E29" s="4" t="inlineStr">
        <is>
          <t xml:space="preserve"> </t>
        </is>
      </c>
      <c r="F29" s="4" t="inlineStr">
        <is>
          <t xml:space="preserve"> </t>
        </is>
      </c>
      <c r="G29" s="4" t="inlineStr">
        <is>
          <t xml:space="preserve"> </t>
        </is>
      </c>
    </row>
    <row r="30">
      <c r="A30" s="4" t="inlineStr">
        <is>
          <t>Issuance of common stock</t>
        </is>
      </c>
      <c r="B30" s="6" t="n">
        <v>78079</v>
      </c>
      <c r="C30" s="6" t="n">
        <v>29</v>
      </c>
      <c r="D30" s="6" t="n">
        <v>0</v>
      </c>
      <c r="E30" s="5" t="n">
        <v>78050</v>
      </c>
      <c r="F30" s="5" t="n">
        <v>0</v>
      </c>
      <c r="G30" s="5" t="n">
        <v>0</v>
      </c>
    </row>
    <row r="31">
      <c r="A31" s="4" t="inlineStr">
        <is>
          <t>Issuance of common stock, shares</t>
        </is>
      </c>
      <c r="B31" s="4" t="inlineStr">
        <is>
          <t xml:space="preserve"> </t>
        </is>
      </c>
      <c r="C31" s="5" t="n">
        <v>2863000</v>
      </c>
      <c r="D31" s="4" t="inlineStr">
        <is>
          <t xml:space="preserve"> </t>
        </is>
      </c>
      <c r="E31" s="4" t="inlineStr">
        <is>
          <t xml:space="preserve"> </t>
        </is>
      </c>
      <c r="F31" s="4" t="inlineStr">
        <is>
          <t xml:space="preserve"> </t>
        </is>
      </c>
      <c r="G31" s="4" t="inlineStr">
        <is>
          <t xml:space="preserve"> </t>
        </is>
      </c>
    </row>
    <row r="32">
      <c r="A32" s="4" t="inlineStr">
        <is>
          <t>Issuance of common stock upon vesting of PSUs</t>
        </is>
      </c>
      <c r="B32" s="5" t="n">
        <v>0</v>
      </c>
      <c r="C32" s="6" t="n">
        <v>0</v>
      </c>
      <c r="D32" s="5" t="n">
        <v>0</v>
      </c>
      <c r="E32" s="5" t="n">
        <v>278</v>
      </c>
      <c r="F32" s="5" t="n">
        <v>0</v>
      </c>
      <c r="G32" s="5" t="n">
        <v>-278</v>
      </c>
    </row>
    <row r="33">
      <c r="A33" s="4" t="inlineStr">
        <is>
          <t>Issuance of common stock upon vesting of PSUs, shares</t>
        </is>
      </c>
      <c r="B33" s="4" t="inlineStr">
        <is>
          <t xml:space="preserve"> </t>
        </is>
      </c>
      <c r="C33" s="5" t="n">
        <v>6000</v>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5" t="n">
        <v>36427</v>
      </c>
      <c r="C34" s="6" t="n">
        <v>0</v>
      </c>
      <c r="D34" s="5" t="n">
        <v>0</v>
      </c>
      <c r="E34" s="5" t="n">
        <v>36427</v>
      </c>
      <c r="F34" s="5" t="n">
        <v>0</v>
      </c>
      <c r="G34" s="5" t="n">
        <v>0</v>
      </c>
    </row>
    <row r="35">
      <c r="A35" s="4" t="inlineStr">
        <is>
          <t>Cash dividends paid</t>
        </is>
      </c>
      <c r="B35" s="5" t="n">
        <v>-77241</v>
      </c>
      <c r="C35" s="4" t="inlineStr">
        <is>
          <t xml:space="preserve"> </t>
        </is>
      </c>
      <c r="D35" s="4" t="inlineStr">
        <is>
          <t xml:space="preserve"> </t>
        </is>
      </c>
      <c r="E35" s="4" t="inlineStr">
        <is>
          <t xml:space="preserve"> </t>
        </is>
      </c>
      <c r="F35" s="4" t="inlineStr">
        <is>
          <t xml:space="preserve"> </t>
        </is>
      </c>
      <c r="G35" s="5" t="n">
        <v>-77241</v>
      </c>
    </row>
    <row r="36">
      <c r="A36" s="4" t="inlineStr">
        <is>
          <t>Treasury stock issuance</t>
        </is>
      </c>
      <c r="B36" s="5" t="n">
        <v>0</v>
      </c>
      <c r="C36" s="5" t="n">
        <v>0</v>
      </c>
      <c r="D36" s="6" t="n">
        <v>20</v>
      </c>
      <c r="E36" s="5" t="n">
        <v>-20</v>
      </c>
      <c r="F36" s="5" t="n">
        <v>0</v>
      </c>
      <c r="G36" s="5" t="n">
        <v>0</v>
      </c>
    </row>
    <row r="37">
      <c r="A37" s="4" t="inlineStr">
        <is>
          <t>Treasury stock issuance, shares</t>
        </is>
      </c>
      <c r="B37" s="4" t="inlineStr">
        <is>
          <t xml:space="preserve"> </t>
        </is>
      </c>
      <c r="C37" s="4" t="inlineStr">
        <is>
          <t xml:space="preserve"> </t>
        </is>
      </c>
      <c r="D37" s="5" t="n">
        <v>-1000</v>
      </c>
      <c r="E37" s="4" t="inlineStr">
        <is>
          <t xml:space="preserve"> </t>
        </is>
      </c>
      <c r="F37" s="4" t="inlineStr">
        <is>
          <t xml:space="preserve"> </t>
        </is>
      </c>
      <c r="G37" s="4" t="inlineStr">
        <is>
          <t xml:space="preserve"> </t>
        </is>
      </c>
    </row>
    <row r="38">
      <c r="A38" s="4" t="inlineStr">
        <is>
          <t>Treasury stock repurchased</t>
        </is>
      </c>
      <c r="B38" s="5" t="n">
        <v>-19042</v>
      </c>
      <c r="C38" s="5" t="n">
        <v>0</v>
      </c>
      <c r="D38" s="6" t="n">
        <v>-19042</v>
      </c>
      <c r="E38" s="5" t="n">
        <v>0</v>
      </c>
      <c r="F38" s="5" t="n">
        <v>0</v>
      </c>
      <c r="G38" s="5" t="n">
        <v>0</v>
      </c>
    </row>
    <row r="39">
      <c r="A39" s="4" t="inlineStr">
        <is>
          <t>Treasury stock repurchased, shares</t>
        </is>
      </c>
      <c r="B39" s="4" t="inlineStr">
        <is>
          <t xml:space="preserve"> </t>
        </is>
      </c>
      <c r="C39" s="4" t="inlineStr">
        <is>
          <t xml:space="preserve"> </t>
        </is>
      </c>
      <c r="D39" s="5" t="n">
        <v>715000</v>
      </c>
      <c r="E39" s="4" t="inlineStr">
        <is>
          <t xml:space="preserve"> </t>
        </is>
      </c>
      <c r="F39" s="4" t="inlineStr">
        <is>
          <t xml:space="preserve"> </t>
        </is>
      </c>
      <c r="G39" s="4" t="inlineStr">
        <is>
          <t xml:space="preserve"> </t>
        </is>
      </c>
    </row>
    <row r="40">
      <c r="A40" s="4" t="inlineStr">
        <is>
          <t>Other comprehensive income</t>
        </is>
      </c>
      <c r="B40" s="5" t="n">
        <v>180</v>
      </c>
      <c r="C40" s="5" t="n">
        <v>0</v>
      </c>
      <c r="D40" s="6" t="n">
        <v>0</v>
      </c>
      <c r="E40" s="5" t="n">
        <v>0</v>
      </c>
      <c r="F40" s="5" t="n">
        <v>180</v>
      </c>
      <c r="G40" s="5" t="n">
        <v>0</v>
      </c>
    </row>
    <row r="41">
      <c r="A41" s="4" t="inlineStr">
        <is>
          <t>Net income</t>
        </is>
      </c>
      <c r="B41" s="5" t="n">
        <v>871142</v>
      </c>
      <c r="C41" s="5" t="n">
        <v>0</v>
      </c>
      <c r="D41" s="5" t="n">
        <v>0</v>
      </c>
      <c r="E41" s="5" t="n">
        <v>0</v>
      </c>
      <c r="F41" s="5" t="n">
        <v>0</v>
      </c>
      <c r="G41" s="5" t="n">
        <v>871142</v>
      </c>
    </row>
    <row r="42">
      <c r="A42" s="4" t="inlineStr">
        <is>
          <t>Ending balance at Dec. 31, 2023</t>
        </is>
      </c>
      <c r="B42" s="6" t="n">
        <v>3765551</v>
      </c>
      <c r="C42" s="6" t="n">
        <v>2658</v>
      </c>
      <c r="D42" s="6" t="n">
        <v>-448681</v>
      </c>
      <c r="E42" s="6" t="n">
        <v>5879705</v>
      </c>
      <c r="F42" s="6" t="n">
        <v>647</v>
      </c>
      <c r="G42" s="6" t="n">
        <v>-1668778</v>
      </c>
    </row>
    <row r="43">
      <c r="A43" s="4" t="inlineStr">
        <is>
          <t>Ending balance Shares at Dec. 31, 2023</t>
        </is>
      </c>
      <c r="B43" s="5" t="n">
        <v>265756369</v>
      </c>
      <c r="C43" s="5" t="n">
        <v>265756000</v>
      </c>
      <c r="D43" s="5" t="n">
        <v>24716000</v>
      </c>
      <c r="E43" s="4" t="inlineStr">
        <is>
          <t xml:space="preserve"> </t>
        </is>
      </c>
      <c r="F43" s="4" t="inlineStr">
        <is>
          <t xml:space="preserve"> </t>
        </is>
      </c>
      <c r="G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llocation of Stock-Based Compensation by Functional Category (Detail)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40918</v>
      </c>
      <c r="C4" s="6" t="n">
        <v>47499</v>
      </c>
      <c r="D4" s="6" t="n">
        <v>44284</v>
      </c>
    </row>
    <row r="5">
      <c r="A5" s="4" t="inlineStr">
        <is>
          <t>Direct Operating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723</v>
      </c>
      <c r="C7" s="5" t="n">
        <v>1459</v>
      </c>
      <c r="D7" s="5" t="n">
        <v>1310</v>
      </c>
    </row>
    <row r="8">
      <c r="A8" s="4" t="inlineStr">
        <is>
          <t>Brokered Natural Gas and Market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2095</v>
      </c>
      <c r="C10" s="5" t="n">
        <v>2439</v>
      </c>
      <c r="D10" s="5" t="n">
        <v>1794</v>
      </c>
    </row>
    <row r="11">
      <c r="A11" s="4" t="inlineStr">
        <is>
          <t>Exploration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1250</v>
      </c>
      <c r="C13" s="5" t="n">
        <v>1578</v>
      </c>
      <c r="D13" s="5" t="n">
        <v>1507</v>
      </c>
    </row>
    <row r="14">
      <c r="A14" s="4" t="inlineStr">
        <is>
          <t>General and Administrative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35850</v>
      </c>
      <c r="C16" s="6" t="n">
        <v>42023</v>
      </c>
      <c r="D16" s="6" t="n">
        <v>396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7" customWidth="1" min="2" max="2"/>
    <col width="14" customWidth="1" min="3" max="3"/>
    <col width="14" customWidth="1" min="4" max="4"/>
  </cols>
  <sheetData>
    <row r="1">
      <c r="A1" s="1" t="inlineStr">
        <is>
          <t>Stock-Based Compensation Plans - Additional Information 1 (Detail)</t>
        </is>
      </c>
      <c r="B1" s="2" t="inlineStr">
        <is>
          <t>12 Months Ended</t>
        </is>
      </c>
    </row>
    <row r="2">
      <c r="B2" s="2" t="inlineStr">
        <is>
          <t>Dec. 31, 2023 Award shares</t>
        </is>
      </c>
      <c r="C2" s="2" t="inlineStr">
        <is>
          <t>Dec. 31, 2022</t>
        </is>
      </c>
      <c r="D2" s="2" t="inlineStr">
        <is>
          <t>Dec. 31, 2021</t>
        </is>
      </c>
    </row>
    <row r="3">
      <c r="A3" s="4" t="inlineStr">
        <is>
          <t>Restricted Stock Equity Award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Restricted Stock Equity Awards | Employe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Restricted Stock Liability Awards | Employee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3 years</t>
        </is>
      </c>
      <c r="D11" s="4" t="inlineStr">
        <is>
          <t>3 years</t>
        </is>
      </c>
    </row>
    <row r="12">
      <c r="A12" s="4" t="inlineStr">
        <is>
          <t>Restricted Stock Liability Awards | Non Employee Director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Performance Share</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awards available for grant</t>
        </is>
      </c>
      <c r="B17" s="5" t="n">
        <v>2</v>
      </c>
      <c r="C17" s="4" t="inlineStr">
        <is>
          <t xml:space="preserve"> </t>
        </is>
      </c>
      <c r="D17" s="4" t="inlineStr">
        <is>
          <t xml:space="preserve"> </t>
        </is>
      </c>
    </row>
    <row r="18">
      <c r="A18" s="4" t="inlineStr">
        <is>
          <t>Performance Share | Common Stock</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share value each unit represents at grant date | shares</t>
        </is>
      </c>
      <c r="B20" s="5" t="n">
        <v>1</v>
      </c>
      <c r="C20" s="4" t="inlineStr">
        <is>
          <t xml:space="preserve"> </t>
        </is>
      </c>
      <c r="D20" s="4" t="inlineStr">
        <is>
          <t xml:space="preserve"> </t>
        </is>
      </c>
    </row>
    <row r="21">
      <c r="A21" s="4" t="inlineStr">
        <is>
          <t>Performance Based TSR - PSU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Number of awards available for grant</t>
        </is>
      </c>
      <c r="B24" s="5" t="n">
        <v>1</v>
      </c>
      <c r="C24" s="4" t="inlineStr">
        <is>
          <t xml:space="preserve"> </t>
        </is>
      </c>
      <c r="D24" s="4" t="inlineStr">
        <is>
          <t xml:space="preserve"> </t>
        </is>
      </c>
    </row>
    <row r="25">
      <c r="A25" s="4" t="inlineStr">
        <is>
          <t>Performance Based TSR - PSUs | Min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Potential payout of shares granted</t>
        </is>
      </c>
      <c r="B27" s="10" t="n">
        <v>0</v>
      </c>
      <c r="C27" s="4" t="inlineStr">
        <is>
          <t xml:space="preserve"> </t>
        </is>
      </c>
      <c r="D27" s="4" t="inlineStr">
        <is>
          <t xml:space="preserve"> </t>
        </is>
      </c>
    </row>
    <row r="28">
      <c r="A28" s="4" t="inlineStr">
        <is>
          <t>Performance Based TSR - PSUs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Potential payout of shares granted</t>
        </is>
      </c>
      <c r="B30" s="10" t="n">
        <v>2</v>
      </c>
      <c r="C30" s="4" t="inlineStr">
        <is>
          <t xml:space="preserve"> </t>
        </is>
      </c>
      <c r="D30" s="4" t="inlineStr">
        <is>
          <t xml:space="preserve"> </t>
        </is>
      </c>
    </row>
    <row r="31">
      <c r="A31" s="4" t="inlineStr">
        <is>
          <t>Performance Based TSR | Minimum</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Potential payout of shares granted</t>
        </is>
      </c>
      <c r="B33" s="10" t="n">
        <v>0</v>
      </c>
      <c r="C33" s="4" t="inlineStr">
        <is>
          <t xml:space="preserve"> </t>
        </is>
      </c>
      <c r="D33" s="4" t="inlineStr">
        <is>
          <t xml:space="preserve"> </t>
        </is>
      </c>
    </row>
    <row r="34">
      <c r="A34" s="4" t="inlineStr">
        <is>
          <t>Performance Based TSR | Maximum</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Potential payout of shares granted</t>
        </is>
      </c>
      <c r="B36" s="10" t="n">
        <v>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Additional Information 2 (Detail)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roceeds from the sales of common stock held by the deferred compensation plan</t>
        </is>
      </c>
      <c r="B4" s="6" t="n">
        <v>75201</v>
      </c>
      <c r="C4" s="6" t="n">
        <v>22229</v>
      </c>
      <c r="D4" s="6" t="n">
        <v>5879</v>
      </c>
    </row>
    <row r="5">
      <c r="A5" s="4" t="inlineStr">
        <is>
          <t>Restricted Stock Equity Award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Granted</t>
        </is>
      </c>
      <c r="B7" s="5" t="n">
        <v>1629816</v>
      </c>
      <c r="C7" s="5" t="n">
        <v>1400000</v>
      </c>
      <c r="D7" s="5" t="n">
        <v>2300000</v>
      </c>
    </row>
    <row r="8">
      <c r="A8" s="4" t="inlineStr">
        <is>
          <t>Vesting period</t>
        </is>
      </c>
      <c r="B8" s="4" t="inlineStr">
        <is>
          <t>3 years</t>
        </is>
      </c>
      <c r="C8" s="4" t="inlineStr">
        <is>
          <t xml:space="preserve"> </t>
        </is>
      </c>
      <c r="D8" s="4" t="inlineStr">
        <is>
          <t xml:space="preserve"> </t>
        </is>
      </c>
    </row>
    <row r="9">
      <c r="A9" s="4" t="inlineStr">
        <is>
          <t>Stock-based compensation expense</t>
        </is>
      </c>
      <c r="B9" s="6" t="n">
        <v>31600</v>
      </c>
      <c r="C9" s="6" t="n">
        <v>21000</v>
      </c>
      <c r="D9" s="6" t="n">
        <v>19600</v>
      </c>
    </row>
    <row r="10">
      <c r="A10" s="4" t="inlineStr">
        <is>
          <t>Restricted stock units vested</t>
        </is>
      </c>
      <c r="B10" s="5" t="n">
        <v>31900</v>
      </c>
      <c r="C10" s="6" t="n">
        <v>20300</v>
      </c>
      <c r="D10" s="6" t="n">
        <v>17600</v>
      </c>
    </row>
    <row r="11">
      <c r="A11" s="4" t="inlineStr">
        <is>
          <t>Unrecognized compensation related to Awards</t>
        </is>
      </c>
      <c r="B11" s="6" t="n">
        <v>31200</v>
      </c>
      <c r="C11" s="4" t="inlineStr">
        <is>
          <t xml:space="preserve"> </t>
        </is>
      </c>
      <c r="D11" s="4" t="inlineStr">
        <is>
          <t xml:space="preserve"> </t>
        </is>
      </c>
    </row>
    <row r="12">
      <c r="A12" s="4" t="inlineStr">
        <is>
          <t>Weighted average period</t>
        </is>
      </c>
      <c r="B12" s="4" t="inlineStr">
        <is>
          <t>1 year 8 months 12 days</t>
        </is>
      </c>
      <c r="C12" s="4" t="inlineStr">
        <is>
          <t xml:space="preserve"> </t>
        </is>
      </c>
      <c r="D12" s="4" t="inlineStr">
        <is>
          <t xml:space="preserve"> </t>
        </is>
      </c>
    </row>
    <row r="13">
      <c r="A13" s="4" t="inlineStr">
        <is>
          <t>Granted, weighted average grant date fair value</t>
        </is>
      </c>
      <c r="B13" s="7" t="n">
        <v>25.11</v>
      </c>
      <c r="C13" s="4" t="inlineStr">
        <is>
          <t xml:space="preserve"> </t>
        </is>
      </c>
      <c r="D13" s="4" t="inlineStr">
        <is>
          <t xml:space="preserve"> </t>
        </is>
      </c>
    </row>
    <row r="14">
      <c r="A14" s="4" t="inlineStr">
        <is>
          <t>Unvested, Weighted average grant date fair value</t>
        </is>
      </c>
      <c r="B14" s="7" t="n">
        <v>22.82</v>
      </c>
      <c r="C14" s="7" t="n">
        <v>14.44</v>
      </c>
      <c r="D14" s="7" t="n">
        <v>7.39</v>
      </c>
    </row>
    <row r="15">
      <c r="A15" s="4" t="inlineStr">
        <is>
          <t>Restricted Stock Equity Awards | Employee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Restricted Stock Liability Award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Granted</t>
        </is>
      </c>
      <c r="B20" s="5" t="n">
        <v>21170</v>
      </c>
      <c r="C20" s="4" t="inlineStr">
        <is>
          <t xml:space="preserve"> </t>
        </is>
      </c>
      <c r="D20" s="4" t="inlineStr">
        <is>
          <t xml:space="preserve"> </t>
        </is>
      </c>
    </row>
    <row r="21">
      <c r="A21" s="4" t="inlineStr">
        <is>
          <t>Stock-based compensation expense</t>
        </is>
      </c>
      <c r="B21" s="6" t="n">
        <v>4000</v>
      </c>
      <c r="C21" s="6" t="n">
        <v>13600</v>
      </c>
      <c r="D21" s="6" t="n">
        <v>11400</v>
      </c>
    </row>
    <row r="22">
      <c r="A22" s="4" t="inlineStr">
        <is>
          <t>Restricted stock units vested</t>
        </is>
      </c>
      <c r="B22" s="5" t="n">
        <v>4300</v>
      </c>
      <c r="C22" s="6" t="n">
        <v>13200</v>
      </c>
      <c r="D22" s="6" t="n">
        <v>12100</v>
      </c>
    </row>
    <row r="23">
      <c r="A23" s="4" t="inlineStr">
        <is>
          <t>Unrecognized compensation related to Awards</t>
        </is>
      </c>
      <c r="B23" s="6" t="n">
        <v>1000</v>
      </c>
      <c r="C23" s="4" t="inlineStr">
        <is>
          <t xml:space="preserve"> </t>
        </is>
      </c>
      <c r="D23" s="4" t="inlineStr">
        <is>
          <t xml:space="preserve"> </t>
        </is>
      </c>
    </row>
    <row r="24">
      <c r="A24" s="4" t="inlineStr">
        <is>
          <t>Granted, weighted average grant date fair value</t>
        </is>
      </c>
      <c r="B24" s="7" t="n">
        <v>25.41</v>
      </c>
      <c r="C24" s="4" t="inlineStr">
        <is>
          <t xml:space="preserve"> </t>
        </is>
      </c>
      <c r="D24" s="4" t="inlineStr">
        <is>
          <t xml:space="preserve"> </t>
        </is>
      </c>
    </row>
    <row r="25">
      <c r="A25" s="4" t="inlineStr">
        <is>
          <t>Unvested, Weighted average grant date fair value</t>
        </is>
      </c>
      <c r="B25" s="7" t="n">
        <v>19.44</v>
      </c>
      <c r="C25" s="7" t="n">
        <v>14.71</v>
      </c>
      <c r="D25" s="7" t="n">
        <v>6.49</v>
      </c>
    </row>
    <row r="26">
      <c r="A26" s="4" t="inlineStr">
        <is>
          <t>Proceeds from the sales of common stock held by the deferred compensation plan</t>
        </is>
      </c>
      <c r="B26" s="6" t="n">
        <v>75200</v>
      </c>
      <c r="C26" s="6" t="n">
        <v>22200</v>
      </c>
      <c r="D26" s="6" t="n">
        <v>5900</v>
      </c>
    </row>
    <row r="27">
      <c r="A27" s="4" t="inlineStr">
        <is>
          <t>Restricted Stock Liability Awards | Non-Employee Directors</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Granted</t>
        </is>
      </c>
      <c r="B29" s="5" t="n">
        <v>8000</v>
      </c>
      <c r="C29" s="5" t="n">
        <v>47000</v>
      </c>
      <c r="D29" s="5" t="n">
        <v>102000</v>
      </c>
    </row>
    <row r="30">
      <c r="A30" s="4" t="inlineStr">
        <is>
          <t>Vesting period</t>
        </is>
      </c>
      <c r="B30" s="4" t="inlineStr">
        <is>
          <t>1 year</t>
        </is>
      </c>
      <c r="C30" s="4" t="inlineStr">
        <is>
          <t>1 year</t>
        </is>
      </c>
      <c r="D30" s="4" t="inlineStr">
        <is>
          <t>1 year</t>
        </is>
      </c>
    </row>
    <row r="31">
      <c r="A31" s="4" t="inlineStr">
        <is>
          <t>Granted, weighted average grant date fair value</t>
        </is>
      </c>
      <c r="B31" s="7" t="n">
        <v>25.07</v>
      </c>
      <c r="C31" s="7" t="n">
        <v>27.52</v>
      </c>
      <c r="D31" s="7" t="n">
        <v>12.49</v>
      </c>
    </row>
    <row r="32">
      <c r="A32" s="4" t="inlineStr">
        <is>
          <t>Restricted Stock Liability Awards | Non-Employee Directors | Maximum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Weighted average period</t>
        </is>
      </c>
      <c r="B34" s="4" t="inlineStr">
        <is>
          <t>1 year</t>
        </is>
      </c>
      <c r="C34" s="4" t="inlineStr">
        <is>
          <t xml:space="preserve"> </t>
        </is>
      </c>
      <c r="D34" s="4" t="inlineStr">
        <is>
          <t xml:space="preserve"> </t>
        </is>
      </c>
    </row>
    <row r="35">
      <c r="A35" s="4" t="inlineStr">
        <is>
          <t>Restricted Stock Liability Awards | Employees</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Granted</t>
        </is>
      </c>
      <c r="B37" s="5" t="n">
        <v>13000</v>
      </c>
      <c r="C37" s="5" t="n">
        <v>603000</v>
      </c>
      <c r="D37" s="5" t="n">
        <v>1200000</v>
      </c>
    </row>
    <row r="38">
      <c r="A38" s="4" t="inlineStr">
        <is>
          <t>Vesting period</t>
        </is>
      </c>
      <c r="B38" s="4" t="inlineStr">
        <is>
          <t>3 years</t>
        </is>
      </c>
      <c r="C38" s="4" t="inlineStr">
        <is>
          <t>3 years</t>
        </is>
      </c>
      <c r="D38" s="4" t="inlineStr">
        <is>
          <t>3 years</t>
        </is>
      </c>
    </row>
    <row r="39">
      <c r="A39" s="4" t="inlineStr">
        <is>
          <t>Granted, weighted average grant date fair value</t>
        </is>
      </c>
      <c r="B39" s="7" t="n">
        <v>25.61</v>
      </c>
      <c r="C39" s="7" t="n">
        <v>20.44</v>
      </c>
      <c r="D39" s="7" t="n">
        <v>9.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aluation Assumptions for Grant Date Fair Value of Performance Awards (Detail) - Performance Share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9" t="n">
        <v>0.038</v>
      </c>
      <c r="C4" s="9" t="n">
        <v>0.014</v>
      </c>
      <c r="D4" s="9" t="n">
        <v>0.002</v>
      </c>
    </row>
    <row r="5">
      <c r="A5" s="4" t="inlineStr">
        <is>
          <t>Expected annual volatility</t>
        </is>
      </c>
      <c r="B5" s="10" t="n">
        <v>0.61</v>
      </c>
      <c r="C5" s="10" t="n">
        <v>0.68</v>
      </c>
      <c r="D5" s="10" t="n">
        <v>0.75</v>
      </c>
    </row>
    <row r="6">
      <c r="A6" s="4" t="inlineStr">
        <is>
          <t>Grant date fair value per unit</t>
        </is>
      </c>
      <c r="B6" s="7" t="n">
        <v>30.37</v>
      </c>
      <c r="C6" s="8" t="n">
        <v>27.9</v>
      </c>
      <c r="D6" s="7" t="n">
        <v>12.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Plans - Restricted Stock and Restricted Stock Units and Performance Awards Outstanding (Detail) - $ / shares</t>
        </is>
      </c>
      <c r="C1" s="2" t="inlineStr">
        <is>
          <t>12 Months Ended</t>
        </is>
      </c>
    </row>
    <row r="2">
      <c r="C2" s="2" t="inlineStr">
        <is>
          <t>Dec. 31, 2023</t>
        </is>
      </c>
      <c r="D2" s="2" t="inlineStr">
        <is>
          <t>Dec. 31, 2022</t>
        </is>
      </c>
      <c r="E2" s="2" t="inlineStr">
        <is>
          <t>Dec. 31, 2021</t>
        </is>
      </c>
    </row>
    <row r="3">
      <c r="A3" s="4" t="inlineStr">
        <is>
          <t>Restricted Stock Equity Awards</t>
        </is>
      </c>
      <c r="C3" s="4" t="inlineStr">
        <is>
          <t xml:space="preserve"> </t>
        </is>
      </c>
      <c r="D3" s="4" t="inlineStr">
        <is>
          <t xml:space="preserve"> </t>
        </is>
      </c>
      <c r="E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row>
    <row r="5">
      <c r="A5" s="4" t="inlineStr">
        <is>
          <t>Outstanding, Beginning Balance</t>
        </is>
      </c>
      <c r="C5" s="5" t="n">
        <v>1736688</v>
      </c>
      <c r="D5" s="4" t="inlineStr">
        <is>
          <t xml:space="preserve"> </t>
        </is>
      </c>
      <c r="E5" s="4" t="inlineStr">
        <is>
          <t xml:space="preserve"> </t>
        </is>
      </c>
    </row>
    <row r="6">
      <c r="A6" s="4" t="inlineStr">
        <is>
          <t>Granted</t>
        </is>
      </c>
      <c r="C6" s="5" t="n">
        <v>1629816</v>
      </c>
      <c r="D6" s="5" t="n">
        <v>1400000</v>
      </c>
      <c r="E6" s="5" t="n">
        <v>2300000</v>
      </c>
    </row>
    <row r="7">
      <c r="A7" s="4" t="inlineStr">
        <is>
          <t>Vested</t>
        </is>
      </c>
      <c r="C7" s="5" t="n">
        <v>-1863153</v>
      </c>
      <c r="D7" s="4" t="inlineStr">
        <is>
          <t xml:space="preserve"> </t>
        </is>
      </c>
      <c r="E7" s="4" t="inlineStr">
        <is>
          <t xml:space="preserve"> </t>
        </is>
      </c>
    </row>
    <row r="8">
      <c r="A8" s="4" t="inlineStr">
        <is>
          <t>Forfeited</t>
        </is>
      </c>
      <c r="C8" s="5" t="n">
        <v>-29546</v>
      </c>
      <c r="D8" s="4" t="inlineStr">
        <is>
          <t xml:space="preserve"> </t>
        </is>
      </c>
      <c r="E8" s="4" t="inlineStr">
        <is>
          <t xml:space="preserve"> </t>
        </is>
      </c>
    </row>
    <row r="9">
      <c r="A9" s="4" t="inlineStr">
        <is>
          <t>Outstanding, Ending Balance</t>
        </is>
      </c>
      <c r="C9" s="5" t="n">
        <v>1473805</v>
      </c>
      <c r="D9" s="5" t="n">
        <v>1736688</v>
      </c>
      <c r="E9" s="4" t="inlineStr">
        <is>
          <t xml:space="preserve"> </t>
        </is>
      </c>
    </row>
    <row r="10">
      <c r="A10" s="4" t="inlineStr">
        <is>
          <t>Outstanding, Beginning Balance, weighted average grant date fair value</t>
        </is>
      </c>
      <c r="C10" s="7" t="n">
        <v>14.44</v>
      </c>
      <c r="D10" s="7" t="n">
        <v>7.39</v>
      </c>
      <c r="E10" s="4" t="inlineStr">
        <is>
          <t xml:space="preserve"> </t>
        </is>
      </c>
    </row>
    <row r="11">
      <c r="A11" s="4" t="inlineStr">
        <is>
          <t>Granted, weighted average grant date fair value</t>
        </is>
      </c>
      <c r="C11" s="12" t="n">
        <v>25.11</v>
      </c>
      <c r="D11" s="4" t="inlineStr">
        <is>
          <t xml:space="preserve"> </t>
        </is>
      </c>
      <c r="E11" s="4" t="inlineStr">
        <is>
          <t xml:space="preserve"> </t>
        </is>
      </c>
    </row>
    <row r="12">
      <c r="A12" s="4" t="inlineStr">
        <is>
          <t>Vested and issued, weighted average grant date fair value</t>
        </is>
      </c>
      <c r="C12" s="13" t="n">
        <v>17.1</v>
      </c>
      <c r="D12" s="4" t="inlineStr">
        <is>
          <t xml:space="preserve"> </t>
        </is>
      </c>
      <c r="E12" s="4" t="inlineStr">
        <is>
          <t xml:space="preserve"> </t>
        </is>
      </c>
    </row>
    <row r="13">
      <c r="A13" s="4" t="inlineStr">
        <is>
          <t>Forfeited, weighted average grant date fair value</t>
        </is>
      </c>
      <c r="C13" s="12" t="n">
        <v>17.73</v>
      </c>
      <c r="D13" s="4" t="inlineStr">
        <is>
          <t xml:space="preserve"> </t>
        </is>
      </c>
      <c r="E13" s="4" t="inlineStr">
        <is>
          <t xml:space="preserve"> </t>
        </is>
      </c>
    </row>
    <row r="14">
      <c r="A14" s="4" t="inlineStr">
        <is>
          <t>Outstanding, Ending Balance, weighted average grant date fair value</t>
        </is>
      </c>
      <c r="C14" s="7" t="n">
        <v>22.82</v>
      </c>
      <c r="D14" s="7" t="n">
        <v>14.44</v>
      </c>
      <c r="E14" s="7" t="n">
        <v>7.39</v>
      </c>
    </row>
    <row r="15">
      <c r="A15" s="4" t="inlineStr">
        <is>
          <t>Restricted Stock Liability Awards</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row>
    <row r="17">
      <c r="A17" s="4" t="inlineStr">
        <is>
          <t>Outstanding, Beginning Balance</t>
        </is>
      </c>
      <c r="C17" s="5" t="n">
        <v>379633</v>
      </c>
      <c r="D17" s="4" t="inlineStr">
        <is>
          <t xml:space="preserve"> </t>
        </is>
      </c>
      <c r="E17" s="4" t="inlineStr">
        <is>
          <t xml:space="preserve"> </t>
        </is>
      </c>
    </row>
    <row r="18">
      <c r="A18" s="4" t="inlineStr">
        <is>
          <t>Granted</t>
        </is>
      </c>
      <c r="C18" s="5" t="n">
        <v>21170</v>
      </c>
      <c r="D18" s="4" t="inlineStr">
        <is>
          <t xml:space="preserve"> </t>
        </is>
      </c>
      <c r="E18" s="4" t="inlineStr">
        <is>
          <t xml:space="preserve"> </t>
        </is>
      </c>
    </row>
    <row r="19">
      <c r="A19" s="4" t="inlineStr">
        <is>
          <t>Vested</t>
        </is>
      </c>
      <c r="C19" s="5" t="n">
        <v>-307687</v>
      </c>
      <c r="D19" s="4" t="inlineStr">
        <is>
          <t xml:space="preserve"> </t>
        </is>
      </c>
      <c r="E19" s="4" t="inlineStr">
        <is>
          <t xml:space="preserve"> </t>
        </is>
      </c>
    </row>
    <row r="20">
      <c r="A20" s="4" t="inlineStr">
        <is>
          <t>Forfeited</t>
        </is>
      </c>
      <c r="C20" s="5" t="n">
        <v>0</v>
      </c>
      <c r="D20" s="4" t="inlineStr">
        <is>
          <t xml:space="preserve"> </t>
        </is>
      </c>
      <c r="E20" s="4" t="inlineStr">
        <is>
          <t xml:space="preserve"> </t>
        </is>
      </c>
    </row>
    <row r="21">
      <c r="A21" s="4" t="inlineStr">
        <is>
          <t>Outstanding, Ending Balance</t>
        </is>
      </c>
      <c r="C21" s="5" t="n">
        <v>93116</v>
      </c>
      <c r="D21" s="5" t="n">
        <v>379633</v>
      </c>
      <c r="E21" s="4" t="inlineStr">
        <is>
          <t xml:space="preserve"> </t>
        </is>
      </c>
    </row>
    <row r="22">
      <c r="A22" s="4" t="inlineStr">
        <is>
          <t>Outstanding, Beginning Balance, weighted average grant date fair value</t>
        </is>
      </c>
      <c r="C22" s="7" t="n">
        <v>14.71</v>
      </c>
      <c r="D22" s="7" t="n">
        <v>6.49</v>
      </c>
      <c r="E22" s="4" t="inlineStr">
        <is>
          <t xml:space="preserve"> </t>
        </is>
      </c>
    </row>
    <row r="23">
      <c r="A23" s="4" t="inlineStr">
        <is>
          <t>Granted, weighted average grant date fair value</t>
        </is>
      </c>
      <c r="C23" s="12" t="n">
        <v>25.41</v>
      </c>
      <c r="D23" s="4" t="inlineStr">
        <is>
          <t xml:space="preserve"> </t>
        </is>
      </c>
      <c r="E23" s="4" t="inlineStr">
        <is>
          <t xml:space="preserve"> </t>
        </is>
      </c>
    </row>
    <row r="24">
      <c r="A24" s="4" t="inlineStr">
        <is>
          <t>Vested and issued, weighted average grant date fair value</t>
        </is>
      </c>
      <c r="C24" s="12" t="n">
        <v>14.01</v>
      </c>
      <c r="D24" s="4" t="inlineStr">
        <is>
          <t xml:space="preserve"> </t>
        </is>
      </c>
      <c r="E24" s="4" t="inlineStr">
        <is>
          <t xml:space="preserve"> </t>
        </is>
      </c>
    </row>
    <row r="25">
      <c r="A25" s="4" t="inlineStr">
        <is>
          <t>Forfeited, weighted average grant date fair value</t>
        </is>
      </c>
      <c r="C25" s="5" t="n">
        <v>0</v>
      </c>
      <c r="D25" s="4" t="inlineStr">
        <is>
          <t xml:space="preserve"> </t>
        </is>
      </c>
      <c r="E25" s="4" t="inlineStr">
        <is>
          <t xml:space="preserve"> </t>
        </is>
      </c>
    </row>
    <row r="26">
      <c r="A26" s="4" t="inlineStr">
        <is>
          <t>Outstanding, Ending Balance, weighted average grant date fair value</t>
        </is>
      </c>
      <c r="C26" s="7" t="n">
        <v>19.44</v>
      </c>
      <c r="D26" s="7" t="n">
        <v>14.71</v>
      </c>
      <c r="E26" s="7" t="n">
        <v>6.49</v>
      </c>
    </row>
    <row r="27">
      <c r="A27" s="4" t="inlineStr">
        <is>
          <t>Stock Based Performance Awards</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row>
    <row r="29">
      <c r="A29" s="4" t="inlineStr">
        <is>
          <t>Outstanding, Beginning Balance</t>
        </is>
      </c>
      <c r="B29" s="4" t="inlineStr">
        <is>
          <t>[1]</t>
        </is>
      </c>
      <c r="C29" s="5" t="n">
        <v>1950632</v>
      </c>
      <c r="D29" s="4" t="inlineStr">
        <is>
          <t xml:space="preserve"> </t>
        </is>
      </c>
      <c r="E29" s="4" t="inlineStr">
        <is>
          <t xml:space="preserve"> </t>
        </is>
      </c>
    </row>
    <row r="30">
      <c r="A30" s="4" t="inlineStr">
        <is>
          <t>Granted</t>
        </is>
      </c>
      <c r="B30" s="4" t="inlineStr">
        <is>
          <t>[1]</t>
        </is>
      </c>
      <c r="C30" s="5" t="n">
        <v>145747</v>
      </c>
      <c r="D30" s="4" t="inlineStr">
        <is>
          <t xml:space="preserve"> </t>
        </is>
      </c>
      <c r="E30" s="4" t="inlineStr">
        <is>
          <t xml:space="preserve"> </t>
        </is>
      </c>
    </row>
    <row r="31">
      <c r="A31" s="4" t="inlineStr">
        <is>
          <t>Vested</t>
        </is>
      </c>
      <c r="B31" s="4" t="inlineStr">
        <is>
          <t>[1]</t>
        </is>
      </c>
      <c r="C31" s="5" t="n">
        <v>-1158797</v>
      </c>
      <c r="D31" s="4" t="inlineStr">
        <is>
          <t xml:space="preserve"> </t>
        </is>
      </c>
      <c r="E31" s="4" t="inlineStr">
        <is>
          <t xml:space="preserve"> </t>
        </is>
      </c>
    </row>
    <row r="32">
      <c r="A32" s="4" t="inlineStr">
        <is>
          <t>Forfeited</t>
        </is>
      </c>
      <c r="B32" s="4" t="inlineStr">
        <is>
          <t>[1]</t>
        </is>
      </c>
      <c r="C32" s="5" t="n">
        <v>0</v>
      </c>
      <c r="D32" s="4" t="inlineStr">
        <is>
          <t xml:space="preserve"> </t>
        </is>
      </c>
      <c r="E32" s="4" t="inlineStr">
        <is>
          <t xml:space="preserve"> </t>
        </is>
      </c>
    </row>
    <row r="33">
      <c r="A33" s="4" t="inlineStr">
        <is>
          <t>Outstanding, Ending Balance</t>
        </is>
      </c>
      <c r="B33" s="4" t="inlineStr">
        <is>
          <t>[1]</t>
        </is>
      </c>
      <c r="C33" s="5" t="n">
        <v>937582</v>
      </c>
      <c r="D33" s="5" t="n">
        <v>1950632</v>
      </c>
      <c r="E33" s="4" t="inlineStr">
        <is>
          <t xml:space="preserve"> </t>
        </is>
      </c>
    </row>
    <row r="34">
      <c r="A34" s="4" t="inlineStr">
        <is>
          <t>Outstanding, Beginning Balance, weighted average grant date fair value</t>
        </is>
      </c>
      <c r="C34" s="7" t="n">
        <v>9.02</v>
      </c>
      <c r="D34" s="4" t="inlineStr">
        <is>
          <t xml:space="preserve"> </t>
        </is>
      </c>
      <c r="E34" s="4" t="inlineStr">
        <is>
          <t xml:space="preserve"> </t>
        </is>
      </c>
    </row>
    <row r="35">
      <c r="A35" s="4" t="inlineStr">
        <is>
          <t>Granted, weighted average grant date fair value</t>
        </is>
      </c>
      <c r="C35" s="12" t="n">
        <v>26.86</v>
      </c>
      <c r="D35" s="4" t="inlineStr">
        <is>
          <t xml:space="preserve"> </t>
        </is>
      </c>
      <c r="E35" s="4" t="inlineStr">
        <is>
          <t xml:space="preserve"> </t>
        </is>
      </c>
    </row>
    <row r="36">
      <c r="A36" s="4" t="inlineStr">
        <is>
          <t>Vested and issued, weighted average grant date fair value</t>
        </is>
      </c>
      <c r="C36" s="13" t="n">
        <v>4.8</v>
      </c>
      <c r="D36" s="4" t="inlineStr">
        <is>
          <t xml:space="preserve"> </t>
        </is>
      </c>
      <c r="E36" s="4" t="inlineStr">
        <is>
          <t xml:space="preserve"> </t>
        </is>
      </c>
    </row>
    <row r="37">
      <c r="A37" s="4" t="inlineStr">
        <is>
          <t>Forfeited, weighted average grant date fair value</t>
        </is>
      </c>
      <c r="C37" s="5" t="n">
        <v>0</v>
      </c>
      <c r="D37" s="4" t="inlineStr">
        <is>
          <t xml:space="preserve"> </t>
        </is>
      </c>
      <c r="E37" s="4" t="inlineStr">
        <is>
          <t xml:space="preserve"> </t>
        </is>
      </c>
    </row>
    <row r="38">
      <c r="A38" s="4" t="inlineStr">
        <is>
          <t>Outstanding, Ending Balance, weighted average grant date fair value</t>
        </is>
      </c>
      <c r="C38" s="7" t="n">
        <v>17.01</v>
      </c>
      <c r="D38" s="7" t="n">
        <v>9.02</v>
      </c>
      <c r="E38" s="4" t="inlineStr">
        <is>
          <t xml:space="preserve"> </t>
        </is>
      </c>
    </row>
    <row r="39"/>
    <row r="40">
      <c r="A40" s="4" t="inlineStr">
        <is>
          <t xml:space="preserve">[1]
(a) Amounts granted reflect performance units initially granted. The actual payout will be between zero and 200 % depending on achievement of either total stockholder return ranking compared to our peers at the vesting date or on the achievement of internal performance targets. </t>
        </is>
      </c>
    </row>
  </sheetData>
  <mergeCells count="4">
    <mergeCell ref="A1:B2"/>
    <mergeCell ref="C1:E1"/>
    <mergeCell ref="A39:D39"/>
    <mergeCell ref="A40:D4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tock-Based Compensation Plans - Additional Information 3 (Detail) $ / shares in Units, $ in Millions</t>
        </is>
      </c>
      <c r="B1" s="2" t="inlineStr">
        <is>
          <t>12 Months Ended</t>
        </is>
      </c>
    </row>
    <row r="2">
      <c r="B2" s="2" t="inlineStr">
        <is>
          <t>Dec. 31, 2023 USD ($) Award $ / shares</t>
        </is>
      </c>
      <c r="C2" s="2" t="inlineStr">
        <is>
          <t>Dec. 31, 2022 USD ($) Award $ / shares</t>
        </is>
      </c>
      <c r="D2" s="2" t="inlineStr">
        <is>
          <t>Dec. 31, 2021 USD ($) Award $ / shares</t>
        </is>
      </c>
    </row>
    <row r="3">
      <c r="A3" s="4" t="inlineStr">
        <is>
          <t>Performance-based PG-PSUs and RG-PSU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Unrecognized compensation related to Awards</t>
        </is>
      </c>
      <c r="B5" s="8" t="n">
        <v>1.7</v>
      </c>
      <c r="C5" s="4" t="inlineStr">
        <is>
          <t xml:space="preserve"> </t>
        </is>
      </c>
      <c r="D5" s="4" t="inlineStr">
        <is>
          <t xml:space="preserve"> </t>
        </is>
      </c>
    </row>
    <row r="6">
      <c r="A6" s="4" t="inlineStr">
        <is>
          <t>Weighted average period</t>
        </is>
      </c>
      <c r="B6" s="4" t="inlineStr">
        <is>
          <t>1 year 10 months 24 days</t>
        </is>
      </c>
      <c r="C6" s="4" t="inlineStr">
        <is>
          <t xml:space="preserve"> </t>
        </is>
      </c>
      <c r="D6" s="4" t="inlineStr">
        <is>
          <t xml:space="preserve"> </t>
        </is>
      </c>
    </row>
    <row r="7">
      <c r="A7" s="4" t="inlineStr">
        <is>
          <t>Performance Based TSR - P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shares granted | Award</t>
        </is>
      </c>
      <c r="B9" s="5" t="n">
        <v>64000</v>
      </c>
      <c r="C9" s="5" t="n">
        <v>112000</v>
      </c>
      <c r="D9" s="5" t="n">
        <v>224000</v>
      </c>
    </row>
    <row r="10">
      <c r="A10" s="4" t="inlineStr">
        <is>
          <t>Vesting period</t>
        </is>
      </c>
      <c r="B10" s="4" t="inlineStr">
        <is>
          <t>3 years</t>
        </is>
      </c>
      <c r="C10" s="4" t="inlineStr">
        <is>
          <t xml:space="preserve"> </t>
        </is>
      </c>
      <c r="D10" s="4" t="inlineStr">
        <is>
          <t xml:space="preserve"> </t>
        </is>
      </c>
    </row>
    <row r="11">
      <c r="A11" s="4" t="inlineStr">
        <is>
          <t>Stock-based compensation expense</t>
        </is>
      </c>
      <c r="B11" s="8" t="n">
        <v>1.7</v>
      </c>
      <c r="C11" s="8" t="n">
        <v>3.2</v>
      </c>
      <c r="D11" s="8" t="n">
        <v>2.6</v>
      </c>
    </row>
    <row r="12">
      <c r="A12" s="4" t="inlineStr">
        <is>
          <t>Unrecognized compensation related to Awards</t>
        </is>
      </c>
      <c r="B12" s="8" t="n">
        <v>1.7</v>
      </c>
      <c r="C12" s="4" t="inlineStr">
        <is>
          <t xml:space="preserve"> </t>
        </is>
      </c>
      <c r="D12" s="4" t="inlineStr">
        <is>
          <t xml:space="preserve"> </t>
        </is>
      </c>
    </row>
    <row r="13">
      <c r="A13" s="4" t="inlineStr">
        <is>
          <t>Weighted average period</t>
        </is>
      </c>
      <c r="B13" s="4" t="inlineStr">
        <is>
          <t>1 year 10 months 24 days</t>
        </is>
      </c>
      <c r="C13" s="4" t="inlineStr">
        <is>
          <t xml:space="preserve"> </t>
        </is>
      </c>
      <c r="D13" s="4" t="inlineStr">
        <is>
          <t xml:space="preserve"> </t>
        </is>
      </c>
    </row>
    <row r="14">
      <c r="A14" s="4" t="inlineStr">
        <is>
          <t>Performance-based PS-PSUs and RS-PSU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shares granted | Award</t>
        </is>
      </c>
      <c r="B16" s="5" t="n">
        <v>81000</v>
      </c>
      <c r="C16" s="5" t="n">
        <v>153000</v>
      </c>
      <c r="D16" s="5" t="n">
        <v>303000</v>
      </c>
    </row>
    <row r="17">
      <c r="A17" s="4" t="inlineStr">
        <is>
          <t>Granted, weighted average grant date fair value | $ / shares</t>
        </is>
      </c>
      <c r="B17" s="7" t="n">
        <v>24.08</v>
      </c>
      <c r="C17" s="7" t="n">
        <v>20.38</v>
      </c>
      <c r="D17" s="7" t="n">
        <v>9.81</v>
      </c>
    </row>
    <row r="18">
      <c r="A18" s="4" t="inlineStr">
        <is>
          <t>Vesting period</t>
        </is>
      </c>
      <c r="B18" s="4" t="inlineStr">
        <is>
          <t>3 years</t>
        </is>
      </c>
      <c r="C18" s="4" t="inlineStr">
        <is>
          <t xml:space="preserve"> </t>
        </is>
      </c>
      <c r="D18" s="4" t="inlineStr">
        <is>
          <t xml:space="preserve"> </t>
        </is>
      </c>
    </row>
    <row r="19">
      <c r="A19" s="4" t="inlineStr">
        <is>
          <t>Stock-based compensation expense</t>
        </is>
      </c>
      <c r="B19" s="8" t="n">
        <v>2.2</v>
      </c>
      <c r="C19" s="8" t="n">
        <v>6.2</v>
      </c>
      <c r="D19" s="8" t="n">
        <v>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dditional Information 4 (Detail) - USD ($) shares in Millions,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percentage of employees contribution</t>
        </is>
      </c>
      <c r="B4" s="10" t="n">
        <v>0.75</v>
      </c>
      <c r="C4" s="4" t="inlineStr">
        <is>
          <t xml:space="preserve"> </t>
        </is>
      </c>
      <c r="D4" s="4" t="inlineStr">
        <is>
          <t xml:space="preserve"> </t>
        </is>
      </c>
    </row>
    <row r="5">
      <c r="A5" s="4" t="inlineStr">
        <is>
          <t>Maximum percentage of employers contribution in cash</t>
        </is>
      </c>
      <c r="B5" s="10" t="n">
        <v>0.06</v>
      </c>
      <c r="C5" s="4" t="inlineStr">
        <is>
          <t xml:space="preserve"> </t>
        </is>
      </c>
      <c r="D5" s="4" t="inlineStr">
        <is>
          <t xml:space="preserve"> </t>
        </is>
      </c>
    </row>
    <row r="6">
      <c r="A6" s="4" t="inlineStr">
        <is>
          <t>Employer contribution</t>
        </is>
      </c>
      <c r="B6" s="8" t="n">
        <v>5.2</v>
      </c>
      <c r="C6" s="8" t="n">
        <v>4.8</v>
      </c>
      <c r="D6" s="8" t="n">
        <v>4.6</v>
      </c>
    </row>
    <row r="7">
      <c r="A7" s="4" t="inlineStr">
        <is>
          <t>Deferred compensation plan vesting period</t>
        </is>
      </c>
      <c r="B7" s="4" t="inlineStr">
        <is>
          <t>3 years</t>
        </is>
      </c>
      <c r="C7" s="4" t="inlineStr">
        <is>
          <t xml:space="preserve"> </t>
        </is>
      </c>
      <c r="D7" s="4" t="inlineStr">
        <is>
          <t xml:space="preserve"> </t>
        </is>
      </c>
    </row>
    <row r="8">
      <c r="A8" s="4" t="inlineStr">
        <is>
          <t>Deferred compensation plan</t>
        </is>
      </c>
      <c r="B8" s="8" t="n">
        <v>-26.6</v>
      </c>
      <c r="C8" s="8" t="n">
        <v>-61.9</v>
      </c>
      <c r="D8" s="8" t="n">
        <v>-68.40000000000001</v>
      </c>
    </row>
    <row r="9">
      <c r="A9" s="4" t="inlineStr">
        <is>
          <t>Shares held in rabbi trust total</t>
        </is>
      </c>
      <c r="B9" s="13" t="n">
        <v>1.6</v>
      </c>
      <c r="C9" s="13" t="n">
        <v>5.6</v>
      </c>
      <c r="D9" s="4" t="inlineStr">
        <is>
          <t xml:space="preserve"> </t>
        </is>
      </c>
    </row>
    <row r="10">
      <c r="A10" s="4" t="inlineStr">
        <is>
          <t>Vested shares held in rabbi trust</t>
        </is>
      </c>
      <c r="B10" s="13" t="n">
        <v>1.5</v>
      </c>
      <c r="C10" s="13" t="n">
        <v>5.3</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ock - Additional Information (Detail) - USD ($) $ in Millions</t>
        </is>
      </c>
      <c r="B1" s="2" t="inlineStr">
        <is>
          <t>12 Months Ended</t>
        </is>
      </c>
    </row>
    <row r="2">
      <c r="B2" s="2" t="inlineStr">
        <is>
          <t>Dec. 31, 2023</t>
        </is>
      </c>
      <c r="C2" s="2" t="inlineStr">
        <is>
          <t>Dec. 31, 2022</t>
        </is>
      </c>
    </row>
    <row r="3">
      <c r="A3" s="3" t="inlineStr">
        <is>
          <t>Class Of Stock Disclosures [Abstract]</t>
        </is>
      </c>
      <c r="B3" s="4" t="inlineStr">
        <is>
          <t xml:space="preserve"> </t>
        </is>
      </c>
      <c r="C3" s="4" t="inlineStr">
        <is>
          <t xml:space="preserve"> </t>
        </is>
      </c>
    </row>
    <row r="4">
      <c r="A4" s="4" t="inlineStr">
        <is>
          <t>Authorized capital stock</t>
        </is>
      </c>
      <c r="B4" s="5" t="n">
        <v>485000000</v>
      </c>
      <c r="C4" s="4" t="inlineStr">
        <is>
          <t xml:space="preserve"> </t>
        </is>
      </c>
    </row>
    <row r="5">
      <c r="A5" s="4" t="inlineStr">
        <is>
          <t>Common stock, shares authorized</t>
        </is>
      </c>
      <c r="B5" s="5" t="n">
        <v>475000000</v>
      </c>
      <c r="C5" s="5" t="n">
        <v>475000000</v>
      </c>
    </row>
    <row r="6">
      <c r="A6" s="4" t="inlineStr">
        <is>
          <t>Preferred stock, shares authorized</t>
        </is>
      </c>
      <c r="B6" s="5" t="n">
        <v>10000000</v>
      </c>
      <c r="C6" s="5" t="n">
        <v>10000000</v>
      </c>
    </row>
    <row r="7">
      <c r="A7" s="4" t="inlineStr">
        <is>
          <t>Share repurchase, aggregate cost</t>
        </is>
      </c>
      <c r="B7" s="6" t="n">
        <v>19</v>
      </c>
      <c r="C7" s="4" t="inlineStr">
        <is>
          <t xml:space="preserve"> </t>
        </is>
      </c>
    </row>
    <row r="8">
      <c r="A8" s="4" t="inlineStr">
        <is>
          <t>Stock Repurchased During Period, Shares</t>
        </is>
      </c>
      <c r="B8" s="5" t="n">
        <v>715000</v>
      </c>
      <c r="C8" s="5" t="n">
        <v>14000000</v>
      </c>
    </row>
    <row r="9">
      <c r="A9" s="4" t="inlineStr">
        <is>
          <t>Stock repurchase program, authorized amount</t>
        </is>
      </c>
      <c r="B9" s="6" t="n">
        <v>1100</v>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Changes in Number of Common Shares Outstanding (Detail)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Beginning balance</t>
        </is>
      </c>
      <c r="B4" s="5" t="n">
        <v>238885730</v>
      </c>
      <c r="C4" s="5" t="n">
        <v>249792908</v>
      </c>
    </row>
    <row r="5">
      <c r="A5" s="4" t="inlineStr">
        <is>
          <t>Treasury shares</t>
        </is>
      </c>
      <c r="B5" s="5" t="n">
        <v>-714530</v>
      </c>
      <c r="C5" s="5" t="n">
        <v>-13998889</v>
      </c>
    </row>
    <row r="6">
      <c r="A6" s="4" t="inlineStr">
        <is>
          <t>Ending balance</t>
        </is>
      </c>
      <c r="B6" s="5" t="n">
        <v>241040304</v>
      </c>
      <c r="C6" s="5" t="n">
        <v>238885730</v>
      </c>
    </row>
    <row r="7">
      <c r="A7" s="4" t="inlineStr">
        <is>
          <t>Restrict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tricted stock grants</t>
        </is>
      </c>
      <c r="B9" s="5" t="n">
        <v>50238</v>
      </c>
      <c r="C9" s="5" t="n">
        <v>671303</v>
      </c>
    </row>
    <row r="10">
      <c r="A10" s="4" t="inlineStr">
        <is>
          <t>Restricted stock units vested</t>
        </is>
      </c>
      <c r="B10" s="5" t="n">
        <v>1755345</v>
      </c>
      <c r="C10" s="5" t="n">
        <v>1827625</v>
      </c>
    </row>
    <row r="11">
      <c r="A11" s="4" t="inlineStr">
        <is>
          <t>Performance Shar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erformance stock units vested</t>
        </is>
      </c>
      <c r="B13" s="5" t="n">
        <v>1057245</v>
      </c>
      <c r="C13" s="5" t="n">
        <v>590940</v>
      </c>
    </row>
    <row r="14">
      <c r="A14" s="4" t="inlineStr">
        <is>
          <t>Performance stock dividends</t>
        </is>
      </c>
      <c r="B14" s="5" t="n">
        <v>6276</v>
      </c>
      <c r="C14" s="5" t="n">
        <v>18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ock - Schedule of Change in Treasury Shares (Detail) - shares</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Beginning balance</t>
        </is>
      </c>
      <c r="B4" s="5" t="n">
        <v>24001535</v>
      </c>
      <c r="C4" s="5" t="n">
        <v>10002646</v>
      </c>
    </row>
    <row r="5">
      <c r="A5" s="4" t="inlineStr">
        <is>
          <t>Rabbi trust shares distributed and/or sold</t>
        </is>
      </c>
      <c r="B5" s="5" t="n">
        <v>-470</v>
      </c>
      <c r="C5" s="5" t="n">
        <v>-1111</v>
      </c>
    </row>
    <row r="6">
      <c r="A6" s="4" t="inlineStr">
        <is>
          <t>Shares repurchased</t>
        </is>
      </c>
      <c r="B6" s="5" t="n">
        <v>715000</v>
      </c>
      <c r="C6" s="5" t="n">
        <v>14000000</v>
      </c>
    </row>
    <row r="7">
      <c r="A7" s="4" t="inlineStr">
        <is>
          <t>Ending balance</t>
        </is>
      </c>
      <c r="B7" s="5" t="n">
        <v>24716065</v>
      </c>
      <c r="C7" s="5" t="n">
        <v>24001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paid per share</t>
        </is>
      </c>
      <c r="B4" s="7" t="n">
        <v>0.32</v>
      </c>
      <c r="C4" s="7" t="n">
        <v>0.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 Supplemental Cash Flow Information (Detail) - USD ($) $ in Thousands</t>
        </is>
      </c>
      <c r="C1" s="2" t="inlineStr">
        <is>
          <t>12 Months Ended</t>
        </is>
      </c>
    </row>
    <row r="2">
      <c r="C2" s="2" t="inlineStr">
        <is>
          <t>Dec. 31, 2023</t>
        </is>
      </c>
      <c r="D2" s="2" t="inlineStr">
        <is>
          <t>Dec. 31, 2022</t>
        </is>
      </c>
      <c r="E2" s="2" t="inlineStr">
        <is>
          <t>Dec. 31, 2021</t>
        </is>
      </c>
    </row>
    <row r="3">
      <c r="A3" s="3" t="inlineStr">
        <is>
          <t>Net cash provided from operating activities included:</t>
        </is>
      </c>
      <c r="C3" s="4" t="inlineStr">
        <is>
          <t xml:space="preserve"> </t>
        </is>
      </c>
      <c r="D3" s="4" t="inlineStr">
        <is>
          <t xml:space="preserve"> </t>
        </is>
      </c>
      <c r="E3" s="4" t="inlineStr">
        <is>
          <t xml:space="preserve"> </t>
        </is>
      </c>
    </row>
    <row r="4">
      <c r="A4" s="4" t="inlineStr">
        <is>
          <t>Income taxes paid to taxing authorities</t>
        </is>
      </c>
      <c r="C4" s="6" t="n">
        <v>-2200</v>
      </c>
      <c r="D4" s="6" t="n">
        <v>-20335</v>
      </c>
      <c r="E4" s="6" t="n">
        <v>-7061</v>
      </c>
    </row>
    <row r="5">
      <c r="A5" s="4" t="inlineStr">
        <is>
          <t>Interest paid</t>
        </is>
      </c>
      <c r="C5" s="5" t="n">
        <v>-120631</v>
      </c>
      <c r="D5" s="5" t="n">
        <v>-193732</v>
      </c>
      <c r="E5" s="5" t="n">
        <v>-196750</v>
      </c>
    </row>
    <row r="6">
      <c r="A6" s="3" t="inlineStr">
        <is>
          <t>Non-cash investing and financing activities included:</t>
        </is>
      </c>
      <c r="C6" s="4" t="inlineStr">
        <is>
          <t xml:space="preserve"> </t>
        </is>
      </c>
      <c r="D6" s="4" t="inlineStr">
        <is>
          <t xml:space="preserve"> </t>
        </is>
      </c>
      <c r="E6" s="4" t="inlineStr">
        <is>
          <t xml:space="preserve"> </t>
        </is>
      </c>
    </row>
    <row r="7">
      <c r="A7" s="4" t="inlineStr">
        <is>
          <t>Asset retirement costs capitalized, net</t>
        </is>
      </c>
      <c r="B7" s="4" t="inlineStr">
        <is>
          <t>[1]</t>
        </is>
      </c>
      <c r="C7" s="5" t="n">
        <v>4616</v>
      </c>
      <c r="D7" s="5" t="n">
        <v>18096</v>
      </c>
      <c r="E7" s="5" t="n">
        <v>18634</v>
      </c>
    </row>
    <row r="8">
      <c r="A8" s="4" t="inlineStr">
        <is>
          <t>Increase (decrease) in accrued capital expenditures</t>
        </is>
      </c>
      <c r="C8" s="6" t="n">
        <v>4403</v>
      </c>
      <c r="D8" s="6" t="n">
        <v>1966</v>
      </c>
      <c r="E8" s="6" t="n">
        <v>-4505</v>
      </c>
    </row>
    <row r="9"/>
    <row r="10">
      <c r="A10" s="4" t="inlineStr">
        <is>
          <t xml:space="preserve">[1] Includes cost incurred whether capitalized or expensed. </t>
        </is>
      </c>
    </row>
  </sheetData>
  <mergeCells count="4">
    <mergeCell ref="A1:B2"/>
    <mergeCell ref="C1:E1"/>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dditional Information (Details) $ in Thousands</t>
        </is>
      </c>
      <c r="B1" s="2" t="inlineStr">
        <is>
          <t>12 Months Ended</t>
        </is>
      </c>
    </row>
    <row r="2">
      <c r="B2" s="2" t="inlineStr">
        <is>
          <t>Dec. 31, 2023 USD ($) McfD</t>
        </is>
      </c>
      <c r="C2" s="2" t="inlineStr">
        <is>
          <t>Jan. 01, 2024 USD ($)</t>
        </is>
      </c>
    </row>
    <row r="3">
      <c r="A3" s="3" t="inlineStr">
        <is>
          <t>Commitments And Contingencies Disclosure [Line Items]</t>
        </is>
      </c>
      <c r="B3" s="4" t="inlineStr">
        <is>
          <t xml:space="preserve"> </t>
        </is>
      </c>
      <c r="C3" s="4" t="inlineStr">
        <is>
          <t xml:space="preserve"> </t>
        </is>
      </c>
    </row>
    <row r="4">
      <c r="A4" s="4" t="inlineStr">
        <is>
          <t>Total lease payments</t>
        </is>
      </c>
      <c r="B4" s="6" t="n">
        <v>30633</v>
      </c>
      <c r="C4" s="4" t="inlineStr">
        <is>
          <t xml:space="preserve"> </t>
        </is>
      </c>
    </row>
    <row r="5">
      <c r="A5" s="4" t="inlineStr">
        <is>
          <t>Minimum remaining terms of leases on undeveloped acreage, in years</t>
        </is>
      </c>
      <c r="B5" s="4" t="inlineStr">
        <is>
          <t>3 years</t>
        </is>
      </c>
      <c r="C5" s="4" t="inlineStr">
        <is>
          <t xml:space="preserve"> </t>
        </is>
      </c>
    </row>
    <row r="6">
      <c r="A6" s="4" t="inlineStr">
        <is>
          <t>Maximum remaining terms of leases on undeveloped acreage, in years</t>
        </is>
      </c>
      <c r="B6" s="4" t="inlineStr">
        <is>
          <t>5 years</t>
        </is>
      </c>
      <c r="C6" s="4" t="inlineStr">
        <is>
          <t xml:space="preserve"> </t>
        </is>
      </c>
    </row>
    <row r="7">
      <c r="A7" s="4" t="inlineStr">
        <is>
          <t>Subsequent Event</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Total lease payments</t>
        </is>
      </c>
      <c r="B9" s="4" t="inlineStr">
        <is>
          <t xml:space="preserve"> </t>
        </is>
      </c>
      <c r="C9" s="6" t="n">
        <v>152000</v>
      </c>
    </row>
    <row r="10">
      <c r="A10" s="4" t="inlineStr">
        <is>
          <t>Divestiture Contract Obligation [Member]</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Accrued obligations</t>
        </is>
      </c>
      <c r="B12" s="6" t="n">
        <v>397400</v>
      </c>
      <c r="C12" s="4" t="inlineStr">
        <is>
          <t xml:space="preserve"> </t>
        </is>
      </c>
    </row>
    <row r="13">
      <c r="A13" s="4" t="inlineStr">
        <is>
          <t>Natural Gas</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Transportation and gathering commitments contingent upon pipeline construction or modification, term of contract</t>
        </is>
      </c>
      <c r="B15" s="4" t="inlineStr">
        <is>
          <t>12 years</t>
        </is>
      </c>
      <c r="C15" s="4" t="inlineStr">
        <is>
          <t xml:space="preserve"> </t>
        </is>
      </c>
    </row>
    <row r="16">
      <c r="A16" s="4" t="inlineStr">
        <is>
          <t>Transportation and gathering commitments contingent upon pipeline construction or modification, expiration period</t>
        </is>
      </c>
      <c r="B16" s="4" t="inlineStr">
        <is>
          <t>5 years</t>
        </is>
      </c>
      <c r="C16" s="4" t="inlineStr">
        <is>
          <t xml:space="preserve"> </t>
        </is>
      </c>
    </row>
    <row r="17">
      <c r="A17" s="4" t="inlineStr">
        <is>
          <t>Transportation commitments contingent upon pipeline construction or modification declined amount | McfD</t>
        </is>
      </c>
      <c r="B17" s="5" t="n">
        <v>300000</v>
      </c>
      <c r="C17" s="4" t="inlineStr">
        <is>
          <t xml:space="preserve"> </t>
        </is>
      </c>
    </row>
    <row r="18">
      <c r="A18" s="4" t="inlineStr">
        <is>
          <t>Additional volume of revised agreement | McfD</t>
        </is>
      </c>
      <c r="B18" s="5" t="n">
        <v>650000</v>
      </c>
      <c r="C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 Schedule of Components of Lease Expense (Detail) - USD ($) $ in Thousands</t>
        </is>
      </c>
      <c r="C1" s="2" t="inlineStr">
        <is>
          <t>12 Months Ended</t>
        </is>
      </c>
    </row>
    <row r="2">
      <c r="C2" s="2" t="inlineStr">
        <is>
          <t>Dec. 31, 2023</t>
        </is>
      </c>
      <c r="D2" s="2" t="inlineStr">
        <is>
          <t>Dec. 31, 2022</t>
        </is>
      </c>
    </row>
    <row r="3">
      <c r="A3" s="3" t="inlineStr">
        <is>
          <t>Commitments And Contingencies Disclosure [Line Items]</t>
        </is>
      </c>
      <c r="C3" s="4" t="inlineStr">
        <is>
          <t xml:space="preserve"> </t>
        </is>
      </c>
      <c r="D3" s="4" t="inlineStr">
        <is>
          <t xml:space="preserve"> </t>
        </is>
      </c>
    </row>
    <row r="4">
      <c r="A4" s="4" t="inlineStr">
        <is>
          <t>Operating lease cost</t>
        </is>
      </c>
      <c r="C4" s="6" t="n">
        <v>70781</v>
      </c>
      <c r="D4" s="6" t="n">
        <v>37873</v>
      </c>
    </row>
    <row r="5">
      <c r="A5" s="4" t="inlineStr">
        <is>
          <t>Variable lease expense</t>
        </is>
      </c>
      <c r="B5" s="4" t="inlineStr">
        <is>
          <t>[1]</t>
        </is>
      </c>
      <c r="C5" s="5" t="n">
        <v>25529</v>
      </c>
      <c r="D5" s="5" t="n">
        <v>22082</v>
      </c>
    </row>
    <row r="6">
      <c r="A6" s="4" t="inlineStr">
        <is>
          <t>Sublease income</t>
        </is>
      </c>
      <c r="C6" s="5" t="n">
        <v>0</v>
      </c>
      <c r="D6" s="5" t="n">
        <v>-137</v>
      </c>
    </row>
    <row r="7">
      <c r="A7" s="4" t="inlineStr">
        <is>
          <t>Total lease expense</t>
        </is>
      </c>
      <c r="C7" s="5" t="n">
        <v>97018</v>
      </c>
      <c r="D7" s="5" t="n">
        <v>61625</v>
      </c>
    </row>
    <row r="8">
      <c r="A8" s="4" t="inlineStr">
        <is>
          <t>Natural Gas and Oil Properties</t>
        </is>
      </c>
      <c r="C8" s="4" t="inlineStr">
        <is>
          <t xml:space="preserve"> </t>
        </is>
      </c>
      <c r="D8" s="4" t="inlineStr">
        <is>
          <t xml:space="preserve"> </t>
        </is>
      </c>
    </row>
    <row r="9">
      <c r="A9" s="3" t="inlineStr">
        <is>
          <t>Commitments And Contingencies Disclosure [Line Items]</t>
        </is>
      </c>
      <c r="C9" s="4" t="inlineStr">
        <is>
          <t xml:space="preserve"> </t>
        </is>
      </c>
      <c r="D9" s="4" t="inlineStr">
        <is>
          <t xml:space="preserve"> </t>
        </is>
      </c>
    </row>
    <row r="10">
      <c r="A10" s="4" t="inlineStr">
        <is>
          <t>Short-term lease expense / costs</t>
        </is>
      </c>
      <c r="B10" s="4" t="inlineStr">
        <is>
          <t>[2]</t>
        </is>
      </c>
      <c r="C10" s="5" t="n">
        <v>14032</v>
      </c>
      <c r="D10" s="5" t="n">
        <v>17285</v>
      </c>
    </row>
    <row r="11">
      <c r="A11" s="4" t="inlineStr">
        <is>
          <t>Leases with Contract Term of One Year or Less</t>
        </is>
      </c>
      <c r="C11" s="4" t="inlineStr">
        <is>
          <t xml:space="preserve"> </t>
        </is>
      </c>
      <c r="D11" s="4" t="inlineStr">
        <is>
          <t xml:space="preserve"> </t>
        </is>
      </c>
    </row>
    <row r="12">
      <c r="A12" s="3" t="inlineStr">
        <is>
          <t>Commitments And Contingencies Disclosure [Line Items]</t>
        </is>
      </c>
      <c r="C12" s="4" t="inlineStr">
        <is>
          <t xml:space="preserve"> </t>
        </is>
      </c>
      <c r="D12" s="4" t="inlineStr">
        <is>
          <t xml:space="preserve"> </t>
        </is>
      </c>
    </row>
    <row r="13">
      <c r="A13" s="4" t="inlineStr">
        <is>
          <t>Short-term lease expense / costs</t>
        </is>
      </c>
      <c r="B13" s="4" t="inlineStr">
        <is>
          <t>[3]</t>
        </is>
      </c>
      <c r="C13" s="6" t="n">
        <v>708</v>
      </c>
      <c r="D13" s="6" t="n">
        <v>1807</v>
      </c>
    </row>
    <row r="14"/>
    <row r="15">
      <c r="A15" s="4" t="inlineStr">
        <is>
          <t>[1] Variable lease payments that are not dependent on an index or rate and are not included in the lease liability or ROU assets. These short-term lease costs are related to leases with a contract term of one year or less, the majority of which are related to drilling rigs which are capitalized as part of natural gas and oil properties on our consolidated balance sheets and may fluctuate based on the number of drilling rigs being utilized. Short-term lease expense represents expense related to leases with a contract term of one year or less and are not included in our ROU assets or lease liability in our consolidated balance sheets.</t>
        </is>
      </c>
    </row>
  </sheetData>
  <mergeCells count="4">
    <mergeCell ref="A1:B2"/>
    <mergeCell ref="C1:D1"/>
    <mergeCell ref="A14:C14"/>
    <mergeCell ref="A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Related to Operating Leases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t>
        </is>
      </c>
      <c r="B4" s="6" t="n">
        <v>71669</v>
      </c>
      <c r="C4" s="6" t="n">
        <v>37457</v>
      </c>
    </row>
    <row r="5">
      <c r="A5" s="4" t="inlineStr">
        <is>
          <t>ROU assets added in exchange for lease obligations</t>
        </is>
      </c>
      <c r="B5" s="6" t="n">
        <v>7421</v>
      </c>
      <c r="C5" s="6" t="n">
        <v>785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itments and Contingencies - Supplemental Balance Sheet Information Related to Operating Leases (Detail)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Operating lease ROU assets</t>
        </is>
      </c>
      <c r="B3" s="6" t="n">
        <v>23821</v>
      </c>
      <c r="C3" s="6" t="n">
        <v>84070</v>
      </c>
    </row>
    <row r="4">
      <c r="A4" s="4" t="inlineStr">
        <is>
          <t>Accrued liabilities – current</t>
        </is>
      </c>
      <c r="B4" s="6" t="n">
        <v>-11584</v>
      </c>
      <c r="C4" s="6" t="n">
        <v>-67493</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Operating lease liabilities – long-term</t>
        </is>
      </c>
      <c r="B6" s="6" t="n">
        <v>-16064</v>
      </c>
      <c r="C6" s="6" t="n">
        <v>-20903</v>
      </c>
    </row>
    <row r="7">
      <c r="A7" s="4" t="inlineStr">
        <is>
          <t>Operating Lease, Liability, Noncurrent, Statement of Financial Position [Extensible Enumeration]</t>
        </is>
      </c>
      <c r="B7" s="4" t="inlineStr">
        <is>
          <t>Operating lease liabilities – long-term</t>
        </is>
      </c>
      <c r="C7" s="4" t="inlineStr">
        <is>
          <t>Operating lease liabilities – long-term</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chedule of Weighted Average Remaining Lease Term and Weighted Average Discount Rate for Operating Leases (Detail)</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Weighted average remaining lease term</t>
        </is>
      </c>
      <c r="B3" s="4" t="inlineStr">
        <is>
          <t>2 years 10 months 24 days</t>
        </is>
      </c>
      <c r="C3" s="4" t="inlineStr">
        <is>
          <t>2 years</t>
        </is>
      </c>
    </row>
    <row r="4">
      <c r="A4" s="4" t="inlineStr">
        <is>
          <t>Weighted average discount rate</t>
        </is>
      </c>
      <c r="B4" s="10" t="n">
        <v>0.07000000000000001</v>
      </c>
      <c r="C4" s="10" t="n">
        <v>0.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ase Liabilities with Enforceable Contract Terms are Greater Than One year Mature (Detail) $ in Thousands</t>
        </is>
      </c>
      <c r="B1" s="2" t="inlineStr">
        <is>
          <t>Dec. 31, 2023 USD ($)</t>
        </is>
      </c>
    </row>
    <row r="2">
      <c r="A2" s="3" t="inlineStr">
        <is>
          <t>Commitments and Contingencies Disclosure [Abstract]</t>
        </is>
      </c>
      <c r="B2" s="4" t="inlineStr">
        <is>
          <t xml:space="preserve"> </t>
        </is>
      </c>
    </row>
    <row r="3">
      <c r="A3" s="4" t="inlineStr">
        <is>
          <t>2024</t>
        </is>
      </c>
      <c r="B3" s="6" t="n">
        <v>13119</v>
      </c>
    </row>
    <row r="4">
      <c r="A4" s="4" t="inlineStr">
        <is>
          <t>2025</t>
        </is>
      </c>
      <c r="B4" s="5" t="n">
        <v>7921</v>
      </c>
    </row>
    <row r="5">
      <c r="A5" s="4" t="inlineStr">
        <is>
          <t>2026</t>
        </is>
      </c>
      <c r="B5" s="5" t="n">
        <v>6866</v>
      </c>
    </row>
    <row r="6">
      <c r="A6" s="4" t="inlineStr">
        <is>
          <t>2027</t>
        </is>
      </c>
      <c r="B6" s="5" t="n">
        <v>2698</v>
      </c>
    </row>
    <row r="7">
      <c r="A7" s="4" t="inlineStr">
        <is>
          <t>2028</t>
        </is>
      </c>
      <c r="B7" s="5" t="n">
        <v>29</v>
      </c>
    </row>
    <row r="8">
      <c r="A8" s="4" t="inlineStr">
        <is>
          <t>Total lease payments</t>
        </is>
      </c>
      <c r="B8" s="5" t="n">
        <v>30633</v>
      </c>
    </row>
    <row r="9">
      <c r="A9" s="4" t="inlineStr">
        <is>
          <t>Less effects of discounting</t>
        </is>
      </c>
      <c r="B9" s="5" t="n">
        <v>-2985</v>
      </c>
    </row>
    <row r="10">
      <c r="A10" s="4" t="inlineStr">
        <is>
          <t>Total lease liability</t>
        </is>
      </c>
      <c r="B10" s="6" t="n">
        <v>276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Future Minimum Transportation Fees Due (Detail) $ in Thousands</t>
        </is>
      </c>
      <c r="B1" s="2" t="inlineStr">
        <is>
          <t>Dec. 31, 2023 USD ($)</t>
        </is>
      </c>
      <c r="C1" s="2" t="inlineStr">
        <is>
          <t>[1]</t>
        </is>
      </c>
    </row>
    <row r="2">
      <c r="A2" s="3" t="inlineStr">
        <is>
          <t>Disclosure Commitments And Contingencies Schedule Of Future Minimum Transportation And Gathering Fees [Abstract]</t>
        </is>
      </c>
      <c r="B2" s="4" t="inlineStr">
        <is>
          <t xml:space="preserve"> </t>
        </is>
      </c>
    </row>
    <row r="3">
      <c r="A3" s="4" t="inlineStr">
        <is>
          <t>2024</t>
        </is>
      </c>
      <c r="B3" s="6" t="n">
        <v>801694</v>
      </c>
    </row>
    <row r="4">
      <c r="A4" s="4" t="inlineStr">
        <is>
          <t>2025</t>
        </is>
      </c>
      <c r="B4" s="5" t="n">
        <v>730907</v>
      </c>
    </row>
    <row r="5">
      <c r="A5" s="4" t="inlineStr">
        <is>
          <t>2026</t>
        </is>
      </c>
      <c r="B5" s="5" t="n">
        <v>670692</v>
      </c>
    </row>
    <row r="6">
      <c r="A6" s="4" t="inlineStr">
        <is>
          <t>2027</t>
        </is>
      </c>
      <c r="B6" s="5" t="n">
        <v>616260</v>
      </c>
    </row>
    <row r="7">
      <c r="A7" s="4" t="inlineStr">
        <is>
          <t>2028</t>
        </is>
      </c>
      <c r="B7" s="5" t="n">
        <v>565707</v>
      </c>
    </row>
    <row r="8">
      <c r="A8" s="4" t="inlineStr">
        <is>
          <t>Thereafter</t>
        </is>
      </c>
      <c r="B8" s="5" t="n">
        <v>2504906</v>
      </c>
    </row>
    <row r="9">
      <c r="A9" s="4" t="inlineStr">
        <is>
          <t>Transportation and Gathering Contracts</t>
        </is>
      </c>
      <c r="B9" s="6" t="n">
        <v>5890166</v>
      </c>
    </row>
    <row r="10"/>
    <row r="11">
      <c r="A11" s="4" t="inlineStr">
        <is>
          <t>[1] The amounts in this table represent the gross amounts that we are committed to pay; however, we will record in our financial statements our proportionate share of costs based on our working interest which can vary based on volumes produced.</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Settlement of Divestiture Contract Obligation Based on Discounted Value (Detail) $ in Thousands</t>
        </is>
      </c>
      <c r="B1" s="2" t="inlineStr">
        <is>
          <t>Dec. 31, 2023 USD ($)</t>
        </is>
      </c>
    </row>
    <row r="2">
      <c r="A2" s="3" t="inlineStr">
        <is>
          <t>Disclosure Commitments And Contingencies Schedule Of Estimated Settlement Of Divestiture Contract Obligation [Abstract]</t>
        </is>
      </c>
      <c r="B2" s="4" t="inlineStr">
        <is>
          <t xml:space="preserve"> </t>
        </is>
      </c>
    </row>
    <row r="3">
      <c r="A3" s="4" t="inlineStr">
        <is>
          <t>2024</t>
        </is>
      </c>
      <c r="B3" s="6" t="n">
        <v>86762</v>
      </c>
    </row>
    <row r="4">
      <c r="A4" s="4" t="inlineStr">
        <is>
          <t>2025</t>
        </is>
      </c>
      <c r="B4" s="5" t="n">
        <v>77418</v>
      </c>
    </row>
    <row r="5">
      <c r="A5" s="4" t="inlineStr">
        <is>
          <t>2026</t>
        </is>
      </c>
      <c r="B5" s="5" t="n">
        <v>61805</v>
      </c>
    </row>
    <row r="6">
      <c r="A6" s="4" t="inlineStr">
        <is>
          <t>2027</t>
        </is>
      </c>
      <c r="B6" s="5" t="n">
        <v>52622</v>
      </c>
    </row>
    <row r="7">
      <c r="A7" s="4" t="inlineStr">
        <is>
          <t>2028</t>
        </is>
      </c>
      <c r="B7" s="5" t="n">
        <v>48116</v>
      </c>
    </row>
    <row r="8">
      <c r="A8" s="4" t="inlineStr">
        <is>
          <t>Thereafter</t>
        </is>
      </c>
      <c r="B8" s="5" t="n">
        <v>70727</v>
      </c>
    </row>
    <row r="9">
      <c r="A9" s="4" t="inlineStr">
        <is>
          <t>Divestiture Contract Obligation</t>
        </is>
      </c>
      <c r="B9" s="6" t="n">
        <v>3974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4" customWidth="1" min="2" max="2"/>
  </cols>
  <sheetData>
    <row r="1">
      <c r="A1" s="1" t="inlineStr">
        <is>
          <t>Commitments and Contingencies - Future Delivery Commitments (Detail)</t>
        </is>
      </c>
      <c r="B1" s="2" t="inlineStr">
        <is>
          <t>12 Months Ended</t>
        </is>
      </c>
    </row>
    <row r="2">
      <c r="B2" s="2" t="inlineStr">
        <is>
          <t>Dec. 31, 2023 MmbtuPerDay bbl / d</t>
        </is>
      </c>
    </row>
    <row r="3">
      <c r="A3" s="4" t="inlineStr">
        <is>
          <t>2024 | Natural Gas</t>
        </is>
      </c>
      <c r="B3" s="4" t="inlineStr">
        <is>
          <t xml:space="preserve"> </t>
        </is>
      </c>
    </row>
    <row r="4">
      <c r="A4" s="3" t="inlineStr">
        <is>
          <t>Contractual Sales Agreement [Line Items]</t>
        </is>
      </c>
      <c r="B4" s="4" t="inlineStr">
        <is>
          <t xml:space="preserve"> </t>
        </is>
      </c>
    </row>
    <row r="5">
      <c r="A5" s="4" t="inlineStr">
        <is>
          <t>Oil and Gas Delivery Commitments and Contracts, Daily Production | MmbtuPerDay</t>
        </is>
      </c>
      <c r="B5" s="5" t="n">
        <v>302404</v>
      </c>
    </row>
    <row r="6">
      <c r="A6" s="4" t="inlineStr">
        <is>
          <t>2024 | Ethane and Propane</t>
        </is>
      </c>
      <c r="B6" s="4" t="inlineStr">
        <is>
          <t xml:space="preserve"> </t>
        </is>
      </c>
    </row>
    <row r="7">
      <c r="A7" s="3" t="inlineStr">
        <is>
          <t>Contractual Sales Agreement [Line Items]</t>
        </is>
      </c>
      <c r="B7" s="4" t="inlineStr">
        <is>
          <t xml:space="preserve"> </t>
        </is>
      </c>
    </row>
    <row r="8">
      <c r="A8" s="4" t="inlineStr">
        <is>
          <t>Oil and Gas Delivery Commitments and Contracts, Daily Production | bbl / d</t>
        </is>
      </c>
      <c r="B8" s="5" t="n">
        <v>70000</v>
      </c>
    </row>
    <row r="9">
      <c r="A9" s="4" t="inlineStr">
        <is>
          <t>2025 | Natural Gas</t>
        </is>
      </c>
      <c r="B9" s="4" t="inlineStr">
        <is>
          <t xml:space="preserve"> </t>
        </is>
      </c>
    </row>
    <row r="10">
      <c r="A10" s="3" t="inlineStr">
        <is>
          <t>Contractual Sales Agreement [Line Items]</t>
        </is>
      </c>
      <c r="B10" s="4" t="inlineStr">
        <is>
          <t xml:space="preserve"> </t>
        </is>
      </c>
    </row>
    <row r="11">
      <c r="A11" s="4" t="inlineStr">
        <is>
          <t>Oil and Gas Delivery Commitments and Contracts, Daily Production | MmbtuPerDay</t>
        </is>
      </c>
      <c r="B11" s="5" t="n">
        <v>282493</v>
      </c>
    </row>
    <row r="12">
      <c r="A12" s="4" t="inlineStr">
        <is>
          <t>2025 | Ethane and Propane</t>
        </is>
      </c>
      <c r="B12" s="4" t="inlineStr">
        <is>
          <t xml:space="preserve"> </t>
        </is>
      </c>
    </row>
    <row r="13">
      <c r="A13" s="3" t="inlineStr">
        <is>
          <t>Contractual Sales Agreement [Line Items]</t>
        </is>
      </c>
      <c r="B13" s="4" t="inlineStr">
        <is>
          <t xml:space="preserve"> </t>
        </is>
      </c>
    </row>
    <row r="14">
      <c r="A14" s="4" t="inlineStr">
        <is>
          <t>Oil and Gas Delivery Commitments and Contracts, Daily Production | bbl / d</t>
        </is>
      </c>
      <c r="B14" s="5" t="n">
        <v>54932</v>
      </c>
    </row>
    <row r="15">
      <c r="A15" s="4" t="inlineStr">
        <is>
          <t>2026 | Natural Gas</t>
        </is>
      </c>
      <c r="B15" s="4" t="inlineStr">
        <is>
          <t xml:space="preserve"> </t>
        </is>
      </c>
    </row>
    <row r="16">
      <c r="A16" s="3" t="inlineStr">
        <is>
          <t>Contractual Sales Agreement [Line Items]</t>
        </is>
      </c>
      <c r="B16" s="4" t="inlineStr">
        <is>
          <t xml:space="preserve"> </t>
        </is>
      </c>
    </row>
    <row r="17">
      <c r="A17" s="4" t="inlineStr">
        <is>
          <t>Oil and Gas Delivery Commitments and Contracts, Daily Production | MmbtuPerDay</t>
        </is>
      </c>
      <c r="B17" s="5" t="n">
        <v>200548</v>
      </c>
    </row>
    <row r="18">
      <c r="A18" s="4" t="inlineStr">
        <is>
          <t>2026 | Ethane and Propane</t>
        </is>
      </c>
      <c r="B18" s="4" t="inlineStr">
        <is>
          <t xml:space="preserve"> </t>
        </is>
      </c>
    </row>
    <row r="19">
      <c r="A19" s="3" t="inlineStr">
        <is>
          <t>Contractual Sales Agreement [Line Items]</t>
        </is>
      </c>
      <c r="B19" s="4" t="inlineStr">
        <is>
          <t xml:space="preserve"> </t>
        </is>
      </c>
    </row>
    <row r="20">
      <c r="A20" s="4" t="inlineStr">
        <is>
          <t>Oil and Gas Delivery Commitments and Contracts, Daily Production | bbl / d</t>
        </is>
      </c>
      <c r="B20" s="5" t="n">
        <v>50000</v>
      </c>
    </row>
    <row r="21">
      <c r="A21" s="4" t="inlineStr">
        <is>
          <t>2027 | Natural Gas</t>
        </is>
      </c>
      <c r="B21" s="4" t="inlineStr">
        <is>
          <t xml:space="preserve"> </t>
        </is>
      </c>
    </row>
    <row r="22">
      <c r="A22" s="3" t="inlineStr">
        <is>
          <t>Contractual Sales Agreement [Line Items]</t>
        </is>
      </c>
      <c r="B22" s="4" t="inlineStr">
        <is>
          <t xml:space="preserve"> </t>
        </is>
      </c>
    </row>
    <row r="23">
      <c r="A23" s="4" t="inlineStr">
        <is>
          <t>Oil and Gas Delivery Commitments and Contracts, Daily Production | MmbtuPerDay</t>
        </is>
      </c>
      <c r="B23" s="5" t="n">
        <v>100000</v>
      </c>
    </row>
    <row r="24">
      <c r="A24" s="4" t="inlineStr">
        <is>
          <t>2027 | Ethane and Propane</t>
        </is>
      </c>
      <c r="B24" s="4" t="inlineStr">
        <is>
          <t xml:space="preserve"> </t>
        </is>
      </c>
    </row>
    <row r="25">
      <c r="A25" s="3" t="inlineStr">
        <is>
          <t>Contractual Sales Agreement [Line Items]</t>
        </is>
      </c>
      <c r="B25" s="4" t="inlineStr">
        <is>
          <t xml:space="preserve"> </t>
        </is>
      </c>
    </row>
    <row r="26">
      <c r="A26" s="4" t="inlineStr">
        <is>
          <t>Oil and Gas Delivery Commitments and Contracts, Daily Production | bbl / d</t>
        </is>
      </c>
      <c r="B26" s="5" t="n">
        <v>46233</v>
      </c>
    </row>
    <row r="27">
      <c r="A27" s="4" t="inlineStr">
        <is>
          <t>2028 | Natural Gas</t>
        </is>
      </c>
      <c r="B27" s="4" t="inlineStr">
        <is>
          <t xml:space="preserve"> </t>
        </is>
      </c>
    </row>
    <row r="28">
      <c r="A28" s="3" t="inlineStr">
        <is>
          <t>Contractual Sales Agreement [Line Items]</t>
        </is>
      </c>
      <c r="B28" s="4" t="inlineStr">
        <is>
          <t xml:space="preserve"> </t>
        </is>
      </c>
    </row>
    <row r="29">
      <c r="A29" s="4" t="inlineStr">
        <is>
          <t>Oil and Gas Delivery Commitments and Contracts, Daily Production | MmbtuPerDay</t>
        </is>
      </c>
      <c r="B29" s="5" t="n">
        <v>100000</v>
      </c>
    </row>
    <row r="30">
      <c r="A30" s="4" t="inlineStr">
        <is>
          <t>2028 | Ethane and Propane</t>
        </is>
      </c>
      <c r="B30" s="4" t="inlineStr">
        <is>
          <t xml:space="preserve"> </t>
        </is>
      </c>
    </row>
    <row r="31">
      <c r="A31" s="3" t="inlineStr">
        <is>
          <t>Contractual Sales Agreement [Line Items]</t>
        </is>
      </c>
      <c r="B31" s="4" t="inlineStr">
        <is>
          <t xml:space="preserve"> </t>
        </is>
      </c>
    </row>
    <row r="32">
      <c r="A32" s="4" t="inlineStr">
        <is>
          <t>Oil and Gas Delivery Commitments and Contracts, Daily Production | bbl / d</t>
        </is>
      </c>
      <c r="B32" s="5" t="n">
        <v>45000</v>
      </c>
    </row>
    <row r="33">
      <c r="A33" s="4" t="inlineStr">
        <is>
          <t>2029 | Natural Gas</t>
        </is>
      </c>
      <c r="B33" s="4" t="inlineStr">
        <is>
          <t xml:space="preserve"> </t>
        </is>
      </c>
    </row>
    <row r="34">
      <c r="A34" s="3" t="inlineStr">
        <is>
          <t>Contractual Sales Agreement [Line Items]</t>
        </is>
      </c>
      <c r="B34" s="4" t="inlineStr">
        <is>
          <t xml:space="preserve"> </t>
        </is>
      </c>
    </row>
    <row r="35">
      <c r="A35" s="4" t="inlineStr">
        <is>
          <t>Oil and Gas Delivery Commitments and Contracts, Daily Production | MmbtuPerDay</t>
        </is>
      </c>
      <c r="B35" s="5" t="n">
        <v>100000</v>
      </c>
    </row>
    <row r="36">
      <c r="A36" s="4" t="inlineStr">
        <is>
          <t>2029 | Ethane and Propane</t>
        </is>
      </c>
      <c r="B36" s="4" t="inlineStr">
        <is>
          <t xml:space="preserve"> </t>
        </is>
      </c>
    </row>
    <row r="37">
      <c r="A37" s="3" t="inlineStr">
        <is>
          <t>Contractual Sales Agreement [Line Items]</t>
        </is>
      </c>
      <c r="B37" s="4" t="inlineStr">
        <is>
          <t xml:space="preserve"> </t>
        </is>
      </c>
    </row>
    <row r="38">
      <c r="A38" s="4" t="inlineStr">
        <is>
          <t>Oil and Gas Delivery Commitments and Contracts, Daily Production | bbl / d</t>
        </is>
      </c>
      <c r="B38" s="5" t="n">
        <v>33444</v>
      </c>
    </row>
    <row r="39">
      <c r="A39" s="4" t="inlineStr">
        <is>
          <t>2030 | Natural Gas</t>
        </is>
      </c>
      <c r="B39" s="4" t="inlineStr">
        <is>
          <t xml:space="preserve"> </t>
        </is>
      </c>
    </row>
    <row r="40">
      <c r="A40" s="3" t="inlineStr">
        <is>
          <t>Contractual Sales Agreement [Line Items]</t>
        </is>
      </c>
      <c r="B40" s="4" t="inlineStr">
        <is>
          <t xml:space="preserve"> </t>
        </is>
      </c>
    </row>
    <row r="41">
      <c r="A41" s="4" t="inlineStr">
        <is>
          <t>Oil and Gas Delivery Commitments and Contracts, Daily Production | MmbtuPerDay</t>
        </is>
      </c>
      <c r="B41" s="5" t="n">
        <v>0</v>
      </c>
    </row>
    <row r="42">
      <c r="A42" s="4" t="inlineStr">
        <is>
          <t>2030 | Ethane and Propane</t>
        </is>
      </c>
      <c r="B42" s="4" t="inlineStr">
        <is>
          <t xml:space="preserve"> </t>
        </is>
      </c>
    </row>
    <row r="43">
      <c r="A43" s="3" t="inlineStr">
        <is>
          <t>Contractual Sales Agreement [Line Items]</t>
        </is>
      </c>
      <c r="B43" s="4" t="inlineStr">
        <is>
          <t xml:space="preserve"> </t>
        </is>
      </c>
    </row>
    <row r="44">
      <c r="A44" s="4" t="inlineStr">
        <is>
          <t>Oil and Gas Delivery Commitments and Contracts, Daily Production | bbl / d</t>
        </is>
      </c>
      <c r="B44" s="5" t="n">
        <v>30000</v>
      </c>
    </row>
    <row r="45">
      <c r="A45" s="4" t="inlineStr">
        <is>
          <t>2031 | Natural Gas</t>
        </is>
      </c>
      <c r="B45" s="4" t="inlineStr">
        <is>
          <t xml:space="preserve"> </t>
        </is>
      </c>
    </row>
    <row r="46">
      <c r="A46" s="3" t="inlineStr">
        <is>
          <t>Contractual Sales Agreement [Line Items]</t>
        </is>
      </c>
      <c r="B46" s="4" t="inlineStr">
        <is>
          <t xml:space="preserve"> </t>
        </is>
      </c>
    </row>
    <row r="47">
      <c r="A47" s="4" t="inlineStr">
        <is>
          <t>Oil and Gas Delivery Commitments and Contracts, Daily Production | MmbtuPerDay</t>
        </is>
      </c>
      <c r="B47" s="5" t="n">
        <v>0</v>
      </c>
    </row>
    <row r="48">
      <c r="A48" s="4" t="inlineStr">
        <is>
          <t>2031 | Ethane and Propane</t>
        </is>
      </c>
      <c r="B48" s="4" t="inlineStr">
        <is>
          <t xml:space="preserve"> </t>
        </is>
      </c>
    </row>
    <row r="49">
      <c r="A49" s="3" t="inlineStr">
        <is>
          <t>Contractual Sales Agreement [Line Items]</t>
        </is>
      </c>
      <c r="B49" s="4" t="inlineStr">
        <is>
          <t xml:space="preserve"> </t>
        </is>
      </c>
    </row>
    <row r="50">
      <c r="A50" s="4" t="inlineStr">
        <is>
          <t>Oil and Gas Delivery Commitments and Contracts, Daily Production | bbl / d</t>
        </is>
      </c>
      <c r="B50" s="5" t="n">
        <v>16575</v>
      </c>
    </row>
    <row r="51">
      <c r="A51" s="4" t="inlineStr">
        <is>
          <t>2032-2037 | Natural Gas</t>
        </is>
      </c>
      <c r="B51" s="4" t="inlineStr">
        <is>
          <t xml:space="preserve"> </t>
        </is>
      </c>
    </row>
    <row r="52">
      <c r="A52" s="3" t="inlineStr">
        <is>
          <t>Contractual Sales Agreement [Line Items]</t>
        </is>
      </c>
      <c r="B52" s="4" t="inlineStr">
        <is>
          <t xml:space="preserve"> </t>
        </is>
      </c>
    </row>
    <row r="53">
      <c r="A53" s="4" t="inlineStr">
        <is>
          <t>Oil and Gas Delivery Commitments and Contracts, Daily Production | MmbtuPerDay</t>
        </is>
      </c>
      <c r="B53" s="5" t="n">
        <v>0</v>
      </c>
    </row>
    <row r="54">
      <c r="A54" s="4" t="inlineStr">
        <is>
          <t>2032-2037 | Ethane and Propane</t>
        </is>
      </c>
      <c r="B54" s="4" t="inlineStr">
        <is>
          <t xml:space="preserve"> </t>
        </is>
      </c>
    </row>
    <row r="55">
      <c r="A55" s="3" t="inlineStr">
        <is>
          <t>Contractual Sales Agreement [Line Items]</t>
        </is>
      </c>
      <c r="B55" s="4" t="inlineStr">
        <is>
          <t xml:space="preserve"> </t>
        </is>
      </c>
    </row>
    <row r="56">
      <c r="A56" s="4" t="inlineStr">
        <is>
          <t>Oil and Gas Delivery Commitments and Contracts, Daily Production | bbl / d</t>
        </is>
      </c>
      <c r="B56" s="5" t="n">
        <v>1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71142</v>
      </c>
      <c r="C4" s="6" t="n">
        <v>1183370</v>
      </c>
      <c r="D4" s="6" t="n">
        <v>4117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xit Costs - Additional Information (Detail) - USD ($) $ in Thousands</t>
        </is>
      </c>
      <c r="B1" s="2" t="inlineStr">
        <is>
          <t>3 Months Ended</t>
        </is>
      </c>
      <c r="E1" s="2" t="inlineStr">
        <is>
          <t>12 Months Ended</t>
        </is>
      </c>
    </row>
    <row r="2">
      <c r="B2" s="2" t="inlineStr">
        <is>
          <t>Dec. 31, 2023</t>
        </is>
      </c>
      <c r="C2" s="2" t="inlineStr">
        <is>
          <t>Jun. 30, 2023</t>
        </is>
      </c>
      <c r="D2" s="2" t="inlineStr">
        <is>
          <t>Jun. 30, 2020</t>
        </is>
      </c>
      <c r="E2" s="2" t="inlineStr">
        <is>
          <t>Dec. 31, 2023</t>
        </is>
      </c>
      <c r="F2" s="2" t="inlineStr">
        <is>
          <t>Dec. 31, 2022</t>
        </is>
      </c>
      <c r="G2" s="2" t="inlineStr">
        <is>
          <t>Dec. 31, 2021</t>
        </is>
      </c>
      <c r="H2" s="2" t="inlineStr">
        <is>
          <t>Dec. 31, 2020</t>
        </is>
      </c>
    </row>
    <row r="3">
      <c r="A3" s="4" t="inlineStr">
        <is>
          <t>North Louisia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expense</t>
        </is>
      </c>
      <c r="B5" s="4" t="inlineStr">
        <is>
          <t xml:space="preserve"> </t>
        </is>
      </c>
      <c r="C5" s="4" t="inlineStr">
        <is>
          <t xml:space="preserve"> </t>
        </is>
      </c>
      <c r="D5" s="4" t="inlineStr">
        <is>
          <t xml:space="preserve"> </t>
        </is>
      </c>
      <c r="E5" s="6" t="n">
        <v>41900</v>
      </c>
      <c r="F5" s="6" t="n">
        <v>43600</v>
      </c>
      <c r="G5" s="6" t="n">
        <v>47900</v>
      </c>
      <c r="H5" s="4" t="inlineStr">
        <is>
          <t xml:space="preserve"> </t>
        </is>
      </c>
    </row>
    <row r="6">
      <c r="A6" s="4" t="inlineStr">
        <is>
          <t>Exit and termination costs</t>
        </is>
      </c>
      <c r="B6" s="6" t="n">
        <v>18000</v>
      </c>
      <c r="C6" s="6" t="n">
        <v>37800</v>
      </c>
      <c r="D6" s="4" t="inlineStr">
        <is>
          <t xml:space="preserve"> </t>
        </is>
      </c>
      <c r="E6" s="4" t="inlineStr">
        <is>
          <t xml:space="preserve"> </t>
        </is>
      </c>
      <c r="F6" s="5" t="n">
        <v>26200</v>
      </c>
      <c r="G6" s="4" t="inlineStr">
        <is>
          <t xml:space="preserve"> </t>
        </is>
      </c>
      <c r="H6" s="4" t="inlineStr">
        <is>
          <t xml:space="preserve"> </t>
        </is>
      </c>
    </row>
    <row r="7">
      <c r="A7" s="4" t="inlineStr">
        <is>
          <t>Exi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9800</v>
      </c>
    </row>
    <row r="8">
      <c r="A8" s="4" t="inlineStr">
        <is>
          <t>Restructuring Reserve, Total</t>
        </is>
      </c>
      <c r="B8" s="5" t="n">
        <v>397400</v>
      </c>
      <c r="C8" s="4" t="inlineStr">
        <is>
          <t xml:space="preserve"> </t>
        </is>
      </c>
      <c r="D8" s="4" t="inlineStr">
        <is>
          <t xml:space="preserve"> </t>
        </is>
      </c>
      <c r="E8" s="5" t="n">
        <v>397400</v>
      </c>
      <c r="F8" s="4" t="inlineStr">
        <is>
          <t xml:space="preserve"> </t>
        </is>
      </c>
      <c r="G8" s="4" t="inlineStr">
        <is>
          <t xml:space="preserve"> </t>
        </is>
      </c>
      <c r="H8" s="4" t="inlineStr">
        <is>
          <t xml:space="preserve"> </t>
        </is>
      </c>
    </row>
    <row r="9">
      <c r="A9" s="4" t="inlineStr">
        <is>
          <t>Pennsylva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it cost</t>
        </is>
      </c>
      <c r="B11" s="4" t="inlineStr">
        <is>
          <t xml:space="preserve"> </t>
        </is>
      </c>
      <c r="C11" s="4" t="inlineStr">
        <is>
          <t xml:space="preserve"> </t>
        </is>
      </c>
      <c r="D11" s="4" t="inlineStr">
        <is>
          <t xml:space="preserve"> </t>
        </is>
      </c>
      <c r="E11" s="5" t="n">
        <v>345</v>
      </c>
      <c r="F11" s="6" t="n">
        <v>579</v>
      </c>
      <c r="G11" s="6" t="n">
        <v>754</v>
      </c>
      <c r="H11" s="4" t="inlineStr">
        <is>
          <t xml:space="preserve"> </t>
        </is>
      </c>
    </row>
    <row r="12">
      <c r="A12" s="4" t="inlineStr">
        <is>
          <t>Pennsylvania | Capacity Releases on Transportation Pipeli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it cost</t>
        </is>
      </c>
      <c r="B14" s="4" t="inlineStr">
        <is>
          <t xml:space="preserve"> </t>
        </is>
      </c>
      <c r="C14" s="4" t="inlineStr">
        <is>
          <t xml:space="preserve"> </t>
        </is>
      </c>
      <c r="D14" s="6" t="n">
        <v>10400</v>
      </c>
      <c r="E14" s="4" t="inlineStr">
        <is>
          <t xml:space="preserve"> </t>
        </is>
      </c>
      <c r="F14" s="4" t="inlineStr">
        <is>
          <t xml:space="preserve"> </t>
        </is>
      </c>
      <c r="G14" s="4" t="inlineStr">
        <is>
          <t xml:space="preserve"> </t>
        </is>
      </c>
      <c r="H14" s="4" t="inlineStr">
        <is>
          <t xml:space="preserve"> </t>
        </is>
      </c>
    </row>
    <row r="15">
      <c r="A15" s="4" t="inlineStr">
        <is>
          <t>Restructuring Reserve, Total</t>
        </is>
      </c>
      <c r="B15" s="6" t="n">
        <v>2500</v>
      </c>
      <c r="C15" s="4" t="inlineStr">
        <is>
          <t xml:space="preserve"> </t>
        </is>
      </c>
      <c r="D15" s="4" t="inlineStr">
        <is>
          <t xml:space="preserve"> </t>
        </is>
      </c>
      <c r="E15" s="6" t="n">
        <v>2500</v>
      </c>
      <c r="F15" s="4" t="inlineStr">
        <is>
          <t xml:space="preserve"> </t>
        </is>
      </c>
      <c r="G15" s="4" t="inlineStr">
        <is>
          <t xml:space="preserve"> </t>
        </is>
      </c>
      <c r="H15" s="4" t="inlineStr">
        <is>
          <t xml:space="preserve"> </t>
        </is>
      </c>
    </row>
  </sheetData>
  <mergeCells count="3">
    <mergeCell ref="A1:A2"/>
    <mergeCell ref="B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Costs - Summary of Exit and Termination Costs (Detail)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6" t="n">
        <v>0</v>
      </c>
      <c r="C4" s="6" t="n">
        <v>0</v>
      </c>
      <c r="D4" s="6" t="n">
        <v>567</v>
      </c>
    </row>
    <row r="5">
      <c r="A5" s="4" t="inlineStr">
        <is>
          <t>Total exit costs</t>
        </is>
      </c>
      <c r="B5" s="5" t="n">
        <v>99940</v>
      </c>
      <c r="C5" s="5" t="n">
        <v>70337</v>
      </c>
      <c r="D5" s="5" t="n">
        <v>21661</v>
      </c>
    </row>
    <row r="6">
      <c r="A6" s="4" t="inlineStr">
        <is>
          <t>Pennsylvania</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it cost</t>
        </is>
      </c>
      <c r="B8" s="5" t="n">
        <v>345</v>
      </c>
      <c r="C8" s="5" t="n">
        <v>579</v>
      </c>
      <c r="D8" s="5" t="n">
        <v>754</v>
      </c>
    </row>
    <row r="9">
      <c r="A9" s="4" t="inlineStr">
        <is>
          <t>North Louisiana Contract Relea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it cost</t>
        </is>
      </c>
      <c r="B11" s="6" t="n">
        <v>99595</v>
      </c>
      <c r="C11" s="6" t="n">
        <v>69758</v>
      </c>
      <c r="D11" s="6" t="n">
        <v>203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Costs - Exit and Termination Costs Included in Accrued Liabilities in Consolidated Balance Sheet - (Detail) - USD ($) $ in Thousands</t>
        </is>
      </c>
      <c r="B1" s="2" t="inlineStr">
        <is>
          <t>12 Months Ended</t>
        </is>
      </c>
    </row>
    <row r="2">
      <c r="B2" s="2" t="inlineStr">
        <is>
          <t>Dec. 31, 2023</t>
        </is>
      </c>
      <c r="C2" s="2" t="inlineStr">
        <is>
          <t>Dec. 31, 2022</t>
        </is>
      </c>
      <c r="D2" s="2" t="inlineStr">
        <is>
          <t>Dec. 31, 2021</t>
        </is>
      </c>
    </row>
    <row r="3">
      <c r="A3" s="3" t="inlineStr">
        <is>
          <t>Exit costs included in accrued liabilities in consolidated balance sheet</t>
        </is>
      </c>
      <c r="B3" s="4" t="inlineStr">
        <is>
          <t xml:space="preserve"> </t>
        </is>
      </c>
      <c r="C3" s="4" t="inlineStr">
        <is>
          <t xml:space="preserve"> </t>
        </is>
      </c>
      <c r="D3" s="4" t="inlineStr">
        <is>
          <t xml:space="preserve"> </t>
        </is>
      </c>
    </row>
    <row r="4">
      <c r="A4" s="4" t="inlineStr">
        <is>
          <t>Accrued severance costs</t>
        </is>
      </c>
      <c r="B4" s="6" t="n">
        <v>0</v>
      </c>
      <c r="C4" s="6" t="n">
        <v>0</v>
      </c>
      <c r="D4" s="6" t="n">
        <v>567</v>
      </c>
    </row>
    <row r="5">
      <c r="A5" s="4" t="inlineStr">
        <is>
          <t>Exit Costs</t>
        </is>
      </c>
      <c r="B5" s="4" t="inlineStr">
        <is>
          <t xml:space="preserve"> </t>
        </is>
      </c>
      <c r="C5" s="4" t="inlineStr">
        <is>
          <t xml:space="preserve"> </t>
        </is>
      </c>
      <c r="D5" s="4" t="inlineStr">
        <is>
          <t xml:space="preserve"> </t>
        </is>
      </c>
    </row>
    <row r="6">
      <c r="A6" s="3" t="inlineStr">
        <is>
          <t>Exit costs included in accrued liabilities in consolidated balance sheet</t>
        </is>
      </c>
      <c r="B6" s="4" t="inlineStr">
        <is>
          <t xml:space="preserve"> </t>
        </is>
      </c>
      <c r="C6" s="4" t="inlineStr">
        <is>
          <t xml:space="preserve"> </t>
        </is>
      </c>
      <c r="D6" s="4" t="inlineStr">
        <is>
          <t xml:space="preserve"> </t>
        </is>
      </c>
    </row>
    <row r="7">
      <c r="A7" s="4" t="inlineStr">
        <is>
          <t>Beginning balance</t>
        </is>
      </c>
      <c r="B7" s="5" t="n">
        <v>395680</v>
      </c>
      <c r="C7" s="5" t="n">
        <v>423742</v>
      </c>
      <c r="D7" s="4" t="inlineStr">
        <is>
          <t xml:space="preserve"> </t>
        </is>
      </c>
    </row>
    <row r="8">
      <c r="A8" s="4" t="inlineStr">
        <is>
          <t>Accrued contract obligations-changes in estimate</t>
        </is>
      </c>
      <c r="B8" s="5" t="n">
        <v>57735</v>
      </c>
      <c r="C8" s="5" t="n">
        <v>26183</v>
      </c>
      <c r="D8" s="4" t="inlineStr">
        <is>
          <t xml:space="preserve"> </t>
        </is>
      </c>
    </row>
    <row r="9">
      <c r="A9" s="4" t="inlineStr">
        <is>
          <t>Accretion of discount</t>
        </is>
      </c>
      <c r="B9" s="5" t="n">
        <v>42205</v>
      </c>
      <c r="C9" s="5" t="n">
        <v>44154</v>
      </c>
      <c r="D9" s="4" t="inlineStr">
        <is>
          <t xml:space="preserve"> </t>
        </is>
      </c>
    </row>
    <row r="10">
      <c r="A10" s="4" t="inlineStr">
        <is>
          <t>Payments</t>
        </is>
      </c>
      <c r="B10" s="5" t="n">
        <v>-95631</v>
      </c>
      <c r="C10" s="5" t="n">
        <v>-98399</v>
      </c>
      <c r="D10" s="4" t="inlineStr">
        <is>
          <t xml:space="preserve"> </t>
        </is>
      </c>
    </row>
    <row r="11">
      <c r="A11" s="4" t="inlineStr">
        <is>
          <t>Ending balance</t>
        </is>
      </c>
      <c r="B11" s="5" t="n">
        <v>399989</v>
      </c>
      <c r="C11" s="5" t="n">
        <v>395680</v>
      </c>
      <c r="D11" s="5" t="n">
        <v>423742</v>
      </c>
    </row>
    <row r="12">
      <c r="A12" s="4" t="inlineStr">
        <is>
          <t>Termination Costs</t>
        </is>
      </c>
      <c r="B12" s="4" t="inlineStr">
        <is>
          <t xml:space="preserve"> </t>
        </is>
      </c>
      <c r="C12" s="4" t="inlineStr">
        <is>
          <t xml:space="preserve"> </t>
        </is>
      </c>
      <c r="D12" s="4" t="inlineStr">
        <is>
          <t xml:space="preserve"> </t>
        </is>
      </c>
    </row>
    <row r="13">
      <c r="A13" s="3" t="inlineStr">
        <is>
          <t>Exit costs included in accrued liabilities in consolidated balance sheet</t>
        </is>
      </c>
      <c r="B13" s="4" t="inlineStr">
        <is>
          <t xml:space="preserve"> </t>
        </is>
      </c>
      <c r="C13" s="4" t="inlineStr">
        <is>
          <t xml:space="preserve"> </t>
        </is>
      </c>
      <c r="D13" s="4" t="inlineStr">
        <is>
          <t xml:space="preserve"> </t>
        </is>
      </c>
    </row>
    <row r="14">
      <c r="A14" s="4" t="inlineStr">
        <is>
          <t>Beginning balance</t>
        </is>
      </c>
      <c r="B14" s="5" t="n">
        <v>0</v>
      </c>
      <c r="C14" s="5" t="n">
        <v>10</v>
      </c>
      <c r="D14" s="4" t="inlineStr">
        <is>
          <t xml:space="preserve"> </t>
        </is>
      </c>
    </row>
    <row r="15">
      <c r="A15" s="4" t="inlineStr">
        <is>
          <t>Accrued contract obligations-changes in estimate</t>
        </is>
      </c>
      <c r="B15" s="5" t="n">
        <v>0</v>
      </c>
      <c r="C15" s="5" t="n">
        <v>0</v>
      </c>
      <c r="D15" s="4" t="inlineStr">
        <is>
          <t xml:space="preserve"> </t>
        </is>
      </c>
    </row>
    <row r="16">
      <c r="A16" s="4" t="inlineStr">
        <is>
          <t>Accretion of discount</t>
        </is>
      </c>
      <c r="B16" s="5" t="n">
        <v>0</v>
      </c>
      <c r="C16" s="5" t="n">
        <v>0</v>
      </c>
      <c r="D16" s="4" t="inlineStr">
        <is>
          <t xml:space="preserve"> </t>
        </is>
      </c>
    </row>
    <row r="17">
      <c r="A17" s="4" t="inlineStr">
        <is>
          <t>Payments</t>
        </is>
      </c>
      <c r="B17" s="5" t="n">
        <v>0</v>
      </c>
      <c r="C17" s="5" t="n">
        <v>-10</v>
      </c>
      <c r="D17" s="4" t="inlineStr">
        <is>
          <t xml:space="preserve"> </t>
        </is>
      </c>
    </row>
    <row r="18">
      <c r="A18" s="4" t="inlineStr">
        <is>
          <t>Ending balance</t>
        </is>
      </c>
      <c r="B18" s="6" t="n">
        <v>0</v>
      </c>
      <c r="C18" s="6" t="n">
        <v>0</v>
      </c>
      <c r="D18" s="6" t="n">
        <v>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Information on Natural Gas and Oil Exploration, Development and Production Activities (Unaudited) - Capitalized Costs and Accumulated Depreciation, Depletion and Amortization (Detail) - USD ($) $ in Thousands</t>
        </is>
      </c>
      <c r="C1" s="2" t="inlineStr">
        <is>
          <t>Dec. 31, 2023</t>
        </is>
      </c>
      <c r="D1" s="2" t="inlineStr">
        <is>
          <t>Dec. 31, 2022</t>
        </is>
      </c>
      <c r="E1" s="2" t="inlineStr">
        <is>
          <t>Dec. 31, 2021</t>
        </is>
      </c>
    </row>
    <row r="2">
      <c r="A2" s="3" t="inlineStr">
        <is>
          <t>Natural gas and oil properties:</t>
        </is>
      </c>
      <c r="C2" s="4" t="inlineStr">
        <is>
          <t xml:space="preserve"> </t>
        </is>
      </c>
      <c r="D2" s="4" t="inlineStr">
        <is>
          <t xml:space="preserve"> </t>
        </is>
      </c>
      <c r="E2" s="4" t="inlineStr">
        <is>
          <t xml:space="preserve"> </t>
        </is>
      </c>
    </row>
    <row r="3">
      <c r="A3" s="4" t="inlineStr">
        <is>
          <t>Properties subject to depletion</t>
        </is>
      </c>
      <c r="B3" s="4" t="inlineStr">
        <is>
          <t>[1]</t>
        </is>
      </c>
      <c r="C3" s="6" t="n">
        <v>10435611</v>
      </c>
      <c r="D3" s="6" t="n">
        <v>9855287</v>
      </c>
      <c r="E3" s="6" t="n">
        <v>9338236</v>
      </c>
    </row>
    <row r="4">
      <c r="A4" s="4" t="inlineStr">
        <is>
          <t>Unproved properties</t>
        </is>
      </c>
      <c r="B4" s="4" t="inlineStr">
        <is>
          <t>[1]</t>
        </is>
      </c>
      <c r="C4" s="5" t="n">
        <v>789871</v>
      </c>
      <c r="D4" s="5" t="n">
        <v>800592</v>
      </c>
      <c r="E4" s="5" t="n">
        <v>837334</v>
      </c>
    </row>
    <row r="5">
      <c r="A5" s="4" t="inlineStr">
        <is>
          <t>Total</t>
        </is>
      </c>
      <c r="B5" s="4" t="inlineStr">
        <is>
          <t>[1]</t>
        </is>
      </c>
      <c r="C5" s="5" t="n">
        <v>11225482</v>
      </c>
      <c r="D5" s="5" t="n">
        <v>10655879</v>
      </c>
      <c r="E5" s="5" t="n">
        <v>10175570</v>
      </c>
    </row>
    <row r="6">
      <c r="A6" s="4" t="inlineStr">
        <is>
          <t>Accumulated depreciation, depletion and amortization</t>
        </is>
      </c>
      <c r="B6" s="4" t="inlineStr">
        <is>
          <t>[1]</t>
        </is>
      </c>
      <c r="C6" s="5" t="n">
        <v>-5107801</v>
      </c>
      <c r="D6" s="5" t="n">
        <v>-4765475</v>
      </c>
      <c r="E6" s="5" t="n">
        <v>-4420914</v>
      </c>
    </row>
    <row r="7">
      <c r="A7" s="4" t="inlineStr">
        <is>
          <t>Natural gas and oil properties, successful efforts method, net</t>
        </is>
      </c>
      <c r="B7" s="4" t="inlineStr">
        <is>
          <t>[1]</t>
        </is>
      </c>
      <c r="C7" s="6" t="n">
        <v>6117681</v>
      </c>
      <c r="D7" s="6" t="n">
        <v>5890404</v>
      </c>
      <c r="E7" s="6" t="n">
        <v>5754656</v>
      </c>
    </row>
    <row r="8"/>
    <row r="9">
      <c r="A9" s="4" t="inlineStr">
        <is>
          <t>[1] Includes capitalized asset retirement costs and the associated accumulated amortization.</t>
        </is>
      </c>
    </row>
  </sheetData>
  <mergeCells count="3">
    <mergeCell ref="A1:B1"/>
    <mergeCell ref="A8:D8"/>
    <mergeCell ref="A9:D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Information on Natural Gas and Oil Exploration, Development and Production Activities (Unaudited) - Costs Incurred for Property Acquisition, Exploration and Development (Detail) - USD ($) $ in Thousands</t>
        </is>
      </c>
      <c r="C1" s="2" t="inlineStr">
        <is>
          <t>12 Months Ended</t>
        </is>
      </c>
    </row>
    <row r="2">
      <c r="C2" s="2" t="inlineStr">
        <is>
          <t>Dec. 31, 2023</t>
        </is>
      </c>
      <c r="D2" s="2" t="inlineStr">
        <is>
          <t>Dec. 31, 2022</t>
        </is>
      </c>
      <c r="E2" s="2" t="inlineStr">
        <is>
          <t>Dec. 31, 2021</t>
        </is>
      </c>
    </row>
    <row r="3">
      <c r="A3" s="3" t="inlineStr">
        <is>
          <t>Acquisitions</t>
        </is>
      </c>
      <c r="C3" s="4" t="inlineStr">
        <is>
          <t xml:space="preserve"> </t>
        </is>
      </c>
      <c r="D3" s="4" t="inlineStr">
        <is>
          <t xml:space="preserve"> </t>
        </is>
      </c>
      <c r="E3" s="4" t="inlineStr">
        <is>
          <t xml:space="preserve"> </t>
        </is>
      </c>
    </row>
    <row r="4">
      <c r="A4" s="4" t="inlineStr">
        <is>
          <t>Acreage purchases</t>
        </is>
      </c>
      <c r="B4" s="4" t="inlineStr">
        <is>
          <t>[1]</t>
        </is>
      </c>
      <c r="C4" s="6" t="n">
        <v>40067</v>
      </c>
      <c r="D4" s="6" t="n">
        <v>28735</v>
      </c>
      <c r="E4" s="6" t="n">
        <v>21942</v>
      </c>
    </row>
    <row r="5">
      <c r="A5" s="4" t="inlineStr">
        <is>
          <t>Development</t>
        </is>
      </c>
      <c r="B5" s="4" t="inlineStr">
        <is>
          <t>[1]</t>
        </is>
      </c>
      <c r="C5" s="5" t="n">
        <v>568484</v>
      </c>
      <c r="D5" s="5" t="n">
        <v>460668</v>
      </c>
      <c r="E5" s="5" t="n">
        <v>381753</v>
      </c>
    </row>
    <row r="6">
      <c r="A6" s="3" t="inlineStr">
        <is>
          <t>Gas gathering facilities:</t>
        </is>
      </c>
      <c r="C6" s="4" t="inlineStr">
        <is>
          <t xml:space="preserve"> </t>
        </is>
      </c>
      <c r="D6" s="4" t="inlineStr">
        <is>
          <t xml:space="preserve"> </t>
        </is>
      </c>
      <c r="E6" s="4" t="inlineStr">
        <is>
          <t xml:space="preserve"> </t>
        </is>
      </c>
    </row>
    <row r="7">
      <c r="A7" s="4" t="inlineStr">
        <is>
          <t>Development</t>
        </is>
      </c>
      <c r="B7" s="4" t="inlineStr">
        <is>
          <t>[1]</t>
        </is>
      </c>
      <c r="C7" s="5" t="n">
        <v>3123</v>
      </c>
      <c r="D7" s="5" t="n">
        <v>1466</v>
      </c>
      <c r="E7" s="5" t="n">
        <v>3402</v>
      </c>
    </row>
    <row r="8">
      <c r="A8" s="4" t="inlineStr">
        <is>
          <t>Subtotal</t>
        </is>
      </c>
      <c r="B8" s="4" t="inlineStr">
        <is>
          <t>[1]</t>
        </is>
      </c>
      <c r="C8" s="5" t="n">
        <v>638204</v>
      </c>
      <c r="D8" s="5" t="n">
        <v>517641</v>
      </c>
      <c r="E8" s="5" t="n">
        <v>436981</v>
      </c>
    </row>
    <row r="9">
      <c r="A9" s="4" t="inlineStr">
        <is>
          <t>Asset retirement obligations</t>
        </is>
      </c>
      <c r="B9" s="4" t="inlineStr">
        <is>
          <t>[1]</t>
        </is>
      </c>
      <c r="C9" s="5" t="n">
        <v>4616</v>
      </c>
      <c r="D9" s="5" t="n">
        <v>18096</v>
      </c>
      <c r="E9" s="5" t="n">
        <v>18634</v>
      </c>
    </row>
    <row r="10">
      <c r="A10" s="4" t="inlineStr">
        <is>
          <t>Total costs incurred</t>
        </is>
      </c>
      <c r="B10" s="4" t="inlineStr">
        <is>
          <t>[1]</t>
        </is>
      </c>
      <c r="C10" s="5" t="n">
        <v>642820</v>
      </c>
      <c r="D10" s="5" t="n">
        <v>535737</v>
      </c>
      <c r="E10" s="5" t="n">
        <v>455615</v>
      </c>
    </row>
    <row r="11">
      <c r="A11" s="4" t="inlineStr">
        <is>
          <t>Exploration Expense</t>
        </is>
      </c>
      <c r="C11" s="4" t="inlineStr">
        <is>
          <t xml:space="preserve"> </t>
        </is>
      </c>
      <c r="D11" s="4" t="inlineStr">
        <is>
          <t xml:space="preserve"> </t>
        </is>
      </c>
      <c r="E11" s="4" t="inlineStr">
        <is>
          <t xml:space="preserve"> </t>
        </is>
      </c>
    </row>
    <row r="12">
      <c r="A12" s="3" t="inlineStr">
        <is>
          <t>Exploration:</t>
        </is>
      </c>
      <c r="C12" s="4" t="inlineStr">
        <is>
          <t xml:space="preserve"> </t>
        </is>
      </c>
      <c r="D12" s="4" t="inlineStr">
        <is>
          <t xml:space="preserve"> </t>
        </is>
      </c>
      <c r="E12" s="4" t="inlineStr">
        <is>
          <t xml:space="preserve"> </t>
        </is>
      </c>
    </row>
    <row r="13">
      <c r="A13" s="4" t="inlineStr">
        <is>
          <t>Exploration drilling costs incurred</t>
        </is>
      </c>
      <c r="B13" s="4" t="inlineStr">
        <is>
          <t>[1]</t>
        </is>
      </c>
      <c r="C13" s="5" t="n">
        <v>0</v>
      </c>
      <c r="D13" s="5" t="n">
        <v>0</v>
      </c>
      <c r="E13" s="5" t="n">
        <v>6329</v>
      </c>
    </row>
    <row r="14">
      <c r="A14" s="4" t="inlineStr">
        <is>
          <t>Exploration costs incurred</t>
        </is>
      </c>
      <c r="B14" s="4" t="inlineStr">
        <is>
          <t>[1]</t>
        </is>
      </c>
      <c r="C14" s="5" t="n">
        <v>25280</v>
      </c>
      <c r="D14" s="5" t="n">
        <v>25194</v>
      </c>
      <c r="E14" s="5" t="n">
        <v>22048</v>
      </c>
    </row>
    <row r="15">
      <c r="A15" s="4" t="inlineStr">
        <is>
          <t>Stock-based compensation expense</t>
        </is>
      </c>
      <c r="B15" s="4" t="inlineStr">
        <is>
          <t>[1]</t>
        </is>
      </c>
      <c r="C15" s="6" t="n">
        <v>1250</v>
      </c>
      <c r="D15" s="6" t="n">
        <v>1578</v>
      </c>
      <c r="E15" s="6" t="n">
        <v>1507</v>
      </c>
    </row>
    <row r="16"/>
    <row r="17">
      <c r="A17" s="4" t="inlineStr">
        <is>
          <t xml:space="preserve">[1] Includes cost incurred whether capitalized or expensed. </t>
        </is>
      </c>
    </row>
  </sheetData>
  <mergeCells count="4">
    <mergeCell ref="A1:B2"/>
    <mergeCell ref="C1:E1"/>
    <mergeCell ref="A16:D16"/>
    <mergeCell ref="A17:D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59" customWidth="1" min="3" max="3"/>
    <col width="46" customWidth="1" min="4" max="4"/>
    <col width="46" customWidth="1" min="5" max="5"/>
  </cols>
  <sheetData>
    <row r="1">
      <c r="A1" s="1" t="inlineStr">
        <is>
          <t>Supplemental Information on Natural Gas and Oil Exploration, Development and Production Activities (Unaudited) - Additional Information (Detail) $ in Millions</t>
        </is>
      </c>
      <c r="C1" s="2" t="inlineStr">
        <is>
          <t>12 Months Ended</t>
        </is>
      </c>
    </row>
    <row r="2">
      <c r="C2" s="2" t="inlineStr">
        <is>
          <t>Dec. 31, 2023 USD ($) MMcfe Bcfe $ / bbl $ / MMBTU $ / Mcf</t>
        </is>
      </c>
      <c r="D2" s="2" t="inlineStr">
        <is>
          <t>Dec. 31, 2022 MMcfe $ / bbl $ / MMBTU $ / Mcf</t>
        </is>
      </c>
      <c r="E2" s="2" t="inlineStr">
        <is>
          <t>Dec. 31, 2021 MMcfe $ / bbl $ / MMBTU $ / Mcf</t>
        </is>
      </c>
    </row>
    <row r="3">
      <c r="A3" s="3" t="inlineStr">
        <is>
          <t>Reserve Quantities [Line Items]</t>
        </is>
      </c>
      <c r="C3" s="4" t="inlineStr">
        <is>
          <t xml:space="preserve"> </t>
        </is>
      </c>
      <c r="D3" s="4" t="inlineStr">
        <is>
          <t xml:space="preserve"> </t>
        </is>
      </c>
      <c r="E3" s="4" t="inlineStr">
        <is>
          <t xml:space="preserve"> </t>
        </is>
      </c>
    </row>
    <row r="4">
      <c r="A4" s="4" t="inlineStr">
        <is>
          <t>Percentage of proved resources reviewed by consultants</t>
        </is>
      </c>
      <c r="C4" s="10" t="n">
        <v>0.96</v>
      </c>
      <c r="D4" s="4" t="inlineStr">
        <is>
          <t xml:space="preserve"> </t>
        </is>
      </c>
      <c r="E4" s="4" t="inlineStr">
        <is>
          <t xml:space="preserve"> </t>
        </is>
      </c>
    </row>
    <row r="5">
      <c r="A5" s="4" t="inlineStr">
        <is>
          <t>Proved reserve and pretax present value of reserve discounted</t>
        </is>
      </c>
      <c r="C5" s="10" t="n">
        <v>0.1</v>
      </c>
      <c r="D5" s="4" t="inlineStr">
        <is>
          <t xml:space="preserve"> </t>
        </is>
      </c>
      <c r="E5" s="4" t="inlineStr">
        <is>
          <t xml:space="preserve"> </t>
        </is>
      </c>
    </row>
    <row r="6">
      <c r="A6" s="4" t="inlineStr">
        <is>
          <t>Variance in reserve estimates</t>
        </is>
      </c>
      <c r="C6" s="4" t="inlineStr">
        <is>
          <t>approximately 5%</t>
        </is>
      </c>
      <c r="D6" s="4" t="inlineStr">
        <is>
          <t xml:space="preserve"> </t>
        </is>
      </c>
      <c r="E6" s="4" t="inlineStr">
        <is>
          <t xml:space="preserve"> </t>
        </is>
      </c>
    </row>
    <row r="7">
      <c r="A7" s="4" t="inlineStr">
        <is>
          <t>Scheduled to be drilling period maximum for undeveloped reserves</t>
        </is>
      </c>
      <c r="C7" s="4" t="inlineStr">
        <is>
          <t>scheduled to be drilled within five years</t>
        </is>
      </c>
      <c r="D7" s="4" t="inlineStr">
        <is>
          <t xml:space="preserve"> </t>
        </is>
      </c>
      <c r="E7" s="4" t="inlineStr">
        <is>
          <t xml:space="preserve"> </t>
        </is>
      </c>
    </row>
    <row r="8">
      <c r="A8" s="4" t="inlineStr">
        <is>
          <t>Reserve additions attributable to natural gas</t>
        </is>
      </c>
      <c r="C8" s="4" t="inlineStr">
        <is>
          <t xml:space="preserve"> </t>
        </is>
      </c>
      <c r="D8" s="10" t="n">
        <v>0.77</v>
      </c>
      <c r="E8" s="10" t="n">
        <v>0.72</v>
      </c>
    </row>
    <row r="9">
      <c r="A9" s="4" t="inlineStr">
        <is>
          <t>Proved undeveloped reserves dropped</t>
        </is>
      </c>
      <c r="C9" s="5" t="n">
        <v>370600</v>
      </c>
      <c r="D9" s="5" t="n">
        <v>1400000</v>
      </c>
      <c r="E9" s="5" t="n">
        <v>1300000</v>
      </c>
    </row>
    <row r="10">
      <c r="A10" s="4" t="inlineStr">
        <is>
          <t>Revisions of positive pricing</t>
        </is>
      </c>
      <c r="C10" s="4" t="inlineStr">
        <is>
          <t xml:space="preserve"> </t>
        </is>
      </c>
      <c r="D10" s="4" t="inlineStr">
        <is>
          <t xml:space="preserve"> </t>
        </is>
      </c>
      <c r="E10" s="5" t="n">
        <v>22600</v>
      </c>
    </row>
    <row r="11">
      <c r="A11" s="4" t="inlineStr">
        <is>
          <t>Cost spent on undeveloped reserves transferred to developed reserves | $</t>
        </is>
      </c>
      <c r="C11" s="8" t="n">
        <v>495.1</v>
      </c>
      <c r="D11" s="4" t="inlineStr">
        <is>
          <t xml:space="preserve"> </t>
        </is>
      </c>
      <c r="E11" s="4" t="inlineStr">
        <is>
          <t xml:space="preserve"> </t>
        </is>
      </c>
    </row>
    <row r="12">
      <c r="A12" s="4" t="inlineStr">
        <is>
          <t>Estimated future development costs over years | $</t>
        </is>
      </c>
      <c r="C12" s="6" t="n">
        <v>2600</v>
      </c>
      <c r="D12" s="4" t="inlineStr">
        <is>
          <t xml:space="preserve"> </t>
        </is>
      </c>
      <c r="E12" s="4" t="inlineStr">
        <is>
          <t xml:space="preserve"> </t>
        </is>
      </c>
    </row>
    <row r="13">
      <c r="A13" s="4" t="inlineStr">
        <is>
          <t>Proved undeveloped reserves reported for more than five years | Bcfe</t>
        </is>
      </c>
      <c r="C13" s="5" t="n">
        <v>90200</v>
      </c>
      <c r="D13" s="4" t="inlineStr">
        <is>
          <t xml:space="preserve"> </t>
        </is>
      </c>
      <c r="E13" s="4" t="inlineStr">
        <is>
          <t xml:space="preserve"> </t>
        </is>
      </c>
    </row>
    <row r="14">
      <c r="A14" s="4" t="inlineStr">
        <is>
          <t>Crude Oil and NGL</t>
        </is>
      </c>
      <c r="C14" s="4" t="inlineStr">
        <is>
          <t xml:space="preserve"> </t>
        </is>
      </c>
      <c r="D14" s="4" t="inlineStr">
        <is>
          <t xml:space="preserve"> </t>
        </is>
      </c>
      <c r="E14" s="4" t="inlineStr">
        <is>
          <t xml:space="preserve"> </t>
        </is>
      </c>
    </row>
    <row r="15">
      <c r="A15" s="3" t="inlineStr">
        <is>
          <t>Reserve Quantities [Line Items]</t>
        </is>
      </c>
      <c r="C15" s="4" t="inlineStr">
        <is>
          <t xml:space="preserve"> </t>
        </is>
      </c>
      <c r="D15" s="4" t="inlineStr">
        <is>
          <t xml:space="preserve"> </t>
        </is>
      </c>
      <c r="E15" s="4" t="inlineStr">
        <is>
          <t xml:space="preserve"> </t>
        </is>
      </c>
    </row>
    <row r="16">
      <c r="A16" s="4" t="inlineStr">
        <is>
          <t>Benchmark price used for calculating average realized prices | $ / bbl</t>
        </is>
      </c>
      <c r="C16" s="13" t="n">
        <v>78.09999999999999</v>
      </c>
      <c r="D16" s="12" t="n">
        <v>94.13</v>
      </c>
      <c r="E16" s="12" t="n">
        <v>66.34</v>
      </c>
    </row>
    <row r="17">
      <c r="A17" s="4" t="inlineStr">
        <is>
          <t>Crude Oil and Condensate</t>
        </is>
      </c>
      <c r="C17" s="4" t="inlineStr">
        <is>
          <t xml:space="preserve"> </t>
        </is>
      </c>
      <c r="D17" s="4" t="inlineStr">
        <is>
          <t xml:space="preserve"> </t>
        </is>
      </c>
      <c r="E17" s="4" t="inlineStr">
        <is>
          <t xml:space="preserve"> </t>
        </is>
      </c>
    </row>
    <row r="18">
      <c r="A18" s="3" t="inlineStr">
        <is>
          <t>Reserve Quantities [Line Items]</t>
        </is>
      </c>
      <c r="C18" s="4" t="inlineStr">
        <is>
          <t xml:space="preserve"> </t>
        </is>
      </c>
      <c r="D18" s="4" t="inlineStr">
        <is>
          <t xml:space="preserve"> </t>
        </is>
      </c>
      <c r="E18" s="4" t="inlineStr">
        <is>
          <t xml:space="preserve"> </t>
        </is>
      </c>
    </row>
    <row r="19">
      <c r="A19" s="4" t="inlineStr">
        <is>
          <t>Estimate reserve information average realized prices | $ / bbl</t>
        </is>
      </c>
      <c r="C19" s="12" t="n">
        <v>68.31999999999999</v>
      </c>
      <c r="D19" s="12" t="n">
        <v>87.14</v>
      </c>
      <c r="E19" s="12" t="n">
        <v>59.35</v>
      </c>
    </row>
    <row r="20">
      <c r="A20" s="4" t="inlineStr">
        <is>
          <t>NGLs</t>
        </is>
      </c>
      <c r="C20" s="4" t="inlineStr">
        <is>
          <t xml:space="preserve"> </t>
        </is>
      </c>
      <c r="D20" s="4" t="inlineStr">
        <is>
          <t xml:space="preserve"> </t>
        </is>
      </c>
      <c r="E20" s="4" t="inlineStr">
        <is>
          <t xml:space="preserve"> </t>
        </is>
      </c>
    </row>
    <row r="21">
      <c r="A21" s="3" t="inlineStr">
        <is>
          <t>Reserve Quantities [Line Items]</t>
        </is>
      </c>
      <c r="C21" s="4" t="inlineStr">
        <is>
          <t xml:space="preserve"> </t>
        </is>
      </c>
      <c r="D21" s="4" t="inlineStr">
        <is>
          <t xml:space="preserve"> </t>
        </is>
      </c>
      <c r="E21" s="4" t="inlineStr">
        <is>
          <t xml:space="preserve"> </t>
        </is>
      </c>
    </row>
    <row r="22">
      <c r="A22" s="4" t="inlineStr">
        <is>
          <t>Estimate reserve information average realized prices | $ / bbl</t>
        </is>
      </c>
      <c r="C22" s="12" t="n">
        <v>24.91</v>
      </c>
      <c r="D22" s="12" t="n">
        <v>38.35</v>
      </c>
      <c r="E22" s="12" t="n">
        <v>28.41</v>
      </c>
    </row>
    <row r="23">
      <c r="A23" s="4" t="inlineStr">
        <is>
          <t>Natural Gas</t>
        </is>
      </c>
      <c r="C23" s="4" t="inlineStr">
        <is>
          <t xml:space="preserve"> </t>
        </is>
      </c>
      <c r="D23" s="4" t="inlineStr">
        <is>
          <t xml:space="preserve"> </t>
        </is>
      </c>
      <c r="E23" s="4" t="inlineStr">
        <is>
          <t xml:space="preserve"> </t>
        </is>
      </c>
    </row>
    <row r="24">
      <c r="A24" s="3" t="inlineStr">
        <is>
          <t>Reserve Quantities [Line Items]</t>
        </is>
      </c>
      <c r="C24" s="4" t="inlineStr">
        <is>
          <t xml:space="preserve"> </t>
        </is>
      </c>
      <c r="D24" s="4" t="inlineStr">
        <is>
          <t xml:space="preserve"> </t>
        </is>
      </c>
      <c r="E24" s="4" t="inlineStr">
        <is>
          <t xml:space="preserve"> </t>
        </is>
      </c>
    </row>
    <row r="25">
      <c r="A25" s="4" t="inlineStr">
        <is>
          <t>Estimate reserve information average realized prices | $ / Mcf</t>
        </is>
      </c>
      <c r="C25" s="13" t="n">
        <v>2.2</v>
      </c>
      <c r="D25" s="12" t="n">
        <v>6.08</v>
      </c>
      <c r="E25" s="13" t="n">
        <v>3.3</v>
      </c>
    </row>
    <row r="26">
      <c r="A26" s="4" t="inlineStr">
        <is>
          <t>Natural Gas, Per Thousand Cubic Feet</t>
        </is>
      </c>
      <c r="C26" s="4" t="inlineStr">
        <is>
          <t xml:space="preserve"> </t>
        </is>
      </c>
      <c r="D26" s="4" t="inlineStr">
        <is>
          <t xml:space="preserve"> </t>
        </is>
      </c>
      <c r="E26" s="4" t="inlineStr">
        <is>
          <t xml:space="preserve"> </t>
        </is>
      </c>
    </row>
    <row r="27">
      <c r="A27" s="3" t="inlineStr">
        <is>
          <t>Reserve Quantities [Line Items]</t>
        </is>
      </c>
      <c r="C27" s="4" t="inlineStr">
        <is>
          <t xml:space="preserve"> </t>
        </is>
      </c>
      <c r="D27" s="4" t="inlineStr">
        <is>
          <t xml:space="preserve"> </t>
        </is>
      </c>
      <c r="E27" s="4" t="inlineStr">
        <is>
          <t xml:space="preserve"> </t>
        </is>
      </c>
    </row>
    <row r="28">
      <c r="A28" s="4" t="inlineStr">
        <is>
          <t>Benchmark price used for calculating average realized prices | $ / MMBTU</t>
        </is>
      </c>
      <c r="C28" s="12" t="n">
        <v>2.62</v>
      </c>
      <c r="D28" s="12" t="n">
        <v>6.36</v>
      </c>
      <c r="E28" s="13" t="n">
        <v>3.6</v>
      </c>
    </row>
    <row r="29">
      <c r="A29" s="4" t="inlineStr">
        <is>
          <t>Natural Gas Equivalents</t>
        </is>
      </c>
      <c r="C29" s="4" t="inlineStr">
        <is>
          <t xml:space="preserve"> </t>
        </is>
      </c>
      <c r="D29" s="4" t="inlineStr">
        <is>
          <t xml:space="preserve"> </t>
        </is>
      </c>
      <c r="E29" s="4" t="inlineStr">
        <is>
          <t xml:space="preserve"> </t>
        </is>
      </c>
    </row>
    <row r="30">
      <c r="A30" s="3" t="inlineStr">
        <is>
          <t>Reserve Quantities [Line Items]</t>
        </is>
      </c>
      <c r="C30" s="4" t="inlineStr">
        <is>
          <t xml:space="preserve"> </t>
        </is>
      </c>
      <c r="D30" s="4" t="inlineStr">
        <is>
          <t xml:space="preserve"> </t>
        </is>
      </c>
      <c r="E30" s="4" t="inlineStr">
        <is>
          <t xml:space="preserve"> </t>
        </is>
      </c>
    </row>
    <row r="31">
      <c r="A31" s="4" t="inlineStr">
        <is>
          <t>Proved reserves from drilling activities and evaluations of proved areas</t>
        </is>
      </c>
      <c r="B31" s="4" t="inlineStr">
        <is>
          <t>[1]</t>
        </is>
      </c>
      <c r="C31" s="5" t="n">
        <v>207260</v>
      </c>
      <c r="D31" s="5" t="n">
        <v>1668244</v>
      </c>
      <c r="E31" s="5" t="n">
        <v>1602769</v>
      </c>
    </row>
    <row r="32">
      <c r="A32" s="4" t="inlineStr">
        <is>
          <t>Revisions of previous estimates</t>
        </is>
      </c>
      <c r="B32" s="4" t="inlineStr">
        <is>
          <t>[1]</t>
        </is>
      </c>
      <c r="C32" s="5" t="n">
        <v>608784</v>
      </c>
      <c r="D32" s="5" t="n">
        <v>-591983</v>
      </c>
      <c r="E32" s="5" t="n">
        <v>-252876</v>
      </c>
    </row>
    <row r="33">
      <c r="A33" s="4" t="inlineStr">
        <is>
          <t>Revision of positive performance</t>
        </is>
      </c>
      <c r="C33" s="5" t="n">
        <v>701400</v>
      </c>
      <c r="D33" s="5" t="n">
        <v>72800</v>
      </c>
      <c r="E33" s="5" t="n">
        <v>1000000</v>
      </c>
    </row>
    <row r="34">
      <c r="A34" s="4" t="inlineStr">
        <is>
          <t>Additional undeveloped properties reclassified</t>
        </is>
      </c>
      <c r="C34" s="5" t="n">
        <v>280200</v>
      </c>
      <c r="D34" s="5" t="n">
        <v>716200</v>
      </c>
      <c r="E34" s="4" t="inlineStr">
        <is>
          <t xml:space="preserve"> </t>
        </is>
      </c>
    </row>
    <row r="35">
      <c r="A35" s="4" t="inlineStr">
        <is>
          <t>Maximum</t>
        </is>
      </c>
      <c r="C35" s="4" t="inlineStr">
        <is>
          <t xml:space="preserve"> </t>
        </is>
      </c>
      <c r="D35" s="4" t="inlineStr">
        <is>
          <t xml:space="preserve"> </t>
        </is>
      </c>
      <c r="E35" s="4" t="inlineStr">
        <is>
          <t xml:space="preserve"> </t>
        </is>
      </c>
    </row>
    <row r="36">
      <c r="A36" s="3" t="inlineStr">
        <is>
          <t>Reserve Quantities [Line Items]</t>
        </is>
      </c>
      <c r="C36" s="4" t="inlineStr">
        <is>
          <t xml:space="preserve"> </t>
        </is>
      </c>
      <c r="D36" s="4" t="inlineStr">
        <is>
          <t xml:space="preserve"> </t>
        </is>
      </c>
      <c r="E36" s="4" t="inlineStr">
        <is>
          <t xml:space="preserve"> </t>
        </is>
      </c>
    </row>
    <row r="37">
      <c r="A37" s="4" t="inlineStr">
        <is>
          <t>Statement that reserve estimates differ from auditors</t>
        </is>
      </c>
      <c r="C37" s="12" t="n">
        <v>0.1</v>
      </c>
      <c r="D37" s="4" t="inlineStr">
        <is>
          <t xml:space="preserve"> </t>
        </is>
      </c>
      <c r="E37" s="4" t="inlineStr">
        <is>
          <t xml:space="preserve"> </t>
        </is>
      </c>
    </row>
    <row r="38"/>
    <row r="39">
      <c r="A39" s="4" t="inlineStr">
        <is>
          <t>[1] Oil and NGLs volumes are converted to mcfe at the rate of one barrel equals six mcf based upon the approximate relative energy content of oil to natural gas, which is not indicative of the relationship between oil and natural gas prices.</t>
        </is>
      </c>
    </row>
  </sheetData>
  <mergeCells count="4">
    <mergeCell ref="A1:B2"/>
    <mergeCell ref="C1:E1"/>
    <mergeCell ref="A38:D38"/>
    <mergeCell ref="A39:D3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Supplemental Information on Natural Gas and Oil Exploration, Development and Production Activities (Unaudited) - Proved Developed and Undeveloped Reserves (Detail)</t>
        </is>
      </c>
      <c r="C1" s="2" t="inlineStr">
        <is>
          <t>12 Months Ended</t>
        </is>
      </c>
    </row>
    <row r="2">
      <c r="C2" s="2" t="inlineStr">
        <is>
          <t>Dec. 31, 2023 MMcfe MMBbls MMcf</t>
        </is>
      </c>
      <c r="D2" s="2" t="inlineStr">
        <is>
          <t>Dec. 31, 2022 MMcfe MMcf MMBbls</t>
        </is>
      </c>
      <c r="E2" s="2" t="inlineStr">
        <is>
          <t>Dec. 31, 2021 MMcfe MMcf MMBbls</t>
        </is>
      </c>
    </row>
    <row r="3">
      <c r="A3" s="3" t="inlineStr">
        <is>
          <t>Proved undeveloped reserves:</t>
        </is>
      </c>
      <c r="C3" s="4" t="inlineStr">
        <is>
          <t xml:space="preserve"> </t>
        </is>
      </c>
      <c r="D3" s="4" t="inlineStr">
        <is>
          <t xml:space="preserve"> </t>
        </is>
      </c>
      <c r="E3" s="4" t="inlineStr">
        <is>
          <t xml:space="preserve"> </t>
        </is>
      </c>
    </row>
    <row r="4">
      <c r="A4" s="4" t="inlineStr">
        <is>
          <t>Proved undeveloped reserves | MMcfe</t>
        </is>
      </c>
      <c r="C4" s="5" t="n">
        <v>6577273</v>
      </c>
      <c r="D4" s="5" t="n">
        <v>7144476</v>
      </c>
      <c r="E4" s="4" t="inlineStr">
        <is>
          <t xml:space="preserve"> </t>
        </is>
      </c>
    </row>
    <row r="5">
      <c r="A5" s="4" t="inlineStr">
        <is>
          <t>Natural Gas</t>
        </is>
      </c>
      <c r="C5" s="4" t="inlineStr">
        <is>
          <t xml:space="preserve"> </t>
        </is>
      </c>
      <c r="D5" s="4" t="inlineStr">
        <is>
          <t xml:space="preserve"> </t>
        </is>
      </c>
      <c r="E5" s="4" t="inlineStr">
        <is>
          <t xml:space="preserve"> </t>
        </is>
      </c>
    </row>
    <row r="6">
      <c r="A6" s="3" t="inlineStr">
        <is>
          <t>Reserve Quantities [Line Items]</t>
        </is>
      </c>
      <c r="C6" s="4" t="inlineStr">
        <is>
          <t xml:space="preserve"> </t>
        </is>
      </c>
      <c r="D6" s="4" t="inlineStr">
        <is>
          <t xml:space="preserve"> </t>
        </is>
      </c>
      <c r="E6" s="4" t="inlineStr">
        <is>
          <t xml:space="preserve"> </t>
        </is>
      </c>
    </row>
    <row r="7">
      <c r="A7" s="4" t="inlineStr">
        <is>
          <t>Beginning Balance | MMcf</t>
        </is>
      </c>
      <c r="C7" s="5" t="n">
        <v>11797972</v>
      </c>
      <c r="D7" s="5" t="n">
        <v>11452081</v>
      </c>
      <c r="E7" s="5" t="n">
        <v>11148560</v>
      </c>
    </row>
    <row r="8">
      <c r="A8" s="4" t="inlineStr">
        <is>
          <t>Revisions | MMcf</t>
        </is>
      </c>
      <c r="C8" s="5" t="n">
        <v>326783</v>
      </c>
      <c r="D8" s="5" t="n">
        <v>-393165</v>
      </c>
      <c r="E8" s="5" t="n">
        <v>-311410</v>
      </c>
    </row>
    <row r="9">
      <c r="A9" s="4" t="inlineStr">
        <is>
          <t>Extensions, discoveries and additions | MMcf</t>
        </is>
      </c>
      <c r="C9" s="5" t="n">
        <v>24078</v>
      </c>
      <c r="D9" s="5" t="n">
        <v>1278499</v>
      </c>
      <c r="E9" s="5" t="n">
        <v>1155952</v>
      </c>
    </row>
    <row r="10">
      <c r="A10" s="4" t="inlineStr">
        <is>
          <t>Production | MMcf</t>
        </is>
      </c>
      <c r="C10" s="5" t="n">
        <v>-538085</v>
      </c>
      <c r="D10" s="5" t="n">
        <v>-539443</v>
      </c>
      <c r="E10" s="5" t="n">
        <v>-541021</v>
      </c>
    </row>
    <row r="11">
      <c r="A11" s="4" t="inlineStr">
        <is>
          <t>Ending Balance | MMcf</t>
        </is>
      </c>
      <c r="C11" s="5" t="n">
        <v>11610748</v>
      </c>
      <c r="D11" s="5" t="n">
        <v>11797972</v>
      </c>
      <c r="E11" s="5" t="n">
        <v>11452081</v>
      </c>
    </row>
    <row r="12">
      <c r="A12" s="3" t="inlineStr">
        <is>
          <t>Proved developed reserves:</t>
        </is>
      </c>
      <c r="C12" s="4" t="inlineStr">
        <is>
          <t xml:space="preserve"> </t>
        </is>
      </c>
      <c r="D12" s="4" t="inlineStr">
        <is>
          <t xml:space="preserve"> </t>
        </is>
      </c>
      <c r="E12" s="4" t="inlineStr">
        <is>
          <t xml:space="preserve"> </t>
        </is>
      </c>
    </row>
    <row r="13">
      <c r="A13" s="4" t="inlineStr">
        <is>
          <t>Proved developed reserves | MMcf</t>
        </is>
      </c>
      <c r="C13" s="5" t="n">
        <v>7631202</v>
      </c>
      <c r="D13" s="5" t="n">
        <v>7230313</v>
      </c>
      <c r="E13" s="5" t="n">
        <v>6809849</v>
      </c>
    </row>
    <row r="14">
      <c r="A14" s="3" t="inlineStr">
        <is>
          <t>Proved undeveloped reserves:</t>
        </is>
      </c>
      <c r="C14" s="4" t="inlineStr">
        <is>
          <t xml:space="preserve"> </t>
        </is>
      </c>
      <c r="D14" s="4" t="inlineStr">
        <is>
          <t xml:space="preserve"> </t>
        </is>
      </c>
      <c r="E14" s="4" t="inlineStr">
        <is>
          <t xml:space="preserve"> </t>
        </is>
      </c>
    </row>
    <row r="15">
      <c r="A15" s="4" t="inlineStr">
        <is>
          <t>Proved undeveloped reserves | MMcf</t>
        </is>
      </c>
      <c r="C15" s="5" t="n">
        <v>3979546</v>
      </c>
      <c r="D15" s="5" t="n">
        <v>4567659</v>
      </c>
      <c r="E15" s="5" t="n">
        <v>4642232</v>
      </c>
    </row>
    <row r="16">
      <c r="A16" s="4" t="inlineStr">
        <is>
          <t>NGLs</t>
        </is>
      </c>
      <c r="C16" s="4" t="inlineStr">
        <is>
          <t xml:space="preserve"> </t>
        </is>
      </c>
      <c r="D16" s="4" t="inlineStr">
        <is>
          <t xml:space="preserve"> </t>
        </is>
      </c>
      <c r="E16" s="4" t="inlineStr">
        <is>
          <t xml:space="preserve"> </t>
        </is>
      </c>
    </row>
    <row r="17">
      <c r="A17" s="3" t="inlineStr">
        <is>
          <t>Reserve Quantities [Line Items]</t>
        </is>
      </c>
      <c r="C17" s="4" t="inlineStr">
        <is>
          <t xml:space="preserve"> </t>
        </is>
      </c>
      <c r="D17" s="4" t="inlineStr">
        <is>
          <t xml:space="preserve"> </t>
        </is>
      </c>
      <c r="E17" s="4" t="inlineStr">
        <is>
          <t xml:space="preserve"> </t>
        </is>
      </c>
    </row>
    <row r="18">
      <c r="A18" s="4" t="inlineStr">
        <is>
          <t>Beginning Balance</t>
        </is>
      </c>
      <c r="C18" s="5" t="n">
        <v>1003958</v>
      </c>
      <c r="D18" s="5" t="n">
        <v>1001305</v>
      </c>
      <c r="E18" s="5" t="n">
        <v>951466</v>
      </c>
    </row>
    <row r="19">
      <c r="A19" s="4" t="inlineStr">
        <is>
          <t>Revisions</t>
        </is>
      </c>
      <c r="C19" s="5" t="n">
        <v>44515</v>
      </c>
      <c r="D19" s="5" t="n">
        <v>-20251</v>
      </c>
      <c r="E19" s="5" t="n">
        <v>16845</v>
      </c>
    </row>
    <row r="20">
      <c r="A20" s="4" t="inlineStr">
        <is>
          <t>Extensions, discoveries and additions</t>
        </is>
      </c>
      <c r="C20" s="5" t="n">
        <v>30234</v>
      </c>
      <c r="D20" s="5" t="n">
        <v>59296</v>
      </c>
      <c r="E20" s="5" t="n">
        <v>69367</v>
      </c>
    </row>
    <row r="21">
      <c r="A21" s="4" t="inlineStr">
        <is>
          <t>Production</t>
        </is>
      </c>
      <c r="C21" s="5" t="n">
        <v>-37940</v>
      </c>
      <c r="D21" s="5" t="n">
        <v>-36392</v>
      </c>
      <c r="E21" s="5" t="n">
        <v>-36373</v>
      </c>
    </row>
    <row r="22">
      <c r="A22" s="4" t="inlineStr">
        <is>
          <t>Ending Balance</t>
        </is>
      </c>
      <c r="C22" s="5" t="n">
        <v>1040767</v>
      </c>
      <c r="D22" s="5" t="n">
        <v>1003958</v>
      </c>
      <c r="E22" s="5" t="n">
        <v>1001305</v>
      </c>
    </row>
    <row r="23">
      <c r="A23" s="3" t="inlineStr">
        <is>
          <t>Proved developed reserves:</t>
        </is>
      </c>
      <c r="C23" s="4" t="inlineStr">
        <is>
          <t xml:space="preserve"> </t>
        </is>
      </c>
      <c r="D23" s="4" t="inlineStr">
        <is>
          <t xml:space="preserve"> </t>
        </is>
      </c>
      <c r="E23" s="4" t="inlineStr">
        <is>
          <t xml:space="preserve"> </t>
        </is>
      </c>
    </row>
    <row r="24">
      <c r="A24" s="4" t="inlineStr">
        <is>
          <t>Proved developed reserves</t>
        </is>
      </c>
      <c r="C24" s="5" t="n">
        <v>629379</v>
      </c>
      <c r="D24" s="5" t="n">
        <v>594931</v>
      </c>
      <c r="E24" s="5" t="n">
        <v>577506</v>
      </c>
    </row>
    <row r="25">
      <c r="A25" s="3" t="inlineStr">
        <is>
          <t>Proved undeveloped reserves:</t>
        </is>
      </c>
      <c r="C25" s="4" t="inlineStr">
        <is>
          <t xml:space="preserve"> </t>
        </is>
      </c>
      <c r="D25" s="4" t="inlineStr">
        <is>
          <t xml:space="preserve"> </t>
        </is>
      </c>
      <c r="E25" s="4" t="inlineStr">
        <is>
          <t xml:space="preserve"> </t>
        </is>
      </c>
    </row>
    <row r="26">
      <c r="A26" s="4" t="inlineStr">
        <is>
          <t>Proved undeveloped reserves</t>
        </is>
      </c>
      <c r="C26" s="5" t="n">
        <v>411388</v>
      </c>
      <c r="D26" s="5" t="n">
        <v>409027</v>
      </c>
      <c r="E26" s="5" t="n">
        <v>423798</v>
      </c>
    </row>
    <row r="27">
      <c r="A27" s="4" t="inlineStr">
        <is>
          <t>Crude Oil and Condensate</t>
        </is>
      </c>
      <c r="C27" s="4" t="inlineStr">
        <is>
          <t xml:space="preserve"> </t>
        </is>
      </c>
      <c r="D27" s="4" t="inlineStr">
        <is>
          <t xml:space="preserve"> </t>
        </is>
      </c>
      <c r="E27" s="4" t="inlineStr">
        <is>
          <t xml:space="preserve"> </t>
        </is>
      </c>
    </row>
    <row r="28">
      <c r="A28" s="3" t="inlineStr">
        <is>
          <t>Reserve Quantities [Line Items]</t>
        </is>
      </c>
      <c r="C28" s="4" t="inlineStr">
        <is>
          <t xml:space="preserve"> </t>
        </is>
      </c>
      <c r="D28" s="4" t="inlineStr">
        <is>
          <t xml:space="preserve"> </t>
        </is>
      </c>
      <c r="E28" s="4" t="inlineStr">
        <is>
          <t xml:space="preserve"> </t>
        </is>
      </c>
    </row>
    <row r="29">
      <c r="A29" s="4" t="inlineStr">
        <is>
          <t>Beginning Balance</t>
        </is>
      </c>
      <c r="C29" s="5" t="n">
        <v>42656</v>
      </c>
      <c r="D29" s="5" t="n">
        <v>52596</v>
      </c>
      <c r="E29" s="5" t="n">
        <v>57626</v>
      </c>
    </row>
    <row r="30">
      <c r="A30" s="4" t="inlineStr">
        <is>
          <t>Revisions</t>
        </is>
      </c>
      <c r="C30" s="5" t="n">
        <v>2485</v>
      </c>
      <c r="D30" s="5" t="n">
        <v>-12885</v>
      </c>
      <c r="E30" s="5" t="n">
        <v>-7089</v>
      </c>
    </row>
    <row r="31">
      <c r="A31" s="4" t="inlineStr">
        <is>
          <t>Extensions, discoveries and additions</t>
        </is>
      </c>
      <c r="C31" s="5" t="n">
        <v>296</v>
      </c>
      <c r="D31" s="5" t="n">
        <v>5661</v>
      </c>
      <c r="E31" s="5" t="n">
        <v>5103</v>
      </c>
    </row>
    <row r="32">
      <c r="A32" s="4" t="inlineStr">
        <is>
          <t>Production</t>
        </is>
      </c>
      <c r="C32" s="5" t="n">
        <v>-2475</v>
      </c>
      <c r="D32" s="5" t="n">
        <v>-2716</v>
      </c>
      <c r="E32" s="5" t="n">
        <v>-3044</v>
      </c>
    </row>
    <row r="33">
      <c r="A33" s="4" t="inlineStr">
        <is>
          <t>Ending Balance</t>
        </is>
      </c>
      <c r="C33" s="5" t="n">
        <v>42962</v>
      </c>
      <c r="D33" s="5" t="n">
        <v>42656</v>
      </c>
      <c r="E33" s="5" t="n">
        <v>52596</v>
      </c>
    </row>
    <row r="34">
      <c r="A34" s="3" t="inlineStr">
        <is>
          <t>Proved developed reserves:</t>
        </is>
      </c>
      <c r="C34" s="4" t="inlineStr">
        <is>
          <t xml:space="preserve"> </t>
        </is>
      </c>
      <c r="D34" s="4" t="inlineStr">
        <is>
          <t xml:space="preserve"> </t>
        </is>
      </c>
      <c r="E34" s="4" t="inlineStr">
        <is>
          <t xml:space="preserve"> </t>
        </is>
      </c>
    </row>
    <row r="35">
      <c r="A35" s="4" t="inlineStr">
        <is>
          <t>Proved developed reserves</t>
        </is>
      </c>
      <c r="C35" s="5" t="n">
        <v>21396</v>
      </c>
      <c r="D35" s="5" t="n">
        <v>22213</v>
      </c>
      <c r="E35" s="5" t="n">
        <v>23833</v>
      </c>
    </row>
    <row r="36">
      <c r="A36" s="3" t="inlineStr">
        <is>
          <t>Proved undeveloped reserves:</t>
        </is>
      </c>
      <c r="C36" s="4" t="inlineStr">
        <is>
          <t xml:space="preserve"> </t>
        </is>
      </c>
      <c r="D36" s="4" t="inlineStr">
        <is>
          <t xml:space="preserve"> </t>
        </is>
      </c>
      <c r="E36" s="4" t="inlineStr">
        <is>
          <t xml:space="preserve"> </t>
        </is>
      </c>
    </row>
    <row r="37">
      <c r="A37" s="4" t="inlineStr">
        <is>
          <t>Proved undeveloped reserves</t>
        </is>
      </c>
      <c r="C37" s="5" t="n">
        <v>21566</v>
      </c>
      <c r="D37" s="5" t="n">
        <v>20443</v>
      </c>
      <c r="E37" s="5" t="n">
        <v>28762</v>
      </c>
    </row>
    <row r="38">
      <c r="A38" s="4" t="inlineStr">
        <is>
          <t>Natural Gas Equivalents</t>
        </is>
      </c>
      <c r="C38" s="4" t="inlineStr">
        <is>
          <t xml:space="preserve"> </t>
        </is>
      </c>
      <c r="D38" s="4" t="inlineStr">
        <is>
          <t xml:space="preserve"> </t>
        </is>
      </c>
      <c r="E38" s="4" t="inlineStr">
        <is>
          <t xml:space="preserve"> </t>
        </is>
      </c>
    </row>
    <row r="39">
      <c r="A39" s="3" t="inlineStr">
        <is>
          <t>Proved developed reserves:</t>
        </is>
      </c>
      <c r="C39" s="4" t="inlineStr">
        <is>
          <t xml:space="preserve"> </t>
        </is>
      </c>
      <c r="D39" s="4" t="inlineStr">
        <is>
          <t xml:space="preserve"> </t>
        </is>
      </c>
      <c r="E39" s="4" t="inlineStr">
        <is>
          <t xml:space="preserve"> </t>
        </is>
      </c>
    </row>
    <row r="40">
      <c r="A40" s="4" t="inlineStr">
        <is>
          <t>Proved developed reserves | MMcfe</t>
        </is>
      </c>
      <c r="B40" s="4" t="inlineStr">
        <is>
          <t>[1]</t>
        </is>
      </c>
      <c r="C40" s="5" t="n">
        <v>11535852</v>
      </c>
      <c r="D40" s="5" t="n">
        <v>10933180</v>
      </c>
      <c r="E40" s="5" t="n">
        <v>10417887</v>
      </c>
    </row>
    <row r="41">
      <c r="A41" s="3" t="inlineStr">
        <is>
          <t>Proved undeveloped reserves:</t>
        </is>
      </c>
      <c r="C41" s="4" t="inlineStr">
        <is>
          <t xml:space="preserve"> </t>
        </is>
      </c>
      <c r="D41" s="4" t="inlineStr">
        <is>
          <t xml:space="preserve"> </t>
        </is>
      </c>
      <c r="E41" s="4" t="inlineStr">
        <is>
          <t xml:space="preserve"> </t>
        </is>
      </c>
    </row>
    <row r="42">
      <c r="A42" s="4" t="inlineStr">
        <is>
          <t>Proved undeveloped reserves | MMcfe</t>
        </is>
      </c>
      <c r="B42" s="4" t="inlineStr">
        <is>
          <t>[1]</t>
        </is>
      </c>
      <c r="C42" s="5" t="n">
        <v>6577273</v>
      </c>
      <c r="D42" s="5" t="n">
        <v>7144476</v>
      </c>
      <c r="E42" s="5" t="n">
        <v>7357597</v>
      </c>
    </row>
    <row r="43">
      <c r="A43" s="4" t="inlineStr">
        <is>
          <t>Beginning Balance | MMcfe</t>
        </is>
      </c>
      <c r="B43" s="4" t="inlineStr">
        <is>
          <t>[1]</t>
        </is>
      </c>
      <c r="C43" s="5" t="n">
        <v>18077656</v>
      </c>
      <c r="D43" s="5" t="n">
        <v>17775484</v>
      </c>
      <c r="E43" s="5" t="n">
        <v>17203114</v>
      </c>
    </row>
    <row r="44">
      <c r="A44" s="4" t="inlineStr">
        <is>
          <t>Revisions | MMcfe</t>
        </is>
      </c>
      <c r="B44" s="4" t="inlineStr">
        <is>
          <t>[1]</t>
        </is>
      </c>
      <c r="C44" s="5" t="n">
        <v>608784</v>
      </c>
      <c r="D44" s="5" t="n">
        <v>-591983</v>
      </c>
      <c r="E44" s="5" t="n">
        <v>-252876</v>
      </c>
    </row>
    <row r="45">
      <c r="A45" s="4" t="inlineStr">
        <is>
          <t>Extensions, discoveries and additions | MMcfe</t>
        </is>
      </c>
      <c r="B45" s="4" t="inlineStr">
        <is>
          <t>[1]</t>
        </is>
      </c>
      <c r="C45" s="5" t="n">
        <v>207260</v>
      </c>
      <c r="D45" s="5" t="n">
        <v>1668244</v>
      </c>
      <c r="E45" s="5" t="n">
        <v>1602769</v>
      </c>
    </row>
    <row r="46">
      <c r="A46" s="4" t="inlineStr">
        <is>
          <t>Production | MMcfe</t>
        </is>
      </c>
      <c r="B46" s="4" t="inlineStr">
        <is>
          <t>[1]</t>
        </is>
      </c>
      <c r="C46" s="5" t="n">
        <v>-780575</v>
      </c>
      <c r="D46" s="5" t="n">
        <v>-774089</v>
      </c>
      <c r="E46" s="5" t="n">
        <v>-777523</v>
      </c>
    </row>
    <row r="47">
      <c r="A47" s="4" t="inlineStr">
        <is>
          <t>Ending Balance | MMcfe</t>
        </is>
      </c>
      <c r="B47" s="4" t="inlineStr">
        <is>
          <t>[1]</t>
        </is>
      </c>
      <c r="C47" s="5" t="n">
        <v>18113125</v>
      </c>
      <c r="D47" s="5" t="n">
        <v>18077656</v>
      </c>
      <c r="E47" s="5" t="n">
        <v>17775484</v>
      </c>
    </row>
    <row r="48"/>
    <row r="49">
      <c r="A49" s="4" t="inlineStr">
        <is>
          <t>[1] Oil and NGLs volumes are converted to mcfe at the rate of one barrel equals six mcf based upon the approximate relative energy content of oil to natural gas, which is not indicative of the relationship between oil and natural gas prices.</t>
        </is>
      </c>
    </row>
  </sheetData>
  <mergeCells count="4">
    <mergeCell ref="A1:B2"/>
    <mergeCell ref="C1:E1"/>
    <mergeCell ref="A48:D48"/>
    <mergeCell ref="A49:D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upplemental Information on Natural Gas and Oil Exploration, Development and Production Activities (Unaudited) - Changes in Proved Undeveloped Reserves (Detail)</t>
        </is>
      </c>
      <c r="B1" s="2" t="inlineStr">
        <is>
          <t>12 Months Ended</t>
        </is>
      </c>
    </row>
    <row r="2">
      <c r="B2" s="2" t="inlineStr">
        <is>
          <t>Dec. 31, 2023 MMcfe</t>
        </is>
      </c>
    </row>
    <row r="3">
      <c r="A3" s="3" t="inlineStr">
        <is>
          <t>Extractive Industries [Abstract]</t>
        </is>
      </c>
      <c r="B3" s="4" t="inlineStr">
        <is>
          <t xml:space="preserve"> </t>
        </is>
      </c>
    </row>
    <row r="4">
      <c r="A4" s="4" t="inlineStr">
        <is>
          <t>Beginning proved undeveloped reserves at December 31, 2022</t>
        </is>
      </c>
      <c r="B4" s="5" t="n">
        <v>7144476</v>
      </c>
    </row>
    <row r="5">
      <c r="A5" s="4" t="inlineStr">
        <is>
          <t>Undeveloped reserves transferred to developed</t>
        </is>
      </c>
      <c r="B5" s="5" t="n">
        <v>-937906</v>
      </c>
    </row>
    <row r="6">
      <c r="A6" s="4" t="inlineStr">
        <is>
          <t>Revisions</t>
        </is>
      </c>
      <c r="B6" s="5" t="n">
        <v>191920</v>
      </c>
      <c r="C6" s="4" t="inlineStr">
        <is>
          <t>[1]</t>
        </is>
      </c>
    </row>
    <row r="7">
      <c r="A7" s="4" t="inlineStr">
        <is>
          <t>Extension and discoveries</t>
        </is>
      </c>
      <c r="B7" s="5" t="n">
        <v>178783</v>
      </c>
    </row>
    <row r="8">
      <c r="A8" s="4" t="inlineStr">
        <is>
          <t>Ending proved undeveloped reserves at December 31, 2023</t>
        </is>
      </c>
      <c r="B8" s="5" t="n">
        <v>6577273</v>
      </c>
    </row>
    <row r="9"/>
    <row r="10">
      <c r="A10" s="4" t="inlineStr">
        <is>
          <t>[1] Includes 280.2 Bcfe positive revision for previously proved undeveloped properties due to their addition back into our five year development plan along with positive revisions for longer laterals offset by 370.6 Bcfe of proved undeveloped reserves removed and deferred due to the five-year rule which can be included in our future proved reserves as these locations are added back to our five-year development plan.</t>
        </is>
      </c>
    </row>
  </sheetData>
  <mergeCells count="5">
    <mergeCell ref="A1:A2"/>
    <mergeCell ref="B1:C1"/>
    <mergeCell ref="B2:C2"/>
    <mergeCell ref="A9:C9"/>
    <mergeCell ref="A10:C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Natural Gas and Oil Exploration, Development and Production Activities (Unaudited) - Changes in Proved Undeveloped Reserves (Parenthetical) (Detail) - MMcfe</t>
        </is>
      </c>
      <c r="B1" s="2" t="inlineStr">
        <is>
          <t>12 Months Ended</t>
        </is>
      </c>
    </row>
    <row r="2">
      <c r="B2" s="2" t="inlineStr">
        <is>
          <t>Dec. 31, 2023</t>
        </is>
      </c>
      <c r="C2" s="2" t="inlineStr">
        <is>
          <t>Dec. 31, 2022</t>
        </is>
      </c>
    </row>
    <row r="3">
      <c r="A3" s="3" t="inlineStr">
        <is>
          <t>Reserve Quantities [Line Items]</t>
        </is>
      </c>
      <c r="B3" s="4" t="inlineStr">
        <is>
          <t xml:space="preserve"> </t>
        </is>
      </c>
      <c r="C3" s="4" t="inlineStr">
        <is>
          <t xml:space="preserve"> </t>
        </is>
      </c>
    </row>
    <row r="4">
      <c r="A4" s="4" t="inlineStr">
        <is>
          <t>Proved undeveloped reserves removed and deferred</t>
        </is>
      </c>
      <c r="B4" s="5" t="n">
        <v>370600</v>
      </c>
      <c r="C4" s="4" t="inlineStr">
        <is>
          <t xml:space="preserve"> </t>
        </is>
      </c>
    </row>
    <row r="5">
      <c r="A5" s="4" t="inlineStr">
        <is>
          <t>Natural Gas Equivalents</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Additional undeveloped properties reclassified</t>
        </is>
      </c>
      <c r="B7" s="5" t="n">
        <v>280200</v>
      </c>
      <c r="C7" s="5" t="n">
        <v>7162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Information on Natural Gas and Oil Exploration, Development and Production Activities (Unaudited) - Standardized Measure of Discounted Future Net Cash Flows (Detail) - USD ($) $ in Thousands</t>
        </is>
      </c>
      <c r="C1" s="2" t="inlineStr">
        <is>
          <t>Dec. 31, 2023</t>
        </is>
      </c>
      <c r="D1" s="2" t="inlineStr">
        <is>
          <t>Dec. 31, 2022</t>
        </is>
      </c>
      <c r="E1" s="2" t="inlineStr">
        <is>
          <t>Dec. 31, 2021</t>
        </is>
      </c>
      <c r="F1" s="2" t="inlineStr">
        <is>
          <t>Dec. 31, 2020</t>
        </is>
      </c>
    </row>
    <row r="2">
      <c r="A2" s="3" t="inlineStr">
        <is>
          <t>Extractive Industries [Abstract]</t>
        </is>
      </c>
      <c r="C2" s="4" t="inlineStr">
        <is>
          <t xml:space="preserve"> </t>
        </is>
      </c>
      <c r="D2" s="4" t="inlineStr">
        <is>
          <t xml:space="preserve"> </t>
        </is>
      </c>
      <c r="E2" s="4" t="inlineStr">
        <is>
          <t xml:space="preserve"> </t>
        </is>
      </c>
      <c r="F2" s="4" t="inlineStr">
        <is>
          <t xml:space="preserve"> </t>
        </is>
      </c>
    </row>
    <row r="3">
      <c r="A3" s="4" t="inlineStr">
        <is>
          <t>Future cash inflows</t>
        </is>
      </c>
      <c r="C3" s="6" t="n">
        <v>54389915</v>
      </c>
      <c r="D3" s="6" t="n">
        <v>113954835</v>
      </c>
      <c r="E3" s="4" t="inlineStr">
        <is>
          <t xml:space="preserve"> </t>
        </is>
      </c>
      <c r="F3" s="4" t="inlineStr">
        <is>
          <t xml:space="preserve"> </t>
        </is>
      </c>
    </row>
    <row r="4">
      <c r="A4" s="3" t="inlineStr">
        <is>
          <t>Future costs:</t>
        </is>
      </c>
      <c r="C4" s="4" t="inlineStr">
        <is>
          <t xml:space="preserve"> </t>
        </is>
      </c>
      <c r="D4" s="4" t="inlineStr">
        <is>
          <t xml:space="preserve"> </t>
        </is>
      </c>
      <c r="E4" s="4" t="inlineStr">
        <is>
          <t xml:space="preserve"> </t>
        </is>
      </c>
      <c r="F4" s="4" t="inlineStr">
        <is>
          <t xml:space="preserve"> </t>
        </is>
      </c>
    </row>
    <row r="5">
      <c r="A5" s="4" t="inlineStr">
        <is>
          <t>Production</t>
        </is>
      </c>
      <c r="C5" s="5" t="n">
        <v>-29663691</v>
      </c>
      <c r="D5" s="5" t="n">
        <v>-31991109</v>
      </c>
      <c r="E5" s="4" t="inlineStr">
        <is>
          <t xml:space="preserve"> </t>
        </is>
      </c>
      <c r="F5" s="4" t="inlineStr">
        <is>
          <t xml:space="preserve"> </t>
        </is>
      </c>
    </row>
    <row r="6">
      <c r="A6" s="4" t="inlineStr">
        <is>
          <t>Development</t>
        </is>
      </c>
      <c r="B6" s="4" t="inlineStr">
        <is>
          <t>[1]</t>
        </is>
      </c>
      <c r="C6" s="5" t="n">
        <v>-2978183</v>
      </c>
      <c r="D6" s="5" t="n">
        <v>-3313724</v>
      </c>
      <c r="E6" s="4" t="inlineStr">
        <is>
          <t xml:space="preserve"> </t>
        </is>
      </c>
      <c r="F6" s="4" t="inlineStr">
        <is>
          <t xml:space="preserve"> </t>
        </is>
      </c>
    </row>
    <row r="7">
      <c r="A7" s="4" t="inlineStr">
        <is>
          <t>Future net cash flows before income taxes</t>
        </is>
      </c>
      <c r="C7" s="5" t="n">
        <v>21748041</v>
      </c>
      <c r="D7" s="5" t="n">
        <v>78650002</v>
      </c>
      <c r="E7" s="4" t="inlineStr">
        <is>
          <t xml:space="preserve"> </t>
        </is>
      </c>
      <c r="F7" s="4" t="inlineStr">
        <is>
          <t xml:space="preserve"> </t>
        </is>
      </c>
    </row>
    <row r="8">
      <c r="A8" s="4" t="inlineStr">
        <is>
          <t>Future income tax expense</t>
        </is>
      </c>
      <c r="C8" s="5" t="n">
        <v>-4176604</v>
      </c>
      <c r="D8" s="5" t="n">
        <v>-16651625</v>
      </c>
      <c r="E8" s="4" t="inlineStr">
        <is>
          <t xml:space="preserve"> </t>
        </is>
      </c>
      <c r="F8" s="4" t="inlineStr">
        <is>
          <t xml:space="preserve"> </t>
        </is>
      </c>
    </row>
    <row r="9">
      <c r="A9" s="4" t="inlineStr">
        <is>
          <t>Total future net cash flows before 10% discount</t>
        </is>
      </c>
      <c r="C9" s="5" t="n">
        <v>17571437</v>
      </c>
      <c r="D9" s="5" t="n">
        <v>61998377</v>
      </c>
      <c r="E9" s="4" t="inlineStr">
        <is>
          <t xml:space="preserve"> </t>
        </is>
      </c>
      <c r="F9" s="4" t="inlineStr">
        <is>
          <t xml:space="preserve"> </t>
        </is>
      </c>
    </row>
    <row r="10">
      <c r="A10" s="4" t="inlineStr">
        <is>
          <t>10% annual discount</t>
        </is>
      </c>
      <c r="C10" s="5" t="n">
        <v>-10732951</v>
      </c>
      <c r="D10" s="5" t="n">
        <v>-37453094</v>
      </c>
      <c r="E10" s="4" t="inlineStr">
        <is>
          <t xml:space="preserve"> </t>
        </is>
      </c>
      <c r="F10" s="4" t="inlineStr">
        <is>
          <t xml:space="preserve"> </t>
        </is>
      </c>
    </row>
    <row r="11">
      <c r="A11" s="4" t="inlineStr">
        <is>
          <t>Standardized measure of discounted future net cash flows</t>
        </is>
      </c>
      <c r="C11" s="6" t="n">
        <v>6838486</v>
      </c>
      <c r="D11" s="6" t="n">
        <v>24545283</v>
      </c>
      <c r="E11" s="6" t="n">
        <v>12485226</v>
      </c>
      <c r="F11" s="6" t="n">
        <v>2846322</v>
      </c>
    </row>
    <row r="12"/>
    <row r="13">
      <c r="A13" s="4" t="inlineStr">
        <is>
          <t>[1] 2023 includes $ 358.7 million of undiscounted future asset retirement costs as of December 31, 2023, using current estimates of future abandonment costs.</t>
        </is>
      </c>
    </row>
  </sheetData>
  <mergeCells count="3">
    <mergeCell ref="A1:B1"/>
    <mergeCell ref="A12:E12"/>
    <mergeCell ref="A13:E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00:13Z</dcterms:created>
  <dcterms:modified xmlns:dcterms="http://purl.org/dc/terms/" xmlns:xsi="http://www.w3.org/2001/XMLSchema-instance" xsi:type="dcterms:W3CDTF">2024-02-21T22:00:13Z</dcterms:modified>
</cp:coreProperties>
</file>